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Matter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Fair Value" sheetId="13" state="visible" r:id="rId13"/>
    <sheet xmlns:r="http://schemas.openxmlformats.org/officeDocument/2006/relationships" name="Subordinated Debentures" sheetId="14" state="visible" r:id="rId14"/>
    <sheet xmlns:r="http://schemas.openxmlformats.org/officeDocument/2006/relationships" name="Stock-Based Compensation" sheetId="15" state="visible" r:id="rId15"/>
    <sheet xmlns:r="http://schemas.openxmlformats.org/officeDocument/2006/relationships" name="Regulatory Capital Matters"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Preferred Stock" sheetId="20" state="visible" r:id="rId20"/>
    <sheet xmlns:r="http://schemas.openxmlformats.org/officeDocument/2006/relationships" name="Common Stock Warra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Regulatory Capital Matters (Tab"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Accumulated Other Comprehensi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gulatory Matters (Details)" sheetId="35" state="visible" r:id="rId35"/>
    <sheet xmlns:r="http://schemas.openxmlformats.org/officeDocument/2006/relationships" name="Securities (Narrative) (Details" sheetId="36" state="visible" r:id="rId36"/>
    <sheet xmlns:r="http://schemas.openxmlformats.org/officeDocument/2006/relationships" name="Securities (Amortized Cost And " sheetId="37" state="visible" r:id="rId37"/>
    <sheet xmlns:r="http://schemas.openxmlformats.org/officeDocument/2006/relationships" name="Securities (Amortized Cost an38" sheetId="38" state="visible" r:id="rId38"/>
    <sheet xmlns:r="http://schemas.openxmlformats.org/officeDocument/2006/relationships" name="Securities (Fair Value Of Secur" sheetId="39" state="visible" r:id="rId39"/>
    <sheet xmlns:r="http://schemas.openxmlformats.org/officeDocument/2006/relationships" name="Securities (Securities With Unr" sheetId="40" state="visible" r:id="rId40"/>
    <sheet xmlns:r="http://schemas.openxmlformats.org/officeDocument/2006/relationships" name="Loans And Leases (Narrative) (D" sheetId="41" state="visible" r:id="rId41"/>
    <sheet xmlns:r="http://schemas.openxmlformats.org/officeDocument/2006/relationships" name="Loans And Leases (Recorded Inve" sheetId="42" state="visible" r:id="rId42"/>
    <sheet xmlns:r="http://schemas.openxmlformats.org/officeDocument/2006/relationships" name="Loans And Leases (Activity In A" sheetId="43" state="visible" r:id="rId43"/>
    <sheet xmlns:r="http://schemas.openxmlformats.org/officeDocument/2006/relationships" name="Loans And Leases (Balance In AL" sheetId="44" state="visible" r:id="rId44"/>
    <sheet xmlns:r="http://schemas.openxmlformats.org/officeDocument/2006/relationships" name="Loans And Leases (Individually " sheetId="45" state="visible" r:id="rId45"/>
    <sheet xmlns:r="http://schemas.openxmlformats.org/officeDocument/2006/relationships" name="Loans And Leases (Recorded In46" sheetId="46" state="visible" r:id="rId46"/>
    <sheet xmlns:r="http://schemas.openxmlformats.org/officeDocument/2006/relationships" name="Loans And Leases (Aging Of Reco" sheetId="47" state="visible" r:id="rId47"/>
    <sheet xmlns:r="http://schemas.openxmlformats.org/officeDocument/2006/relationships" name="Loans And Leases (Loans Modifie" sheetId="48" state="visible" r:id="rId48"/>
    <sheet xmlns:r="http://schemas.openxmlformats.org/officeDocument/2006/relationships" name="Loans And Leases (Recorded In49" sheetId="49" state="visible" r:id="rId49"/>
    <sheet xmlns:r="http://schemas.openxmlformats.org/officeDocument/2006/relationships" name="Fair Value (Narrative) (Details" sheetId="50" state="visible" r:id="rId50"/>
    <sheet xmlns:r="http://schemas.openxmlformats.org/officeDocument/2006/relationships" name="Fair Value (Assets And Liabilit" sheetId="51" state="visible" r:id="rId51"/>
    <sheet xmlns:r="http://schemas.openxmlformats.org/officeDocument/2006/relationships" name="Fair Value (Assets Measured At " sheetId="52" state="visible" r:id="rId52"/>
    <sheet xmlns:r="http://schemas.openxmlformats.org/officeDocument/2006/relationships" name="Fair Value (Financial Instrumen" sheetId="53" state="visible" r:id="rId53"/>
    <sheet xmlns:r="http://schemas.openxmlformats.org/officeDocument/2006/relationships" name="Fair Value (Aggregate Fair Valu" sheetId="54" state="visible" r:id="rId54"/>
    <sheet xmlns:r="http://schemas.openxmlformats.org/officeDocument/2006/relationships" name="Fair Value (Amount Of Gains And" sheetId="55" state="visible" r:id="rId55"/>
    <sheet xmlns:r="http://schemas.openxmlformats.org/officeDocument/2006/relationships" name="Fair Value (Carrying Amounts An" sheetId="56" state="visible" r:id="rId56"/>
    <sheet xmlns:r="http://schemas.openxmlformats.org/officeDocument/2006/relationships" name="Subordinated Debentures (Detail" sheetId="57" state="visible" r:id="rId57"/>
    <sheet xmlns:r="http://schemas.openxmlformats.org/officeDocument/2006/relationships" name="Stock-Based Compensation (Narra" sheetId="58" state="visible" r:id="rId58"/>
    <sheet xmlns:r="http://schemas.openxmlformats.org/officeDocument/2006/relationships" name="Stock-Based Compensation (Summa" sheetId="59" state="visible" r:id="rId59"/>
    <sheet xmlns:r="http://schemas.openxmlformats.org/officeDocument/2006/relationships" name="Stock-Based Compensation (Nonve" sheetId="60" state="visible" r:id="rId60"/>
    <sheet xmlns:r="http://schemas.openxmlformats.org/officeDocument/2006/relationships" name="Regulatory Capital Matters (Nar" sheetId="61" state="visible" r:id="rId61"/>
    <sheet xmlns:r="http://schemas.openxmlformats.org/officeDocument/2006/relationships" name="Regulatory Capital Matters (Act" sheetId="62" state="visible" r:id="rId62"/>
    <sheet xmlns:r="http://schemas.openxmlformats.org/officeDocument/2006/relationships" name="Derivative Instruments (Narrati" sheetId="63" state="visible" r:id="rId63"/>
    <sheet xmlns:r="http://schemas.openxmlformats.org/officeDocument/2006/relationships" name="Derivative Instruments (Summary" sheetId="64" state="visible" r:id="rId64"/>
    <sheet xmlns:r="http://schemas.openxmlformats.org/officeDocument/2006/relationships" name="Income Taxes (Narrative) (Detai" sheetId="65" state="visible" r:id="rId65"/>
    <sheet xmlns:r="http://schemas.openxmlformats.org/officeDocument/2006/relationships" name="Income Taxes (Summary Of Differ" sheetId="66" state="visible" r:id="rId66"/>
    <sheet xmlns:r="http://schemas.openxmlformats.org/officeDocument/2006/relationships" name="Accumulated Other Comprehensi67" sheetId="67" state="visible" r:id="rId67"/>
    <sheet xmlns:r="http://schemas.openxmlformats.org/officeDocument/2006/relationships" name="Preferred Stock (Details)" sheetId="68" state="visible" r:id="rId68"/>
    <sheet xmlns:r="http://schemas.openxmlformats.org/officeDocument/2006/relationships" name="Common Stock Warrants (Details)" sheetId="69" state="visible" r:id="rId69"/>
  </sheets>
  <definedNames/>
  <calcPr calcId="124519" fullCalcOnLoad="1"/>
</workbook>
</file>

<file path=xl/sharedStrings.xml><?xml version="1.0" encoding="utf-8"?>
<sst xmlns="http://schemas.openxmlformats.org/spreadsheetml/2006/main" uniqueCount="79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ENTRAL FEDERAL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cash equivalents</t>
  </si>
  <si>
    <t>Interest-bearing deposits in other financial institutions</t>
  </si>
  <si>
    <t>Securities available for sale</t>
  </si>
  <si>
    <t>Loans held for sale, at fair value</t>
  </si>
  <si>
    <t>Loans and leases, net of allowance of $6,942 and $6,925</t>
  </si>
  <si>
    <t>FHLB and FRB stock</t>
  </si>
  <si>
    <t>Foreclosed assets, net</t>
  </si>
  <si>
    <t>Premises and equipment, net</t>
  </si>
  <si>
    <t>Bank owned life insurance</t>
  </si>
  <si>
    <t>Accrued interest receivable and other assets</t>
  </si>
  <si>
    <t>Total assets</t>
  </si>
  <si>
    <t>Deposits</t>
  </si>
  <si>
    <t>Noninterest bearing</t>
  </si>
  <si>
    <t>Interest bearing</t>
  </si>
  <si>
    <t>Total deposits</t>
  </si>
  <si>
    <t>FHLB advances</t>
  </si>
  <si>
    <t>Advances by borrowers for taxes and insurance</t>
  </si>
  <si>
    <t>Accrued interest payable and other liabilities</t>
  </si>
  <si>
    <t>Subordinated debentures</t>
  </si>
  <si>
    <t>Total liabilities</t>
  </si>
  <si>
    <t>Commitments and contingent liabilities</t>
  </si>
  <si>
    <t xml:space="preserve"> </t>
  </si>
  <si>
    <t>Stockholders' equity</t>
  </si>
  <si>
    <t>Common stock, $.01 par value; shares authorized: 50,000,000; shares issued: 16,421,584 at March 31, 2017 and 16,427,917 at December 31, 2016</t>
  </si>
  <si>
    <t>Series B Preferred stock, $0.01 par value; 480,000 shares authorized; 480,000 issued at March 31, 2017 and December 31, 2016</t>
  </si>
  <si>
    <t>Additional paid-in capital</t>
  </si>
  <si>
    <t>Accumulated deficit</t>
  </si>
  <si>
    <t>Accumulated other comprehensive income</t>
  </si>
  <si>
    <t>Treasury stock, at cost; 133,007 shares of common stock at March 31, 2017 and December 31, 2016</t>
  </si>
  <si>
    <t>Total stockholders' equity</t>
  </si>
  <si>
    <t>Total liabilities and stockholder's equity</t>
  </si>
  <si>
    <t>Consolidated Balance Sheets (Parenthetical) - USD ($) $ in Thousands</t>
  </si>
  <si>
    <t>Allowance for loans</t>
  </si>
  <si>
    <t>Common stock, par value</t>
  </si>
  <si>
    <t>Common stock, shares authorized</t>
  </si>
  <si>
    <t>Common stock, shares issued</t>
  </si>
  <si>
    <t>Treasury stock, shares</t>
  </si>
  <si>
    <t>Series B Preferred Stock [Member]</t>
  </si>
  <si>
    <t>Preferred stock, par value</t>
  </si>
  <si>
    <t>Preferred stock, share authorized</t>
  </si>
  <si>
    <t>Preferred stock, share issued</t>
  </si>
  <si>
    <t>Consolidated Statements Of Income - USD ($) $ in Thousands</t>
  </si>
  <si>
    <t>Mar. 31, 2016</t>
  </si>
  <si>
    <t>Interest and dividend income</t>
  </si>
  <si>
    <t>Loans and leases, including fees</t>
  </si>
  <si>
    <t>Securities</t>
  </si>
  <si>
    <t>FHLB and FRB stock dividends</t>
  </si>
  <si>
    <t>Federal funds sold and other</t>
  </si>
  <si>
    <t>Total interest and dividend income</t>
  </si>
  <si>
    <t>Interest expense</t>
  </si>
  <si>
    <t>FHLB advances and other debt</t>
  </si>
  <si>
    <t>Total interest expense</t>
  </si>
  <si>
    <t>Net interest income</t>
  </si>
  <si>
    <t>Provision for loan and lease losses</t>
  </si>
  <si>
    <t>Net interest income after provision for loan losses</t>
  </si>
  <si>
    <t>Noninterest income</t>
  </si>
  <si>
    <t>Service charges on deposit accounts</t>
  </si>
  <si>
    <t>Net gains on sales of loans</t>
  </si>
  <si>
    <t>Earnings on bank owned life insurance</t>
  </si>
  <si>
    <t>Other</t>
  </si>
  <si>
    <t>Total noninterest income</t>
  </si>
  <si>
    <t>Noninterest expense</t>
  </si>
  <si>
    <t>Salaries and employee benefits</t>
  </si>
  <si>
    <t>Occupancy and equipment</t>
  </si>
  <si>
    <t>Data processing</t>
  </si>
  <si>
    <t>Franchise and other taxes</t>
  </si>
  <si>
    <t>Professional fees</t>
  </si>
  <si>
    <t>Director fees</t>
  </si>
  <si>
    <t>Postage, printing and supplies</t>
  </si>
  <si>
    <t>Advertising and promotion</t>
  </si>
  <si>
    <t>Telephone</t>
  </si>
  <si>
    <t>Loan expenses</t>
  </si>
  <si>
    <t>Depreciation</t>
  </si>
  <si>
    <t>FDIC premiums</t>
  </si>
  <si>
    <t>Regulatory assessment</t>
  </si>
  <si>
    <t>Other insurance</t>
  </si>
  <si>
    <t>Total noninterest expense</t>
  </si>
  <si>
    <t>Income before incomes taxes</t>
  </si>
  <si>
    <t>Income tax expense</t>
  </si>
  <si>
    <t>Net income</t>
  </si>
  <si>
    <t>Dividends on Series B preferred stock and accretion of discount</t>
  </si>
  <si>
    <t>Net income attributable to common stockholders</t>
  </si>
  <si>
    <t>Earnings per common share:</t>
  </si>
  <si>
    <t>Basic</t>
  </si>
  <si>
    <t>Diluted</t>
  </si>
  <si>
    <t>Consolidated Statements Of Comprehensive Income - USD ($) $ in Thousands</t>
  </si>
  <si>
    <t>Consolidated Statements Of Comprehensive Income [Abstract]</t>
  </si>
  <si>
    <t>Other comprehensive income (loss):</t>
  </si>
  <si>
    <t>Unrealized holding gains (losses) arising during the period related to securities available for sale, net of tax of $0 and $37</t>
  </si>
  <si>
    <t>Less: reclassification adjustment for net losses realized during the period on investment securities available for sale, net of tax of $0 and $0</t>
  </si>
  <si>
    <t>Other comprehensive income (loss), net of tax</t>
  </si>
  <si>
    <t>Comprehensive income</t>
  </si>
  <si>
    <t>Consolidated Statements Of Comprehensive Income (Parenthetical) - USD ($) $ in Thousands</t>
  </si>
  <si>
    <t>Unrealized holding gain arising during the period related to securities available for sale, tax</t>
  </si>
  <si>
    <t>Reclassification adjustment for net losses realized during the period on investment securities available for sale, tax</t>
  </si>
  <si>
    <t>Consolidated Statement Of Changes In Stockholders' Equity - USD ($) $ in Thousands</t>
  </si>
  <si>
    <t>Common Stock [Member]</t>
  </si>
  <si>
    <t>Additional Paid-In Capital [Member]</t>
  </si>
  <si>
    <t>Accumulated Deficit [Member]</t>
  </si>
  <si>
    <t>Accumulated Other Comprehensive Income (Loss) [Member]</t>
  </si>
  <si>
    <t>Treasury Stock [Member]</t>
  </si>
  <si>
    <t>Total</t>
  </si>
  <si>
    <t>Balance at Dec. 31, 2015</t>
  </si>
  <si>
    <t>Other comprehensive income</t>
  </si>
  <si>
    <t>Restricted stock expense, net of forfeitures</t>
  </si>
  <si>
    <t>Stock option expense, net of forfeitures</t>
  </si>
  <si>
    <t>Cash dividends declared on Series B preferred stock and accretion of discount</t>
  </si>
  <si>
    <t>Balance at Mar. 31, 2016</t>
  </si>
  <si>
    <t>Balance at Dec. 31, 2016</t>
  </si>
  <si>
    <t>Balance at Mar. 31, 2017</t>
  </si>
  <si>
    <t>Consolidated Statements Of Cash Flows - USD ($) $ in Thousands</t>
  </si>
  <si>
    <t>Consolidated Statements Of Cash Flows [Abstract]</t>
  </si>
  <si>
    <t>Adjustments to reconcile net income to net cash from operating activities:</t>
  </si>
  <si>
    <t>Amortization, net</t>
  </si>
  <si>
    <t>Deferred income tax (benefit)</t>
  </si>
  <si>
    <t>Originations of loans held for sale</t>
  </si>
  <si>
    <t>Proceeds from sale of loans held for sale</t>
  </si>
  <si>
    <t>Stock-based compensation expense</t>
  </si>
  <si>
    <t>Net change in:</t>
  </si>
  <si>
    <t>Net cash from operating activities</t>
  </si>
  <si>
    <t>Cash flows from investing activities</t>
  </si>
  <si>
    <t>Net increase in interest-bearing deposits in other financial institutions</t>
  </si>
  <si>
    <t>Available-for-sale securities:</t>
  </si>
  <si>
    <t>Maturities, prepayments and calls</t>
  </si>
  <si>
    <t>Purchases</t>
  </si>
  <si>
    <t>Loan and lease originations and payments, net</t>
  </si>
  <si>
    <t>Proceeds from the sale of loans</t>
  </si>
  <si>
    <t>Additions to premises and equipment</t>
  </si>
  <si>
    <t>Purchase of FRB Stock</t>
  </si>
  <si>
    <t>Net cash used by investing activities</t>
  </si>
  <si>
    <t>Cash flows from financing activities</t>
  </si>
  <si>
    <t>Net change in deposits</t>
  </si>
  <si>
    <t>Proceeds from FHLB advances</t>
  </si>
  <si>
    <t>Repayments on FHLB advances</t>
  </si>
  <si>
    <t>Net change in advances by borrowers for taxes and insurance</t>
  </si>
  <si>
    <t>Cash dividends paid on Series B preferred stock</t>
  </si>
  <si>
    <t>Net cash from (used by) financing activities</t>
  </si>
  <si>
    <t>Net change in cash and cash equivalents</t>
  </si>
  <si>
    <t>Beginning cash and cash equivalents</t>
  </si>
  <si>
    <t>Ending cash and cash equivalents</t>
  </si>
  <si>
    <t>Supplemental cash flow information:</t>
  </si>
  <si>
    <t>Interest paid</t>
  </si>
  <si>
    <t>Supplemental noncash disclosures:</t>
  </si>
  <si>
    <t>Dividends payable on Series B preferred stock</t>
  </si>
  <si>
    <t>Summary Of Significant Accounting Policies</t>
  </si>
  <si>
    <t>Summary Of Significant Accounting Policies [Abstract]</t>
  </si>
  <si>
    <t xml:space="preserve">﻿
NOTE 1 – SUMMARY OF SIGNIFICANT ACCOUNTING POLICIES
Basis of Presentation :
The consolidated financial statements include Central Federal Corporation (the “Holding Company”) and its wholly-owned subsidiary, CFBank , National Association (“CFBank”) . On December 1, 2016, CFBank converted from a federal savings institution to a national 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months ended March 31, 2017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16 Annual Report to Stockholders that was filed as Exhibit 13.1 to the Company’s Form 10-K for the year ended December 31, 201 6 (referred to herein as the “201 6 Audited Financial Statements”). The Company has consistently followed those policies in preparing this Form 10-Q.
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loans, multi-family residential real estate loans and commercial real estate loans placed on nonaccrual status are individually classified as impaired loans.
All interest accrued but not received for loans placed on nonaccrual is reversed against interest income in the period in which the loan is placed in a nonaccrual status. Interest received on such loans is accounted for on the cash-basis or cost recovery method, until qualifying for return to accrual status. Loans are considered for return to accrual status if and when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on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loan.
The general reserve component covers non-impaired loans of all classes and is based on historical loss experience adjusted for current factors. The historical loss experience is determined by loan class and is based on the actual loss history experienced by CFBank over a three-year period. The general component is calculated based on CFBank’s loan balances and actu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Joint Ventures: The Holding Company has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which is recognized as income.
﻿
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
﻿
Three months ended
﻿
March 31,
﻿
2017
2016
﻿
(unaudited)
﻿ Basic
﻿ Net income
$ 404
$ 316
﻿ Dividends on Series B preferred stock and accretion of discount
(214)
(214)
﻿ Net income allocated to common stockholders
$ 190
$ 102
﻿
﻿ Weighted average common shares outstanding including unvested share-based payment awards
16,292,166
16,024,210
﻿ Less: Unvested share-based payment awards
-
-
﻿ Average shares
16,292,166
16,024,210
﻿ Basic earnings per common share
$ 0.01
$ 0.01
﻿
﻿ Diluted
﻿ Net earnings allocated to common stockholders
$ 190
$ 102
﻿
﻿ Weighted average common shares outstanding for basic earnings per common share
16,292,166
16,024,210
﻿ Add: Dilutive effects of assumed exercises of stock options
190,407
9,778
﻿ Add: Dilutive effects of assumed exercises of stock warrants
1,152,125
-
﻿ Average shares and dilutive potential common shares
17,634,698
16,033,988
﻿ Diluted earnings per common share
$ 0.01
$ 0.01
﻿
﻿
The following securities exercisable for or convertible into common shares were anti-dilutive and not considered in computing diluted earnings (loss) per common share.
﻿
﻿
Three months ended March 31,
﻿
2017
2016
﻿
(unaudited)
﻿ Stock options 5,446
394,196
﻿ Series B preferred stock 6,857,143
6,857,143
﻿ Stock warrants
-
1,152,125
﻿
﻿
Adoption of New Accounting Standards:
In May 2014 the FASB issued ASU No. 2014-09, Revenue from Contracts with Customers (Topic 606). 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ASU No. 2014-09 provides that an entity should recognize revenue to depict the transfer of promised goods or services. The guidance provides steps to follow to achieve the core principle. An entity should disclose sufficient information to enable users of financial statements to understand the nature, amount, and uncertainty of revenue and cash flows arising from contracts with customers.
Guidance in ASU No. 2014-09 has been clarified by the following ASU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
As extended by ASU No. 2015-14, Revenue from Contracts with Customers (Topic 606): Deferral of the Effective Date, ASU No. 2014-09 and the clarifying ASUs are effective for public companies for annual reporting periods beginning after December 15, 2017, including interim periods within that reporting period. Transitional guidance is included in the updates. Earlier adoption is permitted only as of annual reporting periods beginning after December 15, 2016, including interim reporting periods within that reporting period. While interest income is specifically out of scope of this standard, management is currently evaluating the revenue streams within “noninterest income” to assess the applicability of this standard. Since the Company’s products are substantially financial in nature, adoption of ASU No. 2015-14 is not expected t o have a significant effect on the Company’s consolidated financial statements .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Adoption of the ASU did not have a significant effect on the Company's consolidated financial statements.
In January 2016, the FASB issued ASU No.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s and disclosure requirements of financial instruments. ASU 2016-01 is effective for fiscal years beginning after December 15, 2017, including interim periods within those fiscal years. Early adoption is permitted for the accounting guidance on financial liabilities under the fair value option. The Company will adopt the methodologies prescribed by the ASU by the date required. The Company continues to evaluate this standard, however, adoption of the ASU is not expected to have a significant impact on the Company’s consolidated financial statements.
On February 25, 2016, FASB issued ASU No. 2016-02, Leases (Topic 842) . Under the new ASU, lessees will recognize lease assets and liabilities on their balance sheet for all leases with terms of more than 12 months. The new lessee accounting model retains two types of leases, and is consistent with the lessee accounting model under existing GAAP. One type of lease (finance leases) will be accounted for in substantially the same manner as capital leases are accounted for today. The other type of lease (operating leases) will be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ill be effective for fiscal years beginning after December 15, 2018 including interim periods within those fiscal years. Early application is permitted. The Company continues to evaluate the provision of the new lease standard but, due to the small number of lease agreements presently in effect for the Company, believes the new guidance will not have a significant impact on the Company’s consolidated financial statements.
﻿
In March 2016, the FASB issued ASU No. 2016-07 , Investments—Equity Method and Joint Ventures (Topic 323): Simplifying the Transition to the Equity Method of Accounting. ASU No. 2016-07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n investor must adjust the investment, results of operations, and retained earnings retroactively on a step-by-step basis as if the equity method had been in effect during all previous periods that the investment had been held. ASU No.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No. 2016-07 are effective for all entities for fiscal years, and interim periods within those fiscal years, beginning after December 15, 2016. Adoption of ASU No. 2016-07 did not have a significant effect on the Company’s consolidated financial statements .
In March 2016, the FASB issued ASU No. 2016-09 , Compensation—Stock Compensation (Topic 718): Improvements to Employee Share-Based Payment Accounting. ASU No. 2016-09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Adoption of ASU No. 2016-07 did not have a significant effect on the Company’s consolidated financial statements as of March 31, 2017 .
In June 2016, the FASB issued ASU No. 2016-13 , Financial Instruments - Credit Losses (Topic 326): Measurement of Credit Losses on Financial Instruments . Once effective, ASU No. 2016-13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the Company generally expects that the implementation of ASU 2016-13 has the potential to increase their allowance for loan losses balance, the Company is continuing to evaluate the potential impact on the Company’s financial statements. Presentations have been made to the Board of Directors, and management is currently assessing any additional data and system requirements necessary for adoption .
﻿
The FASB has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Early adoption is permitted. The Company has decided to adopt this ASU early and adoption did not have a material impact the Company’s consolidated financial statements as there were no callable debt securities held at a premium at the date of adoption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Reclassifications
Reclassification of certain amounts in the 2016 consolidated financial statements have been made to conform to the 2017 presentation. </t>
  </si>
  <si>
    <t>Regulatory Matters</t>
  </si>
  <si>
    <t>Regulatory Matters [Abstract]</t>
  </si>
  <si>
    <t xml:space="preserve">﻿
NOTE 2- REGULATORY MATTERS
Regulatory Matters:
From May 2011 until 2014, the Holding Company and CFBank each were subject to Cease and Desist Orders (the “Holding Company Order” and the “CFBank Order”, respectively, and collectively, the “Orders”) with the Federal Reserve Board (the “FRB”), as successor to the Office of Thrift Supervision (the “OTS”) as the primary regulator of the Holding Company and CFBank. The Orders imposed significant directives applicable to the Holding Company and CFBank, including requirements that we maintain heightened capital levels, reduce the level of our classified and criticized assets, achieve growth and operating metrics in line with an approved business plan, and comply with restrictions on brokered deposits and on certain types of lending and prohibitions on dividends and repurchases of our capital stock.
The OCC released and terminated the CFBank Order effective as of January 23, 2014. On May 15, 2014, the FRB announced the termination of the Holding Company Order, effective as of May 9, 2014. Notwithstanding the termination of the Holding Company Order, the Holding Company was required to continue to adhere to certain requirements and restrictions based on commitments made to the FRB in connection with the termination of the Holding Company Order. These commitments required the Holding Company, among other things, to continue to implement certain actions in accordance with the capital plan previously submitted to the FRB; not declare or pay dividends on its stock, purchase or redeem its stock, or accept dividends or other capital distributions from CFBank without the prior written approval of the FRB; not incur, increase or guarantee any debt without the prior written consent of the FRB; and provide prior written notice to the FRB with respect to certain changes in directors and senior executive officers. The foregoing commitments remained in place until January 8, 2016.
Although we are no longer subject to the Orders or the regulatory commitments made following the release of the Orders, we remain subject to extensive supervision and regulation by our regulators and it is possible that regulatory compliance expenses could continue to have a material adverse impact on us in the future.
﻿
Dividend Restrictions:
The ability of the Holding Company to pay dividends on its common stock and Series B Preferred Stock is generally dependent upon the receipt of dividends and other distributions from CFBank.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so long as the Company’s Series B Preferred Stock remains outstanding, the Holding Company will be prohibited from paying dividends on (other than dividends payable solely in shares)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 </t>
  </si>
  <si>
    <t>Securities [Abstract]</t>
  </si>
  <si>
    <t xml:space="preserve">﻿
NOTE 3 – SECURITIES
The following table summarizes the amortized cost and fair value of the available-for-sale securities portfolio at March 31, 2017 and December 31, 201 6 and the corresponding amounts of unrealized gains and losses recognized in accumulated other comprehensive income (loss):
﻿
﻿
Gross
Gross
﻿
Amortized
Unrealized
Unrealized
Fair
﻿
Cost
Gains
Losses
Value
﻿ March 31, 2017 (unaudited)
﻿ Issued by U.S. government-sponsored entities and agencies:
﻿ U.S. Treasury
$ 13,514
$ 8
$ 24
$ 13,498
﻿ Mortgage-backed securities - residential
326
11
-
337
﻿ Collateralized mortgage obligations
166
6
-
172
﻿ Total
$ 14,006
$ 25
$ 24
$ 14,007
﻿
﻿
﻿
﻿
Gross
Gross
﻿
Amortized
Unrealized
Unrealized
Fair
﻿
Cost
Gains
Losses
Value
﻿ December 31, 2016
﻿ Issued by U.S. government-sponsored entities and agencies:
﻿ U.S. Treasury
$ 13,521
$ 11
$ 27
$ 13,505
﻿ Mortgage-backed securities - residential
345
12
-
357
﻿ Collateralized mortgage obligations
189
7
-
196
﻿ Total
$ 14,055
$ 30
$ 27
$ 14,058
﻿
There was no other-than-temporary impairment recognized in accumulated other comprehensive income (loss) for securities available for sale at March 31, 2017 or March 31 , 201 6 .
There were no sales of securities for the three months ended March 31, 2017 and 2016 .
﻿
The amortized cost and fair value of debt securities at March 31, 2017 and December 31, 201 6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
﻿
﻿
March 31, 2017
December 31, 2016
﻿
(unaudited)
﻿
Amortized
Fair
Amortized
Fair
﻿
Cost
Value
Cost
Value
﻿ Due in one year or less
$ 3,023
$ 3,020
$ 2,518
$ 2,518
﻿ Due from one to five years
10,491
10,478
11,003
10,987
﻿ Mortgage-backed securities - residential
326
337
345
357
﻿ Collateralized mortgage obligations
166
172
189
196
﻿ Total
$ 14,006
$ 14,007
$ 14,055
$ 14,058
﻿
﻿
Fair value of securities pledged was as follows:
﻿
﻿
March 31, 2017
December 31, 2016
﻿
(unaudited)
﻿ Pledged as collateral for:
﻿ FHLB advances
$ 2,293
$ 2,327
﻿ Public deposits
2,036
2,043
﻿ Interest-rate swaps
185
195
﻿ Total
$ 4,514
$ 4,565
﻿
At March 31, 2017 and December 31, 201 6 , there were no holdings of securities of any one issuer, other than U.S. government-sponsored entities and agencies, in an amount greater than 10% of stockholders’ equity.
﻿
The following table summarizes securities with unrealized losses at March 31, 2017 and December 31, 201 6 aggregated by major security type and length of time in a continuous unrealized loss position.
﻿
﻿
﻿
﻿ March 31, 2017 (unaudited)
Less than 12 Months
12 Months or More
Total
﻿ Description of Securities
Fair Value
Unrealized Loss
Fair Value
Unrealized Loss
Fair Value
Unrealized Loss
﻿ Issued by U.S. government-sponsored entities and agencies:
﻿ U.S. Treasury
$ 10,490
$ 24
$
-
$
-
$ 10,490
$ 24
﻿ Total temporarily impaired
$ 10,490
$ 24
$
-
$
-
$ 10,490
$ 24
﻿
﻿
﻿
﻿
﻿
﻿ December 31, 2016
Less than 12 Months
12 Months or More
Total
﻿ Description of Securities
Fair Value
Unrealized Loss
Fair Value
Unrealized Loss
Fair Value
Unrealized Loss
﻿ Issued by U.S. government-sponsored entities and agencies:
﻿ U.S. Treasury
$ 10,492
$ 27
$
-
$
-
$ 10,492
$ 27
﻿ Mortgage-backed securities - residential (1)
1
-
-
-
1
-
﻿ Total temporarily impaired
$ 10,493
$ 27
$
-
$
-
$ 10,493
$ 27
﻿
(1)
Securities with an unrealized loss were less than $1 resulting in rounding to zero.
﻿
The unrealized losses in U.S. Treasuries at March 31, 2017 and December 31, 201 6 are related to multiple securities. Because the decline in fair value is attributable to changes in market conditions, and not credit quality, and because the Company does not have the intent to sell these securities and it is likely that it will not be required to sell these securities before their anticipated recovery, the Company did not consider these securities to be other-than-temporarily impaired at March 31, 2017 and December 31, 201 6 . </t>
  </si>
  <si>
    <t>Loans And Leases</t>
  </si>
  <si>
    <t>Loans And Leases [Abstract]</t>
  </si>
  <si>
    <t>﻿
NOTE 4 – LOANS AND LEASES
The following table presents the recorded investment in loans and leases by portfolio segment. The recorded investment in loans includes the principal balance outstanding adjusted for purchase premiums and discounts, and deferred loan fees and costs.
﻿
﻿
﻿
﻿
March 31, 2017
December 31, 2016
﻿
( unaudited)
﻿ Commercial (1)
$ 85,929
$ 71,334
﻿ Real estate:
﻿ Single-family residential
87,101
92,544
﻿ Multi-family residential
31,076
34,291
﻿ Commercial
107,489
105,313
﻿ Construction
32,696
25,822
﻿ Consumer:
﻿ Home equity lines of credit
23,243
23,109
﻿ Other
382
637
﻿ Subtotal
367,916
353,050
﻿ Less: ALLL
(6,942)
(6,925)
﻿ Loans and leases, net
$ 360,974
$ 346,125
﻿
(1)
Includes $2,806 and $2,874 of commercial leases at March 31, 2017 and December 31, 2016, respectively.
﻿
Mortgage Purchase Program
CFBank has participated in a Mortgage Purchase Program with Northpointe Bank (Northpointe), a Michigan banking corporation, since December 2012. Pursuant to the terms of a participation agreement, CFBank purchases participation interests in loans made by Northpointe related to fully underwritten and pre-sold mortgage loans originated by various prescreened mortgage brokers located throughout the U.S. The underlying loans are individually (MERS) registered loans which are held until funded by the end investor. The mortgage loan investors include Fannie Mae and Freddie Mac, and other major financial institutions. This process on average takes approximately 14 days. Given the short-term holding period of the underlying loans, common credit risks (such as past due, impairment and TDR, nonperforming, and nonaccrual classification) are substantially reduced. Therefore, no allowance is allocated by CFBank to these loans. These loans are 100% risk rated for CFBank capital adequacy purposes. Under the participation agreement, CFBank agrees to purchase a 95% ownership/participation interest in each of the aforementioned loans, and Northpointe maintains a 5% ownership interest in each loan it participates. At March 31, 2017 and December 31, 2016, CFBank held $34,286 and $46,919 , respectively, of such loans which have been included in single-family residential loan totals above.
Allowance for Loan and Lease Losses
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to the 2016 Audited Financial Statements.
The following table presents the activity in the ALLL by portfolio segment for the three months ended March 31, 2017:
﻿
﻿
﻿
Three months ended March 31, 2017 (unaudited)
﻿
Real Estate
Consumer
﻿
Commercial
Single-family
Multi-family
Commercial
Construction
Home Equity lines of credit
Other
Total
﻿ Beginning balance
$ 1,647
$ 735
$ 716
$ 2,727
$ 580
$ 486
$ 34
$ 6,925
﻿ Addition to (reduction in) provision for loan losses
121
115
(87)
(236)
74
17
(4)
-
﻿ Charge-offs
-
-
-
-
-
-
-
-
﻿ Recoveries
-
16
-
-
-
1
-
17
﻿ Ending balance
$ 1,768
$ 866
$ 629
$ 2,491
$ 654
$ 504
$ 30
$ 6,942
﻿
﻿
﻿
﻿
The following table presents the activity in the ALLL by portfolio segment for the three months ended March 31, 2016:
﻿
﻿
﻿
Three months ended March 31, 2016 (unaudited)
﻿
Real Estate
Consumer
﻿
Commercial
Single-family
Multi-family
Commercial
Construction
Home Equity lines of credit
Other
Total
﻿ Beginning balance
$ 1,380
$ 691
$ 705
$ 2,710
$ 561
$ 474
$ 99
$ 6,620
﻿ Addition to (reduction in) provision for loan losses
106
50
17
(101)
(38)
50
(34)
50
﻿ Charge-offs
-
-
-
-
-
-
-
-
﻿ Recoveries
-
-
-
-
-
46
-
46
﻿ Ending balance
$ 1,486
$ 741
$ 722
$ 2,609
$ 523
$ 570
$ 65
$ 6,716
﻿
﻿
The following table presents the balance in the ALLL and the recorded investment in loans and leases by portfolio segment and based on the impairment method as of March 31, 2017 (unaudited):
﻿
﻿
﻿
Real Estate
Consumer
﻿
Commercial
Single- family
Multi- family
Commercial
Construction
Home Equity lines of credit
Other
Total
﻿ ALLL:
﻿ Ending allowance balance attributable to loans:
﻿ Individually evaluated for impairment
$
-
$
-
$
-
$ 25
$
-
$
-
$
-
$ 25
﻿ Collectively evaluated for impairment
1,768
866
629
2,466
654
504
30
6,917
﻿ Total ending allowance balance
$ 1,768
$ 866
$ 629
$ 2,491
$ 654
$ 504
$ 30
$ 6,942
﻿
﻿ Loans:
﻿ Individually evaluated for impairment
$ 475
$ 120
$ 35
$ 3,463
$
-
$
-
$
-
$ 4,093
﻿ Collectively evaluated for impairment
85,454
86,981
31,041
104,026
32,696
23,243
382
363,823
﻿ Total ending loan balance
$ 85,929
$ 87,101
$ 31,076
$ 107,489
$ 32,696
$ 23,243
$ 382
$ 367,916
﻿
﻿
﻿
The following table presents the balance in the ALLL and the recorded investment in loans and leases by portfolio segment and based on the impairment method as of December 31, 2016:
﻿
﻿
﻿
Real Estate
Consumer
﻿
Commercial
Single- family
Multi- family
Commercial
Construction
Home Equity lines of credit
Other
Total
﻿ ALLL:
﻿ Ending allowance balance attributable to loans:
﻿ Individually evaluated for impairment
$ 1
$
-
$
-
$ 21
$
-
$
-
$
-
$ 22
﻿ Collectively evaluated for impairment
1,646
735
716
2,706
580
486
34
6,903
﻿ Total ending allowance balance
$ 1,647
$ 735
$ 716
$ 2,727
$ 580
$ 486
$ 34
$ 6,925
﻿
﻿ Loans:
﻿ Individually evaluated for impairment
$ 557
$ 122
$ 37
$ 2,732
$
-
$
-
$
-
$ 3,448
﻿ Collectively evaluated for impairment
70,777
92,422
34,254
102,581
25,822
23,109
637
349,602
﻿ Total ending loan balance
$ 71,334
$ 92,544
$ 34,291
$ 105,313
$ 25,822
$ 23,109
$ 637
$ 353,050
﻿
﻿
The following table presents loans individually evaluated for impairment by class of loans as of and for the period ended March 31, 2017.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months ended March 31, 2017. Cash payments of interest on these loans during the three months ended March 31, 2017 totaled $56 .
﻿
﻿
Three months ended
﻿
As of March 31, 2017
March 31, 2017
﻿
(unaudited)
(unaudited)
﻿
Unpaid Principal Balance
Recorded Investment
ALLL Allocated
Average Recorded Investment
Interest Income Recognized
﻿ With no related allowance recorded:
﻿ Commercial
$ 411
$ 293
$
-
$ 293
$ 2
﻿ Real estate:
﻿ Single-family residential
-
-
-
-
-
﻿ Multi-family residential
-
-
-
-
-
﻿ Commercial:
﻿ Non-owner occupied
-
-
-
-
-
﻿ Owner occupied
760
344
-
394
12
﻿ Total with no allowance recorded
1,171
637
-
687
14
﻿
﻿ With an allowance recorded:
﻿ Commercial
182
182
-
188
1
﻿ Real estate:
﻿ Single-family residential
120
120
-
120
2
﻿ Multi-family residential
35
35
-
36
1
﻿ Commercial:
﻿ Non-owner occupied
2,171
2,171
17
2,173
32
﻿ Owner occupied
948
948
8
1,025
2
﻿ Total with an allowance recorded
3,456
3,456
25
3,542
38
﻿ Total
$ 4,627
$ 4,093
$ 25
$ 4,229
$ 52
﻿
﻿
The following table presents loans individually evaluated for impairment by class of loans as of and for the period ended December 31, 2016.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months ended March 31, 2016. Cash payments of interest during the three months ended March 31, 2016 totaled $79 .
﻿
﻿
Three months ended
﻿
As of December 31, 2016
March 31, 2016
﻿
(unaudited)
﻿
Unpaid Principal Balance
Recorded Investment
ALLL Allocated
Average Recorded Investment
Interest Income Recognized
﻿ With no related allowance recorded:
﻿ Commercial
$ 476
$ 358
$
-
$ 28
$
-
﻿ Real estate:
﻿ Single-family residential
-
-
-
161
-
﻿ Multi-family residential
37
37
-
1,539
23
﻿ Commercial:
﻿ Non-owner occupied
112
112
-
446
-
﻿ Owner occupied
871
350
-
370
9
﻿ Land
-
-
-
-
-
﻿ Total with no allowance recorded
1,496
857
-
2,544
32
﻿
﻿ With an allowance recorded:
﻿ Commercial
199
199
1
701
2
﻿ Real estate:
﻿ Single-family residential
122
122
-
127
2
﻿ Multi-family residential
-
-
-
44
1
﻿ Commercial:
﻿ Non-owner occupied
2,068
2,068
19
2,217
33
﻿ Owner occupied
202
202
2
361
5
﻿ Land
-
-
-
242
4
﻿ Total with an allowance recorded
2,591
2,591
22
3,692
47
﻿ Total
$ 4,087
$ 3,448
$ 22
$ 6,236
$ 79
﻿
﻿
The following table presents the recorded investment in nonperforming loans by class of loans:
﻿
﻿
﻿
﻿
March 31, 2017
December 31, 2016
﻿
(unaudited)
﻿ Loans past due over 90 days still on accrual
$
-
$
-
﻿ Nonaccrual loans:
﻿ Commercial
251
263
﻿ Real estate:
﻿ Single-family residential
274
397
﻿ Commercial:
﻿ Owner occupied
749
-
﻿ Consumer:
﻿ Home equity lines of credit:
﻿ Originated for portfolio
42
44
﻿ Purchased for portfolio
69
-
﻿ Total nonaccrual
1,385
704
﻿ Total nonaccrual and nonperforming loans
$ 1,385
$ 704
﻿
Nonaccrual loans include both smaller balance single-family mortgage and consumer loans that are collectively evaluated for impairment and individually classified impaired loans. There were no loans 90 days or more past due and still accruing interest at March 31, 2017 or December 31, 2016.
The following table presents the aging of the recorded investment in past due loans and leases by class of loans as of March 31, 2017 (unaudited):
﻿
﻿
30 - 59 Days Past Due
60 - 89 Days Past Due
Greater than 90 Days Past Due
Total Past Due
Loans Not Past Due
Nonaccrual Loans Not &gt; 90 days Past Due
﻿ Commercial
$
-
$
-
$ 119
$ 119
$ 85,810
$ 132
﻿ Real estate:
﻿ Single-family residential
503
-
-
503
86,598
274
﻿ Multi-family residential
-
-
-
-
31,076
-
﻿ Commercial:
﻿ Non-owner occupied
845
-
-
845
61,098
-
﻿ Owner occupied
-
-
749
749
36,683
-
﻿ Land
-
-
-
-
8,114
-
﻿ Construction
-
-
-
-
32,696
-
﻿ Consumer:
﻿ Home equity lines of credit:
﻿ Originated for portfolio
269
-
-
269
22,334
42
﻿ Purchased for portfolio
-
-
69
69
571
-
﻿ Other
-
-
-
-
382
-
﻿ Total
$ 1,617
$
-
$ 937
$ 2,554
$ 365,362
$ 448
﻿
﻿
The following table presents the aging of the recorded investment in past due loans and leases by class of loans as of December 31, 2016:
﻿
﻿
﻿
30 - 59 Days Past Due
60 - 89 Days Past Due
Greater than 90 Days Past Due
Total Past Due
Loans Not Past Due
Nonaccrual Loans Not &gt; 90 days Past Due
﻿ Commercial
$
-
$
-
$ 119
$ 119
$ 71,215
$ 144
﻿ Real estate:
﻿ Single-family residential
284
49
106
439
92,105
291
﻿ Multi-family residential
-
-
-
-
34,291
-
﻿ Commercial:
﻿ Non-owner occupied
-
-
-
-
60,936
-
﻿ Owner occupied
269
600
-
869
34,891
-
﻿ Land
-
-
-
-
8,617
-
﻿ Construction
48
-
-
48
25,774
-
﻿ Consumer:
﻿ Home equity lines of credit:
﻿ Originated for portfolio
-
15
-
15
22,440
44
﻿ Purchased for portfolio
69
-
-
69
585
-
﻿ Other
-
-
-
-
637
-
﻿ Total
$ 670
$ 664
$ 225
$ 1,559
$ 351,491
$ 479
﻿
Troubled Debt Restructurings (TDRs):
From time to time,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March 31, 2017 and December 31, 2016, TDRs totaled $3,027 and $3,130 , respectively. The Company allocated $19 and $22 of specific reserves to loans whose terms had been modified in TDRs as of March 31, 2017 and December 31, 2016, respectively. The Company had not committed to lend any additional amounts as of March 31, 2017 or December 31, 2016 to customers with outstanding loans classified as nonaccrual TDRs.
During the three months ended March 31, 2017 and March 31, 2016, there were no loans modified as a TDR.
There were no TDRs in payment default or that became nonperforming during the quarter ended March 31, 2017 and March 31, 2016.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The terms of certain other loans were modified during the quarter ended March 31, 2017 and 2016 that did not meet the definition of a TDR. These loans had a total recorded investment of $12,915 and $4,090 as of March 31, 2017 and 2016, respectively. The modification of these loans involved either a modification of the terms of a loan to borrowers who were not experiencing financial difficulties, a delay in payments that was considered to be insignificant or there were no concessions grant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
Nonaccrual loans include loans that were modified and identified as TDRs and the loans are not performing. At March 31, 2017 and December 31, 2016, nonaccrual TDRs were as follows:
﻿
﻿
﻿
﻿
March 31, 2017
December 31, 2016
﻿
(unaudited)
﻿ Commercial
$ 131
$ 144
﻿ Total
$ 131
$ 144
﻿
Nonaccrual loans at March 31, 2017 and December 31, 2016 do not include $2,896 and $2,986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
The recorded investment in loans and leases by risk category and by class of loans and leases as of March 31, 2017 and based on the most recent analysis performed follows. There were no loans or leases rated doubtful at March 31, 2017.
﻿
﻿ (unaudited)
Not Rated
Pass
Special Mention
Substandard
Total
﻿ Commercial
$ 2,819
$ 82,361
$ 274
$ 475
$ 85,929
﻿ Real estate:
﻿ Single-family residential
86,813
-
-
288
87,101
﻿ Multi-family residential
-
30,411
496
169
31,076
﻿ Commercial:
﻿ Non-owner occupied
94
59,244
1,760
845
61,943
﻿ Owner occupied
-
35,302
1,037
1,093
37,432
﻿ Land
-
5,910
-
2,204
8,114
﻿ Construction
2,612
30,084
-
-
32,696
﻿ Consumer:
﻿ Home equity lines of credit:
﻿ Originated for portfolio
22,478
-
-
125
22,603
﻿ Purchased for portfolio
431
-
-
209
640
﻿ Other
382
-
-
-
382
﻿
$ 115,629
$ 243,312
$ 3,567
$ 5,408
$ 367,916
﻿
﻿
The recorded investment in loans and leases by risk category and by class of loans and leases as of December 31, 2016 follows. There were no loans or leases rated doubtful at December 31, 2016.
﻿
﻿
﻿
Not Rated
Pass
Special Mention
Substandard
Total
﻿ Commercial
$ 47
$ 70,444
$ 286
$ 557
$ 71,334
﻿ Real estate:
﻿ Single-family residential
92,130
-
-
414
92,544
﻿ Multi-family residential
-
33,615
505
171
34,291
﻿ Commercial:
﻿ Non-owner occupied
115
58,183
1,782
856
60,936
﻿ Owner occupied
-
33,493
1,048
1,219
35,760
﻿ Land
-
6,380
-
2,237
8,617
﻿ Construction
1,997
23,825
-
-
25,822
﻿ Consumer:
﻿ Home equity lines of credit:
﻿ Originated for portfolio
22,328
-
-
127
22,455
﻿ Purchased for portfolio
512
-
-
142
654
﻿ Other
637
-
-
-
637
﻿
$ 117,766
$ 225,940
$ 3,621
$ 5,723
$ 353,050
﻿
﻿
﻿
﻿
﻿
﻿
﻿
﻿</t>
  </si>
  <si>
    <t>Fair Value</t>
  </si>
  <si>
    <t>Fair Value [Abstract]</t>
  </si>
  <si>
    <t xml:space="preserve">﻿
NOTE 5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Impaired loans: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if warranted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
Assets and liabilities measured at fair value on a recurring basis, including financial assets and liabilities for which the Company has elected the fair value option, are summarized below:
﻿
﻿
Fair Value Measurements at
March 31, 2017 using Significant
Other Observable Inputs
﻿
(Level 2)
﻿
(unaudited)
﻿ Financial Assets:
﻿ Securities available for sale:
﻿ Issued by U.S. government-sponsored entities and agencies:
﻿ U.S. Treasury
$ 13,498
﻿ Mortgage-backed securities - residential
337
﻿ Collateralized mortgage obligations
172
﻿ Total securities available for sale
$ 14,007
﻿
﻿ Loans held for sale
830
﻿
﻿ Yield maintenance provisions (embedded derivatives)
$ 104
﻿
﻿ Interest rate lock commitments
$ 8
﻿
﻿ Financial Liabilities:
﻿ Interest-rate swaps
$ 104
﻿
﻿
﻿
﻿
﻿
Fair Value Measurements at December 31, 2016 using Significant Other Observable Inputs
﻿
(Level 2)
﻿ Financial Assets:
﻿ Securities available for sale:
﻿ Issued by U.S. government-sponsored entities and agencies:
﻿ U.S. Treasury
$ 13,505
﻿ Mortgage-backed securities - residential
357
﻿ Collateralized mortgage obligations
196
﻿ Total securities available for sale
$ 14,058
﻿
﻿ Loans held for sale
2,812
﻿
﻿ Yield maintenance provisions (embedded derivatives)
$ 122
﻿
﻿ Interest rate lock commitments
$ 9
﻿
﻿ Financial Liabilities:
﻿ Interest-rate swaps
$ 122
﻿
The Company had no assets or liabilities measured at fair value on a recurring basis that were measured using Level 1 or Level 3 inputs at March 31, 201 7 or December 31, 201 6 . There were no transfers of assets or l i abilities measured at fair value between levels during the period ended March 31, 201 7 and December 31, 201 6 .
﻿
Assets and liabilities measured at fair value on a non-recurring basis are summarized below:
﻿
﻿ Fair Value Measurements at March 31, 2017 Using
﻿ Significant Unobservable Inputs (Level 3)
﻿ (unaudited)
﻿ Impaired loans:
﻿ Commercial
$ 126
﻿ Real Estate:
﻿ Single-family residential
120
﻿ Multi-family residential
35
﻿ Commercial:
﻿ Non-owner occupied
2,153
﻿ Owner occupied
941
﻿ Total impaired loans
$ 3,375
﻿
﻿
﻿
﻿
﻿
﻿ Fair Value Measurements at December 31, 2016 Using
﻿ Significant Unobservable Inputs (Level 3)
﻿
﻿ Impaired loans:
﻿ Commercial
$ 130
﻿ Real Estate:
﻿ Single-family residential
122
﻿ Multi-family residential
37
﻿ Commercial:
﻿ Non-owner occupied
2,161
﻿ Owner occupied
200
﻿ Total impaired loans
$ 2,650
﻿
The Company had no material assets or liabilities measured at fair value on a non-recurring basis that were measured using Level 1 or Level 2 inputs at March 31, 201 7 or December 31, 201 6 .
Impaired loans that are measured for impairment using the fair value of the collateral for collateral dependent loans , had a principal balance of $ 3,400 with a valuation allowance of $ 25 , at March 31, 201 7 . There were no write-downs of impaired collateral dependent loans during the three months ended March 31, 201 7 or 201 6 . Impaired loans that are measured for impairment using the fair value of the collateral for collateral dependent loans, had a principal balance of $2,672 , with a valuation allowance of $21 at December 31, 201 6 .
During the three months ended March 31, 201 7 , the Company did not have any transfers of assets or liabilities between those measured using Level 1, 2 or 3 inputs. The Company recognizes transfers of assets and liabilities between Level 1, 2 and 3 inputs based on the information relating to those assets and liabilities at the end of the reporting period.
﻿
The following table presents quantitative information about Level 3 fair value measurements for financial instruments measured at fair value on a non-recurring basis at March 31, 201 7 (unaudited):
﻿
﻿
﻿
Fair Value
Valuation Technique(s)
Unobservable Inputs
(Range) Weighted Average
﻿ Impaired loans:
﻿ Commercial
$ 126
Comparable sales approach
Adjustment for differences between the comparable market transactions
3.48%
﻿ Real estate:
﻿ Single-family residential
120
Comparable sales approach
Adjustment for differences between the comparable market transactions
( 1.81% , 3.61% )
2.91%
﻿ Multi-family residential
35
Comparable sales approach
Adjustment for differences between the comparable market transactions
9.64%
﻿ Commercial:
﻿ Non-owner occupied
2,153
Comparable sales approach
Adjustment for differences between the comparable market transactions
( 1.10% , 5.74% ) 1.35%
﻿ Owner occupied
941
Comparable sales approach
Adjustment for differences between the comparable market transactions
( -4.46% , -5.26% )
5.09%
﻿
﻿
﻿
The following table presents quantitative information about Level 3 fair value measurements for financial instruments measured at fair value on a non-recurring basis at December 31, 201 6 :
﻿
﻿
Fair Value
Valuation Technique(s)
Unobservable Inputs
(Range) Weighted Average
﻿ Impaired loans:
﻿ Commercial
$ 130
Comparable sales approach
Adjustment for differences between the comparable market transactions
3.48%
﻿ Real estate:
﻿ Single -family residential
122
Comparable sales approach
Adjustment for differences between the comparable market transactions
( 1.81% , 3.61% ) 2.91%
﻿ Multi-family residential
37
Comparable sales approach
Adjustment for differences between the comparable market transactions
9.64%
﻿ Commercial:
﻿ Non-owner occupied
2,161
Comparable sales approach
Adjustment for differences between the comparable market transactions
( 1.10% , 5.74% ) 1.35%
﻿ Owner occupied
200
Comparable sales approach
Adjustment for differences between the comparable market transactions
-4.46%
﻿
﻿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ne of these loans were 90 days or more past due or on nonaccrual as of March 31, 201 7 or December 31, 201 6 .
﻿
As of March 31, 201 7 and December 31, 201 6 , the aggregate fair value, contractual balance and gain or loss of loans held for sale were as follows:
﻿
﻿
﻿
March 31, 2017
December 31, 2016
﻿
(unaudited)
﻿ Aggregate fair value
$ 830
$ 2,812
﻿ Contractual balance
827
2,801
﻿ Gain (loss)
3
11
﻿
The total amount of gains and losses from changes in fair value included in earnings for the three months ended March 31, 201 7 and 201 6 for loans held for sale were:
﻿
﻿
Three months ended March 31,
﻿
2017
2016
﻿
(unaudited)
﻿ Interest income
$ 21
$ 6
﻿ Interest expense
-
-
﻿ Change in fair value
(8)
1
﻿ Total change in fair value
$ 13
$ 7
﻿
﻿
The carrying amounts and estimated fair values of financial instruments at March 31, 201 7 were as follows:
﻿
﻿
Fair Value Measurements at March 31, 2017 Using:
﻿
Carrying
﻿ (unaudited)
Value
Level 1
Level 2
Level 3
Total
﻿ Financial assets
﻿ Cash and cash equivalents
$ 24,307
$ 24,307
$
-
$
-
$ 24,307
﻿ Interest-bearing deposits in other financial institutions
100
100
-
-
100
﻿ Securities available for sale
14,007
-
14,007
-
14,007
﻿ Loans held for sale
830
-
830
-
830
﻿ Loans, net
360,974
-
-
363,666
363,666
﻿ FHLB and FRB stock
3,186
n/a
n/a
n/a
n/a
﻿ Accrued interest receivable
1,044
4
59
981
1,044
﻿ Yield maintenance provisions (embedded derivatives)
104
-
104
-
104
﻿ Interest rate lock commitments
8
-
8
-
8
﻿
﻿ Financial liabilities
﻿ Deposits
$ (348,245)
$ (187,956)
(159,831)
$
-
$ (347,787)
﻿ FHLB advances and other borrowings
(21,500)
-
(21,568)
-
(21,568)
﻿ Advances by borrowers for taxes and insurance
(132)
-
-
(132)
(132)
﻿ Subordinated debentures
(5,155)
-
(3,618)
-
(3,618)
﻿ Accrued interest payable
(53)
-
(53)
-
(53)
﻿ Interest-rate swaps
(104)
-
(104)
-
(104)
﻿
﻿
The carrying amounts and estimated fair values of financial instruments at December 31, 201 6 were as follows:
﻿
﻿
﻿
Fair Value Measurements at December 31, 2016 Using:
﻿
Carrying
﻿
Value
Level 1
Level 2
Level 3
Total
﻿ Financial assets
﻿ Cash and cash equivalents
$ 57,941
$ 57,941
$
-
$
-
$ 57,941
﻿ Interest-bearing deposits in other financial institutions
100
100
-
-
100
﻿ Securities available for sale
14,058
-
14,058
-
14,058
﻿ Loans held for sale
2,812
-
2,812
-
2,812
﻿ Loans, net
346,125
-
-
343,523
343,523
﻿ FHLB stock
1,942
n/a
n/a
n/a
n/a
﻿ Accrued interest receivable
1,054
13
40
1,001
1,054
﻿ Yield maintenance provisions (embedded derivatives)
122
-
122
-
122
﻿ Interest rate lock commitments
9
-
9
-
9
﻿
﻿ Financial liabilities
﻿ Deposits
$ (375,364)
$ (202,158)
$ (171,967)
$
-
$ (374,125)
﻿ FHLB advances and other borrowings
(13,500)
-
(13,597)
-
(13,597)
﻿ Advances by borrowers for taxes and insurance
(408)
-
-
(408)
(408)
﻿ Subordinated debentures
(5,155)
-
(3,411)
-
(3,411)
﻿ Accrued interest payable
(78)
(2)
(76)
-
(78)
﻿ Interest-rate swaps
(122)
-
(122)
-
(122)
﻿
The methods and assumptions, not previously presented, used to estimate fair values are described as follows:
Cash and Cash Equivalents and Interest-Bearing Deposits in Other Financial Institutions
The carrying amounts of cash and short-term instruments approximate fair values and are classified as Level 1.
FHLB and FRB Stock
It is not practical to determine the fair value of FHLB and FRB stock due to restrictions placed on its transferability.
Loans and Leases
Fair values of loans and leases ,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The fair values of the Company’s long-term FHLB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
Accrued Interest Receivable/Payable
The carrying amounts of accrued interest approximate fair value resulting in a Level 1,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 </t>
  </si>
  <si>
    <t>Subordinated Debentures</t>
  </si>
  <si>
    <t>Subordinated Debentures [Abstract]</t>
  </si>
  <si>
    <t xml:space="preserve">﻿
NOTE 6 –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 at 100%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Holding Company’s Board of Directors elected to defer interest payments on the subordinated debentures from time to time beginning in December 2010 in order to preserve cash at the Holding Company. However, the Holding Company paid all deferred and current interest payments in June 2014, and has paid the interest current on the subordinated debentures for all subsequent quarters through March 31, 2017.
The subordinated debentures have a variable rate of interest, reset quarterly, equal to the three-month London Interbank Offered Rate plus 2.85% , which was 4.00% at March 31 , 201 7 and 3.85% at December 31, 201 6 . </t>
  </si>
  <si>
    <t>Stock-Based Compensation</t>
  </si>
  <si>
    <t>Stock-Based Compensation [Abstract]</t>
  </si>
  <si>
    <t xml:space="preserve">﻿
NOTE 7 – STOCK-BASED COMPENSATION
The Company has issued awards under three stock-based compensation plans (the “Plans”), as described below. Total compensation cost that has been charged against income for those Plans totaled $61 and $30 , respectively , for the three months ended March 31, 201 7 and 201 6 . The total income tax effect was $21 and $8 , respectively, for the three months ended March 31, 201 7 and 201 6 .
The Plans are all stockholder-approved and authorize stock option grants and restricted stock awards to be made to directors, officers and employees. The 1999 Stock-Based Incentive Plan, which expired July 13, 2009, provided 38,778 shares of common stock for stock option grants and 15,511 shares of common stock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the “2009 Plan”), which was approved by stockholders on May 21, 2009, replaced the 2003 Plan and provided for 200,000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1,500,000 .
﻿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or exercised during the three months ended March 31, 201 7 and March 31, 201 6 (unaudited).
A summary of stock option activity in the Plans for the three months ended March 31, 201 7 follows (unaudited):
﻿
﻿
﻿
Shares
Weighted Average Exercise Price
Weighted Average Remaining Contractual Term (Years)
Intrinsic Value
﻿ Outstanding at beginning of year 542,746
$ 1.46
﻿ Expired (300)
36.75
﻿ Outstanding at end of period 542,446
$ 1.44
6.2
$ 407,470
﻿
﻿ Expected to vest
-
$
-
-
$
-
﻿
﻿ Exercisable at end of period 542,446
$ 1.44
6.2
$ 407,470
﻿
During the three months ended March 31, 201 7 , there were 300 stock options that expired . There were no expired stock options during the three months ended March 31, 2016. During the three months ended March 31, 2017, there were no cancelled or forfeited stock options compared to 7,500 for the three months ended at March 31, 2016. Previously recognized expense associated with nonvested forfeited shares was reversed. As of March 31, 2017, all stock options granted under the Plans were vested.
Restricted Stock Awards:
The Plans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no shares of restricted stock issued during the three months ended March 31 , 201 7 and 201 6 (unaudited).
A summary of changes in the Company’s nonvested restricted shares for the year follows (unaudited):
﻿
﻿
﻿
﻿ Nonvested Shares
Shares
Weighted Average Grant-Date Fair Value
﻿ Nonvested at January 1, 2017 425,666
$ 1.56
﻿ Forfeited (6,333)
1.50
﻿ Nonvested at March 31, 2017 419,333
$ 1.56
﻿
As of March 31, 201 7 and 201 6 , the unrecognized compensation cost related to nonvested restricted stock awards granted under the Plans was $572 and $237 , respectively .
﻿
There were 6,333 shares of restricted stock forfeited during the three months ended March 31, 201 7. There were no shares of restricted stock forfeited during the three months ended March 31, 201 6 . Also, there were no shares that vested during the three months ended March 31, 201 7 and 201 6 .
There were 546,425 shares remaining available for stock option grants and restricted stock awards under the 2009 Plan at March 3 1 , 201 7 . </t>
  </si>
  <si>
    <t>Regulatory Capital Matters</t>
  </si>
  <si>
    <t>Regulatory Capital Matters [Abstract]</t>
  </si>
  <si>
    <t xml:space="preserve">﻿
NOTE 8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ill be phased in over time, becoming fully effective on January 1, 2019, and will consist of an additional amount of common equity equal to 2.5% of risk-weighted assets. T he Basel III Capital Rules revise the regulatory agencies' prompt corrective action framework by incorporating the new regulatory capital minimums and updating the definition of common equity. The Basel III Capital Rules became effective for the Company on January 1, 2015, and will be fully phased in by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Bank’s implementation of the new rules on January 1, 2015 did not have a material impact on our capital needs or classifications.
When fully phased in on January 1, 2019, the Basel III Capital Rules will require CFBank to maintain: 1) a minimum ratio of Common Equity Tier 1 capital to risk-weighted assets of 4.5% , plus a 2.5% “capital conservation buffer” (resulting in a minimum ratio of Common Equity Tier 1 capital to risk-weighted assets of 7.0% upon full implementation); 2) a minimum ratio of Tier 1 capital to risk-weighted assets of 6.0% , plus the capital conservation buffer (resulting in a minimum Tier 1 capital ratio of 8.5% upon full implementation); 3) a minimum ratio of Total capital to risk-weighted assets of 8.0% , plus the capital conservation buffer (resulting in a minimum Total capital ratio of 10.5% upon full implementation); and 4) a minimum Leverage Ratio of 4.0% .
The implementation of the capital conservation buffer began on January 1, 2016 at the 0.625% level and will be phased in over a four -year period increasing by increments of that amount on each subsequent January 1 until it reaches 2.5% on January 1, 2019.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
The following tables present actual and required capital ratios as of March 31, 201 7 and December 31, 201 6 for CFBank under the Basel III Capital Rules. The minimum required capital amounts presented include the minimum required capital levels as of March 31 , 201 7 ,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
﻿
﻿
To Be Well
﻿
Minimum Capital
Minimum Capital
Capitalized Under
﻿
Required-Basel III
Required-Basel III
Applicable Regulatory
﻿
Actual
Phase-In Schedule
Fully Phased-In
Capital Standards
﻿
Amount
Ratio
Amount
Ratio
Amount
Ratio
Amount
Ratio
﻿ March 31, 2017 (unaudited)
﻿ Total Capital to risk
﻿ weighted assets
$
45,802
12.47%
$
33,962
9.25%
$
38,552
10.50%
$
36,716
10.00%
﻿
﻿ Tier 1 (Core) Capital to risk
﻿ weighted assets
41,181
11.22%
26,619
7.25%
31,208
8.50%
29,373
8.00%
﻿
﻿ Common equity tier 1 capital
﻿ to risk-weighted assets
41,181
11.22%
21,112
5.75%
25,701
7.00%
23,865
6.50%
﻿
﻿ Tier 1 (Core) Capital to
﻿ adjusted total assets
(Leverage ratio)
41,181
9.88%
16,669
4.00%
16,669
4.00%
20,836
5.00%
﻿
﻿
﻿
﻿
﻿
To Be Well
﻿
Minimum Capital
Minimum Capital
Capitalized Under
﻿
Required-Basel III
Required-Basel III
Applicable Regulatory
﻿
Actual
Phase-In Schedule
Fully Phased-In
Capital Standards
﻿
Amount
Ratio
Amount
Ratio
Amount
Ratio
Amount
Ratio
﻿ December 31, 2016
﻿ Total Capital to risk
﻿ weighted assets
$
45,118
12.46%
$
31,256
8.63%
$
38,029
10.50%
$
36,218
10.00%
﻿
﻿ Tier 1 (Core) Capital to risk
﻿ weighted assets
40,556
11.20%
24,013
6.63%
30,785
8.50%
28,974
8.00%
﻿
﻿ Common equity tier 1 capital
﻿ to risk-weighted assets
40,556
11.20%
18,580
5.13%
25,353
7.00%
23,542
6.50%
﻿
﻿ Tier 1 (Core) Capital to
﻿ adjusted total assets (Leverage ratio)
40,556
9.66%
16,792
4.00%
16,792
4.00%
20,991
5.00%
﻿
Effective December 1, 2016, CFBank converted from a federal savings association to a national bank and, as a result, is no longer subject to the Qualified Thrift Lender (QTL) requirements. Previously, t he Qualified Thrift Lender test require d CFBank to maintain at least 65 % of assets in housing ‑related finance and other specified areas.
﻿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receive a distribution from this account if CFBank liquidated and its assets exceeded its liabilities. Dividends may not reduce CFBank’s stockholder’s equity below the required liquidation account balance.
Dividend Restrictions:
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ny future dividend payments by CFBank to the Holding Company would be based on future earnings and, if necessary, regulatory approval.
The Holding Company’s ability to pay dividends on its stock is also conditioned upon the payment, on a current basis, of quarterly interest payments on the subordinated debentures underlying the Company’s trust preferred securities. Additionally, so long as the Company’s Series B Preferred Stock remains outstanding, the Holding Company will be prohibited from paying dividends (other than dividends payable solely in shares) on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
Additionally, CFBank does not intend to make distributions to the Holding Company that would result in a recapture of any portion of its thrift bad debt reserve as discussed in Note 10-Income Taxes . </t>
  </si>
  <si>
    <t>Derivative Instruments</t>
  </si>
  <si>
    <t>Derivative Instruments [Abstract]</t>
  </si>
  <si>
    <t xml:space="preserve">﻿
NOTE 9 – DERIVATIVE INSTRUMENTS
Interest-rate swap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2,257 at March 31 , 201 7 and $2,280 at December 31, 201 6 .
The objective of the interest-rate swaps is to protect the related fixed-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Contingent Features:
The counterparty to CFBank’s interest-rate swaps is exposed to credit risk whenever the interest-rate swaps are in a liability position. At March 31 , 201 7 , CFBank had $685 in securities and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March 31 , 201 7 , CFBank was well-capitalized under regulatory capital standards.
﻿
Summary information about the derivative instruments is as follows:
﻿
﻿
﻿
March 31, 2017
December 31, 2016
﻿
(unaudited)
﻿ Notional amount
$ 2,257
$ 2,280
﻿ Weighted average pay rate on interest-rate swaps
3.74%
3.74%
﻿ Weighted average receive rate on interest-rate swaps
0.98%
0.75%
﻿ Weighted average maturity (years)
2.9
3.1
﻿ Fair value of interest-rate swaps
$ (104)
$ (122)
﻿ Fair value of yield maintenance provisions
104
122
﻿
T 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and interest-rate swaps for the three months ended March 31 , 201 7 or 201 6 .
Mortgage banking derivatives:
Commitments to fund certain mortgage loans (interest rate locks) to be sold into the secondary market are considered derivatives. These mortgage banking derivatives are not designated in hedge relationships. The Company had approximately $ 1,189 and $ 2,164 of interest rate lock commitments related to residential mortgage loans at March 31 , 201 7 and December 31, 201 6 , respectively. The fair value of these mortgage banking derivatives was reflected by a derivative asset of $6 and $8 at March 31 , 201 7 and December 31, 201 6 ,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t>
  </si>
  <si>
    <t>Income Taxes</t>
  </si>
  <si>
    <t>Income Taxes [Abstract]</t>
  </si>
  <si>
    <t xml:space="preserve">﻿
NOTE 10 – INCOME TAXES
At March 31, 2017, the Company had a deferred tax asset recorded in the amount of $2,300 . A t December 31, 20 16 , the Company had a deferred tax asset recorded of approximately $2,600 . At March 31 , 201 7 and December 31, 201 6 , the Company had no unrecognized tax benefits recorded. The Company is subject to U.S. federal income tax and is no longer subject to federal examination for years prior to 201 3 .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March 31, 201 7 that no valuation allowance was required against the net deferred tax asset.
In 2012, a recapitalization program through the sale of $22,500 in common stock improved the capital levels of CFBank and provided working capital for the H olding C ompany. The result of the change in stock ownership associated with the stock offering , however, was that the Company incurred an ownership change within the guidelines of Section 382 of the Internal Revenue Code of 1986. At year-end 201 6 , the Company had net operating loss carryforwards of $23,059 , which expire at various dates from 2024 to 2033, and had alternative minimum tax credit carryforwards of $50 , which do not expire. As a result of the ownership change, the Company's ability to utilize carryforwards that arose before the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have total ed $765 at year-end 201 6 .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amount of additional taxable income created by such a distribution is an amount that, when reduced by the tax attributable to the income, is equal to the amount of the distribution. Thus, if CFBank makes a distribution that reduces the amount allocated to its bad debt reserve, then approximately one and one-half times the amount used would be includible in gross income for federal income tax purposes, assuming a 34% corporate income tax rate. CFBank does not intend to make distributions that would result in a recapture of any portion of its bad debt reserve.
T he Company record s income tax expense based on the federal statutory rate adjusted for the effect of bank owned life insurance and other miscellaneous items. The effective tax rate for the three months ended March 31 , 201 7 and 2016 , was approximately 34.0% and 32.2% , r espectively, which management believes is a reasonable estimate for the effective tax rate.
The following table summarizes the major components creating differences between income taxes at the federal statutory tax rate and the effective tax rate recorded in the consolidated statements of income for the three months ended March 31 , 201 7 and 201 6 :
﻿
﻿
﻿
For the three months ended March 31,
﻿
2017
2016
﻿
(unaudited)
﻿ Statutory tax rate 34.0%
34.0%
﻿ Increase (decrease) resulting from:
﻿ Tax exempt income on bank owned life insurance (1.8%)
(2.4%)
﻿ Other, net 1.8%
0.6%
﻿ Effective tax rate 34.0%
32.2%
﻿
﻿ </t>
  </si>
  <si>
    <t>Accumulated Other Comprehensive Income</t>
  </si>
  <si>
    <t>Accumulated Other Comprehensive Income [Abstract]</t>
  </si>
  <si>
    <t>﻿
NOTE 11- ACCUMULATED OTHER COMPREHENSIVE INCOME
The following table summarizes the changes within each classification of accumulated other comprehensive income, net of tax, for the three months ended March 31 , 201 7 and 201 6 and summarizes the significant amounts reclassified out of each component of accumulated other comprehensive income:
﻿
﻿
﻿ Changes in Accumulated Other Comprehensive Income by Component (1)
﻿
﻿
Three months ended
﻿
March 31,
﻿
2017
2016
﻿
(unaudited)
﻿
Unrealized Gains and Losses on Available-for-Sale Securities
﻿
﻿ Accumulated other comprehensive income (loss), beginning of period
$ 2
$ (9)
﻿ Other comprehensive gain (loss) before reclassifications (2)
(1)
69
﻿ Net current-period other comprehensive income (loss)
(1)
69
﻿ Accumulated other comprehensive income (loss), end of period
$ 1
$ 60
﻿
(1) All amounts are net of tax. Amounts in parentheses indicate a reduction of other comprehensive income.
(2) There were no am ounts reclassified out of other comprehensive income for the quarter ended March 31, 2017 and 2016 .</t>
  </si>
  <si>
    <t>Preferred Stock</t>
  </si>
  <si>
    <t>Preferred Stock [Abstract]</t>
  </si>
  <si>
    <t xml:space="preserve">﻿
NOTE 12- PREFERRED STOCK
Series B Preferred Stock:
Commencing in April 2014, the Company conducted a private placement of up to 480,000 shares of its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 . The Series B Preferred Stock was sold by the Company with the assistance of McDonald Partners, LLC, as placement agent, on a best efforts basis. After payment of approximately $482 in placement fees to McDonald Partners, LLC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agreed to issue, at no additional charge, a Warrant to purchase (i) 2.00 shares of common stock of the Company if the purchaser purchased less than $700 ( 28,000 shares) of Series B Preferred Stock in the Private Placement, or (ii) 3.25 shares of common stock if the purchaser purchased $700 (28,000 shares) or more of Series B Preferred Stock in the Private Placement. See Note 13-Common Stock Warrants for additional information. </t>
  </si>
  <si>
    <t>Common Stock Warrants</t>
  </si>
  <si>
    <t>Common Stock Warrants [Abstract]</t>
  </si>
  <si>
    <t xml:space="preserve">﻿
NOTE 13- COMMON STOCK WARRANTS
Series B Preferred Stock – Warrants:
For each share of Series B Preferred Stock issued by the Company in the Private Placement, the Company also issued, at no additional charge, a Warrant to purchase (i) 2.00 shares of common stock of the Company if the purchaser purchased less than $700 ( 28,000 shares) of Series B Preferred Stock in the Private Placement, or (ii) 3.25 shares of common stock if the purchaser purchased $700 ( 28,000 shares) or more of Series B Preferred Stock in the Private Placement. Warrants to purchase an aggregate of 1,152,125 shares of common stock were issued by the Company to the purchasers of the 480,000 shares of Series B Preferred Stock sold in the Private Placement. T he Wa rrants are exercisable for a period of approximately five (5) years expiring on July 15, 2019, at a current exercise price of $1.85 per share of common stock. </t>
  </si>
  <si>
    <t>Summary of Significant Accounting Policies (Policy)</t>
  </si>
  <si>
    <t>Basis of Presentation</t>
  </si>
  <si>
    <t xml:space="preserve">Basis of Presentation :
The consolidated financial statements include Central Federal Corporation (the “Holding Company”) and its wholly-owned subsidiary, CFBank , National Association (“CFBank”) . On December 1, 2016, CFBank converted from a federal savings institution to a national 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months ended March 31, 2017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16 Annual Report to Stockholders that was filed as Exhibit 13.1 to the Company’s Form 10-K for the year ended December 31, 201 6 (referred to herein as the “201 6 Audited Financial Statements”). The Company has consistently followed those policies in preparing this Form 10-Q. </t>
  </si>
  <si>
    <t>Loans</t>
  </si>
  <si>
    <t xml:space="preserve">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loans, multi-family residential real estate loans and commercial real estate loans placed on nonaccrual status are individually classified as impaired loans.
All interest accrued but not received for loans placed on nonaccrual is reversed against interest income in the period in which the loan is placed in a nonaccrual status. Interest received on such loans is accounted for on the cash-basis or cost recovery method, until qualifying for return to accrual status. Loans are considered for return to accrual status if and when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si>
  <si>
    <t>Allowance for Loan And Lease Losses (ALLL)</t>
  </si>
  <si>
    <t xml:space="preserve">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on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loan.
The general reserve component covers non-impaired loans of all classes and is based on historical loss experience adjusted for current factors. The historical loss experience is determined by loan class and is based on the actual loss history experienced by CFBank over a three-year period. The general component is calculated based on CFBank’s loan balances and actu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t>
  </si>
  <si>
    <t>Joint Ventures</t>
  </si>
  <si>
    <t xml:space="preserve">Joint Ventures: The Holding Company has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which is recognized as income. </t>
  </si>
  <si>
    <t>Earnings Per Common Share</t>
  </si>
  <si>
    <t xml:space="preserve">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
﻿
Three months ended
﻿
March 31,
﻿
2017
2016
﻿
(unaudited)
﻿ Basic
﻿ Net income
$ 404
$ 316
﻿ Dividends on Series B preferred stock and accretion of discount
(214)
(214)
﻿ Net income allocated to common stockholders
$ 190
$ 102
﻿
﻿ Weighted average common shares outstanding including unvested share-based payment awards
16,292,166
16,024,210
﻿ Less: Unvested share-based payment awards
-
-
﻿ Average shares
16,292,166
16,024,210
﻿ Basic earnings per common share
$ 0.01
$ 0.01
﻿
﻿ Diluted
﻿ Net earnings allocated to common stockholders
$ 190
$ 102
﻿
﻿ Weighted average common shares outstanding for basic earnings per common share
16,292,166
16,024,210
﻿ Add: Dilutive effects of assumed exercises of stock options
190,407
9,778
﻿ Add: Dilutive effects of assumed exercises of stock warrants
1,152,125
-
﻿ Average shares and dilutive potential common shares
17,634,698
16,033,988
﻿ Diluted earnings per common share
$ 0.01
$ 0.01
﻿
﻿
The following securities exercisable for or convertible into common shares were anti-dilutive and not considered in computing diluted earnings (loss) per common share.
﻿
﻿
Three months ended March 31,
﻿
2017
2016
﻿
(unaudited)
﻿ Stock options 5,446
394,196
﻿ Series B preferred stock 6,857,143
6,857,143
﻿ Stock warrants
-
1,152,125
﻿ </t>
  </si>
  <si>
    <t>Adoption of New Accounting Standards</t>
  </si>
  <si>
    <t xml:space="preserve">Adoption of New Accounting Standards:
In May 2014 the FASB issued ASU No. 2014-09, Revenue from Contracts with Customers (Topic 606). 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ASU No. 2014-09 provides that an entity should recognize revenue to depict the transfer of promised goods or services. The guidance provides steps to follow to achieve the core principle. An entity should disclose sufficient information to enable users of financial statements to understand the nature, amount, and uncertainty of revenue and cash flows arising from contracts with customers.
Guidance in ASU No. 2014-09 has been clarified by the following ASU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
As extended by ASU No. 2015-14, Revenue from Contracts with Customers (Topic 606): Deferral of the Effective Date, ASU No. 2014-09 and the clarifying ASUs are effective for public companies for annual reporting periods beginning after December 15, 2017, including interim periods within that reporting period. Transitional guidance is included in the updates. Earlier adoption is permitted only as of annual reporting periods beginning after December 15, 2016, including interim reporting periods within that reporting period. While interest income is specifically out of scope of this standard, management is currently evaluating the revenue streams within “noninterest income” to assess the applicability of this standard. Since the Company’s products are substantially financial in nature, adoption of ASU No. 2015-14 is not expected t o have a significant effect on the Company’s consolidated financial statements .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Adoption of the ASU did not have a significant effect on the Company's consolidated financial statements.
In January 2016, the FASB issued ASU No.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s and disclosure requirements of financial instruments. ASU 2016-01 is effective for fiscal years beginning after December 15, 2017, including interim periods within those fiscal years. Early adoption is permitted for the accounting guidance on financial liabilities under the fair value option. The Company will adopt the methodologies prescribed by the ASU by the date required. The Company continues to evaluate this standard, however, adoption of the ASU is not expected to have a significant impact on the Company’s consolidated financial statements.
On February 25, 2016, FASB issued ASU No. 2016-02, Leases (Topic 842) . Under the new ASU, lessees will recognize lease assets and liabilities on their balance sheet for all leases with terms of more than 12 months. The new lessee accounting model retains two types of leases, and is consistent with the lessee accounting model under existing GAAP. One type of lease (finance leases) will be accounted for in substantially the same manner as capital leases are accounted for today. The other type of lease (operating leases) will be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ill be effective for fiscal years beginning after December 15, 2018 including interim periods within those fiscal years. Early application is permitted. The Company continues to evaluate the provision of the new lease standard but, due to the small number of lease agreements presently in effect for the Company, believes the new guidance will not have a significant impact on the Company’s consolidated financial statements.
﻿
In March 2016, the FASB issued ASU No. 2016-07 , Investments—Equity Method and Joint Ventures (Topic 323): Simplifying the Transition to the Equity Method of Accounting. ASU No. 2016-07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n investor must adjust the investment, results of operations, and retained earnings retroactively on a step-by-step basis as if the equity method had been in effect during all previous periods that the investment had been held. ASU No.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No. 2016-07 are effective for all entities for fiscal years, and interim periods within those fiscal years, beginning after December 15, 2016. Adoption of ASU No. 2016-07 did not have a significant effect on the Company’s consolidated financial statements .
In March 2016, the FASB issued ASU No. 2016-09 , Compensation—Stock Compensation (Topic 718): Improvements to Employee Share-Based Payment Accounting. ASU No. 2016-09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Adoption of ASU No. 2016-07 did not have a significant effect on the Company’s consolidated financial statements as of March 31, 2017 .
In June 2016, the FASB issued ASU No. 2016-13 , Financial Instruments - Credit Losses (Topic 326): Measurement of Credit Losses on Financial Instruments . Once effective, ASU No. 2016-13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the Company generally expects that the implementation of ASU 2016-13 has the potential to increase their allowance for loan losses balance, the Company is continuing to evaluate the potential impact on the Company’s financial statements. Presentations have been made to the Board of Directors, and management is currently assessing any additional data and system requirements necessary for adoption .
﻿
The FASB has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Early adoption is permitted. The Company has decided to adopt this ASU early and adoption did not have a material impact the Company’s consolidated financial statements as there were no callable debt securities held at a premium at the date of adoption . </t>
  </si>
  <si>
    <t>General Litigation</t>
  </si>
  <si>
    <t xml:space="preserve">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si>
  <si>
    <t>Reclassifications</t>
  </si>
  <si>
    <t xml:space="preserve">Reclassifications
Reclassification of certain amounts in the 2016 consolidated financial statements have been made to conform to the 2017 presentation. </t>
  </si>
  <si>
    <t>Summary Of Significant Accounting Policies (Tables)</t>
  </si>
  <si>
    <t xml:space="preserve">﻿
﻿
Three months ended
﻿
March 31,
﻿
2017
2016
﻿
(unaudited)
﻿ Basic
﻿ Net income
$ 404
$ 316
﻿ Dividends on Series B preferred stock and accretion of discount
(214)
(214)
﻿ Net income allocated to common stockholders
$ 190
$ 102
﻿
﻿ Weighted average common shares outstanding including unvested share-based payment awards
16,292,166
16,024,210
﻿ Less: Unvested share-based payment awards
-
-
﻿ Average shares
16,292,166
16,024,210
﻿ Basic earnings per common share
$ 0.01
$ 0.01
﻿
﻿ Diluted
﻿ Net earnings allocated to common stockholders
$ 190
$ 102
﻿
﻿ Weighted average common shares outstanding for basic earnings per common share
16,292,166
16,024,210
﻿ Add: Dilutive effects of assumed exercises of stock options
190,407
9,778
﻿ Add: Dilutive effects of assumed exercises of stock warrants
1,152,125
-
﻿ Average shares and dilutive potential common shares
17,634,698
16,033,988
﻿ Diluted earnings per common share
$ 0.01
$ 0.01
﻿ </t>
  </si>
  <si>
    <t>Anti-Dilutive Common Shares</t>
  </si>
  <si>
    <t xml:space="preserve">﻿
﻿
Three months ended March 31,
﻿
2017
2016
﻿
(unaudited)
﻿ Stock options 5,446
394,196
﻿ Series B preferred stock 6,857,143
6,857,143
﻿ Stock warrants
-
1,152,125
﻿ </t>
  </si>
  <si>
    <t>Securities (Tables)</t>
  </si>
  <si>
    <t>Amortized Cost And Fair Value Of Available-For-Sale Securities Portfolio</t>
  </si>
  <si>
    <t xml:space="preserve">﻿
﻿
Gross
Gross
﻿
Amortized
Unrealized
Unrealized
Fair
﻿
Cost
Gains
Losses
Value
﻿ March 31, 2017 (unaudited)
﻿ Issued by U.S. government-sponsored entities and agencies:
﻿ U.S. Treasury
$ 13,514
$ 8
$ 24
$ 13,498
﻿ Mortgage-backed securities - residential
326
11
-
337
﻿ Collateralized mortgage obligations
166
6
-
172
﻿ Total
$ 14,006
$ 25
$ 24
$ 14,007
﻿
﻿
﻿
﻿
Gross
Gross
﻿
Amortized
Unrealized
Unrealized
Fair
﻿
Cost
Gains
Losses
Value
﻿ December 31, 2016
﻿ Issued by U.S. government-sponsored entities and agencies:
﻿ U.S. Treasury
$ 13,521
$ 11
$ 27
$ 13,505
﻿ Mortgage-backed securities - residential
345
12
-
357
﻿ Collateralized mortgage obligations
189
7
-
196
﻿ Total
$ 14,055
$ 30
$ 27
$ 14,058
﻿ </t>
  </si>
  <si>
    <t>Amortized Cost and Fair Value of Debt Securities by Contractual Maturity</t>
  </si>
  <si>
    <t xml:space="preserve">﻿
﻿
﻿
March 31, 2017
December 31, 2016
﻿
(unaudited)
﻿
Amortized
Fair
Amortized
Fair
﻿
Cost
Value
Cost
Value
﻿ Due in one year or less
$ 3,023
$ 3,020
$ 2,518
$ 2,518
﻿ Due from one to five years
10,491
10,478
11,003
10,987
﻿ Mortgage-backed securities - residential
326
337
345
357
﻿ Collateralized mortgage obligations
166
172
189
196
﻿ Total
$ 14,006
$ 14,007
$ 14,055
$ 14,058
﻿ </t>
  </si>
  <si>
    <t>Fair Value Of Securities Pledged</t>
  </si>
  <si>
    <t xml:space="preserve">﻿
﻿
March 31, 2017
December 31, 2016
﻿
(unaudited)
﻿ Pledged as collateral for:
﻿ FHLB advances
$ 2,293
$ 2,327
﻿ Public deposits
2,036
2,043
﻿ Interest-rate swaps
185
195
﻿ Total
$ 4,514
$ 4,565
﻿ </t>
  </si>
  <si>
    <t>Securities With Unrealized Losses</t>
  </si>
  <si>
    <t xml:space="preserve">﻿
﻿
﻿
﻿ March 31, 2017 (unaudited)
Less than 12 Months
12 Months or More
Total
﻿ Description of Securities
Fair Value
Unrealized Loss
Fair Value
Unrealized Loss
Fair Value
Unrealized Loss
﻿ Issued by U.S. government-sponsored entities and agencies:
﻿ U.S. Treasury
$ 10,490
$ 24
$
-
$
-
$ 10,490
$ 24
﻿ Total temporarily impaired
$ 10,490
$ 24
$
-
$
-
$ 10,490
$ 24
﻿
﻿
﻿
﻿
﻿
﻿ December 31, 2016
Less than 12 Months
12 Months or More
Total
﻿ Description of Securities
Fair Value
Unrealized Loss
Fair Value
Unrealized Loss
Fair Value
Unrealized Loss
﻿ Issued by U.S. government-sponsored entities and agencies:
﻿ U.S. Treasury
$ 10,492
$ 27
$
-
$
-
$ 10,492
$ 27
﻿ Mortgage-backed securities - residential (1)
1
-
-
-
1
-
﻿ Total temporarily impaired
$ 10,493
$ 27
$
-
$
-
$ 10,493
$ 27
﻿
(1)
Securities with an unrealized loss were less than $1 resulting in rounding to zero.
﻿ </t>
  </si>
  <si>
    <t>Loans And Leases (Tables)</t>
  </si>
  <si>
    <t>Recorded Investment In Loans By Portfolio Segment</t>
  </si>
  <si>
    <t xml:space="preserve">﻿
﻿
﻿
﻿
March 31, 2017
December 31, 2016
﻿
( unaudited)
﻿ Commercial (1)
$ 85,929
$ 71,334
﻿ Real estate:
﻿ Single-family residential
87,101
92,544
﻿ Multi-family residential
31,076
34,291
﻿ Commercial
107,489
105,313
﻿ Construction
32,696
25,822
﻿ Consumer:
﻿ Home equity lines of credit
23,243
23,109
﻿ Other
382
637
﻿ Subtotal
367,916
353,050
﻿ Less: ALLL
(6,942)
(6,925)
﻿ Loans and leases, net
$ 360,974
$ 346,125
﻿
(1)
Includes $2,806 and $2,874 of commercial leases at March 31, 2017 and December 31, 2016, respectively. </t>
  </si>
  <si>
    <t>Activity In ALLL By Portfolio Segment</t>
  </si>
  <si>
    <t xml:space="preserve">﻿
﻿
﻿
Three months ended March 31, 2017 (unaudited)
﻿
Real Estate
Consumer
﻿
Commercial
Single-family
Multi-family
Commercial
Construction
Home Equity lines of credit
Other
Total
﻿ Beginning balance
$ 1,647
$ 735
$ 716
$ 2,727
$ 580
$ 486
$ 34
$ 6,925
﻿ Addition to (reduction in) provision for loan losses
121
115
(87)
(236)
74
17
(4)
-
﻿ Charge-offs
-
-
-
-
-
-
-
-
﻿ Recoveries
-
16
-
-
-
1
-
17
﻿ Ending balance
$ 1,768
$ 866
$ 629
$ 2,491
$ 654
$ 504
$ 30
$ 6,942
﻿
﻿
﻿
﻿
The following table presents the activity in the ALLL by portfolio segment for the three months ended March 31, 2016:
﻿
﻿
﻿
Three months ended March 31, 2016 (unaudited)
﻿
Real Estate
Consumer
﻿
Commercial
Single-family
Multi-family
Commercial
Construction
Home Equity lines of credit
Other
Total
﻿ Beginning balance
$ 1,380
$ 691
$ 705
$ 2,710
$ 561
$ 474
$ 99
$ 6,620
﻿ Addition to (reduction in) provision for loan losses
106
50
17
(101)
(38)
50
(34)
50
﻿ Charge-offs
-
-
-
-
-
-
-
-
﻿ Recoveries
-
-
-
-
-
46
-
46
﻿ Ending balance
$ 1,486
$ 741
$ 722
$ 2,609
$ 523
$ 570
$ 65
$ 6,716
﻿
﻿ </t>
  </si>
  <si>
    <t>Balance In ALLL And Recorded Investment In Loans By Portfolio Segment And Based On Impairment Method</t>
  </si>
  <si>
    <t xml:space="preserve">The following table presents the balance in the ALLL and the recorded investment in loans and leases by portfolio segment and based on the impairment method as of March 31, 2017 (unaudited):
﻿
﻿
﻿
Real Estate
Consumer
﻿
Commercial
Single- family
Multi- family
Commercial
Construction
Home Equity lines of credit
Other
Total
﻿ ALLL:
﻿ Ending allowance balance attributable to loans:
﻿ Individually evaluated for impairment
$
-
$
-
$
-
$ 25
$
-
$
-
$
-
$ 25
﻿ Collectively evaluated for impairment
1,768
866
629
2,466
654
504
30
6,917
﻿ Total ending allowance balance
$ 1,768
$ 866
$ 629
$ 2,491
$ 654
$ 504
$ 30
$ 6,942
﻿
﻿ Loans:
﻿ Individually evaluated for impairment
$ 475
$ 120
$ 35
$ 3,463
$
-
$
-
$
-
$ 4,093
﻿ Collectively evaluated for impairment
85,454
86,981
31,041
104,026
32,696
23,243
382
363,823
﻿ Total ending loan balance
$ 85,929
$ 87,101
$ 31,076
$ 107,489
$ 32,696
$ 23,243
$ 382
$ 367,916
﻿
﻿
﻿
The following table presents the balance in the ALLL and the recorded investment in loans and leases by portfolio segment and based on the impairment method as of December 31, 2016:
﻿
﻿
﻿
Real Estate
Consumer
﻿
Commercial
Single- family
Multi- family
Commercial
Construction
Home Equity lines of credit
Other
Total
﻿ ALLL:
﻿ Ending allowance balance attributable to loans:
﻿ Individually evaluated for impairment
$ 1
$
-
$
-
$ 21
$
-
$
-
$
-
$ 22
﻿ Collectively evaluated for impairment
1,646
735
716
2,706
580
486
34
6,903
﻿ Total ending allowance balance
$ 1,647
$ 735
$ 716
$ 2,727
$ 580
$ 486
$ 34
$ 6,925
﻿
﻿ Loans:
﻿ Individually evaluated for impairment
$ 557
$ 122
$ 37
$ 2,732
$
-
$
-
$
-
$ 3,448
﻿ Collectively evaluated for impairment
70,777
92,422
34,254
102,581
25,822
23,109
637
349,602
﻿ Total ending loan balance
$ 71,334
$ 92,544
$ 34,291
$ 105,313
$ 25,822
$ 23,109
$ 637
$ 353,050
﻿ </t>
  </si>
  <si>
    <t>Individually Evaluated For Impairment By Class Of Loans</t>
  </si>
  <si>
    <t xml:space="preserve">The following table presents loans individually evaluated for impairment by class of loans as of and for the period ended March 31, 2017.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months ended March 31, 2017. Cash payments of interest on these loans during the three months ended March 31, 2017 totaled $56 .
﻿
﻿
Three months ended
﻿
As of March 31, 2017
March 31, 2017
﻿
(unaudited)
(unaudited)
﻿
Unpaid Principal Balance
Recorded Investment
ALLL Allocated
Average Recorded Investment
Interest Income Recognized
﻿ With no related allowance recorded:
﻿ Commercial
$ 411
$ 293
$
-
$ 293
$ 2
﻿ Real estate:
﻿ Single-family residential
-
-
-
-
-
﻿ Multi-family residential
-
-
-
-
-
﻿ Commercial:
﻿ Non-owner occupied
-
-
-
-
-
﻿ Owner occupied
760
344
-
394
12
﻿ Total with no allowance recorded
1,171
637
-
687
14
﻿
﻿ With an allowance recorded:
﻿ Commercial
182
182
-
188
1
﻿ Real estate:
﻿ Single-family residential
120
120
-
120
2
﻿ Multi-family residential
35
35
-
36
1
﻿ Commercial:
﻿ Non-owner occupied
2,171
2,171
17
2,173
32
﻿ Owner occupied
948
948
8
1,025
2
﻿ Total with an allowance recorded
3,456
3,456
25
3,542
38
﻿ Total
$ 4,627
$ 4,093
$ 25
$ 4,229
$ 52
﻿
﻿
The following table presents loans individually evaluated for impairment by class of loans as of and for the period ended December 31, 2016.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months ended March 31, 2016. Cash payments of interest during the three months ended March 31, 2016 totaled $79 .
﻿
﻿
Three months ended
﻿
As of December 31, 2016
March 31, 2016
﻿
(unaudited)
﻿
Unpaid Principal Balance
Recorded Investment
ALLL Allocated
Average Recorded Investment
Interest Income Recognized
﻿ With no related allowance recorded:
﻿ Commercial
$ 476
$ 358
$
-
$ 28
$
-
﻿ Real estate:
﻿ Single-family residential
-
-
-
161
-
﻿ Multi-family residential
37
37
-
1,539
23
﻿ Commercial:
﻿ Non-owner occupied
112
112
-
446
-
﻿ Owner occupied
871
350
-
370
9
﻿ Land
-
-
-
-
-
﻿ Total with no allowance recorded
1,496
857
-
2,544
32
﻿
﻿ With an allowance recorded:
﻿ Commercial
199
199
1
701
2
﻿ Real estate:
﻿ Single-family residential
122
122
-
127
2
﻿ Multi-family residential
-
-
-
44
1
﻿ Commercial:
﻿ Non-owner occupied
2,068
2,068
19
2,217
33
﻿ Owner occupied
202
202
2
361
5
﻿ Land
-
-
-
242
4
﻿ Total with an allowance recorded
2,591
2,591
22
3,692
47
﻿ Total
$ 4,087
$ 3,448
$ 22
$ 6,236
$ 79
﻿ </t>
  </si>
  <si>
    <t>Recorded Investment In Nonperforming Loans By Class Of Loans</t>
  </si>
  <si>
    <t xml:space="preserve">﻿
﻿
﻿
﻿
March 31, 2017
December 31, 2016
﻿
(unaudited)
﻿ Loans past due over 90 days still on accrual
$
-
$
-
﻿ Nonaccrual loans:
﻿ Commercial
251
263
﻿ Real estate:
﻿ Single-family residential
274
397
﻿ Commercial:
﻿ Owner occupied
749
-
﻿ Consumer:
﻿ Home equity lines of credit:
﻿ Originated for portfolio
42
44
﻿ Purchased for portfolio
69
-
﻿ Total nonaccrual
1,385
704
﻿ Total nonaccrual and nonperforming loans
$ 1,385
$ 704
﻿ </t>
  </si>
  <si>
    <t>Aging Of Recorded Investment In Past Due Loans By Class Of Loans</t>
  </si>
  <si>
    <t xml:space="preserve">The following table presents the aging of the recorded investment in past due loans and leases by class of loans as of March 31, 2017 (unaudited):
﻿
﻿
30 - 59 Days Past Due
60 - 89 Days Past Due
Greater than 90 Days Past Due
Total Past Due
Loans Not Past Due
Nonaccrual Loans Not &gt; 90 days Past Due
﻿ Commercial
$
-
$
-
$ 119
$ 119
$ 85,810
$ 132
﻿ Real estate:
﻿ Single-family residential
503
-
-
503
86,598
274
﻿ Multi-family residential
-
-
-
-
31,076
-
﻿ Commercial:
﻿ Non-owner occupied
845
-
-
845
61,098
-
﻿ Owner occupied
-
-
749
749
36,683
-
﻿ Land
-
-
-
-
8,114
-
﻿ Construction
-
-
-
-
32,696
-
﻿ Consumer:
﻿ Home equity lines of credit:
﻿ Originated for portfolio
269
-
-
269
22,334
42
﻿ Purchased for portfolio
-
-
69
69
571
-
﻿ Other
-
-
-
-
382
-
﻿ Total
$ 1,617
$
-
$ 937
$ 2,554
$ 365,362
$ 448
﻿
﻿
The following table presents the aging of the recorded investment in past due loans and leases by class of loans as of December 31, 2016:
﻿
﻿
﻿
30 - 59 Days Past Due
60 - 89 Days Past Due
Greater than 90 Days Past Due
Total Past Due
Loans Not Past Due
Nonaccrual Loans Not &gt; 90 days Past Due
﻿ Commercial
$
-
$
-
$ 119
$ 119
$ 71,215
$ 144
﻿ Real estate:
﻿ Single-family residential
284
49
106
439
92,105
291
﻿ Multi-family residential
-
-
-
-
34,291
-
﻿ Commercial:
﻿ Non-owner occupied
-
-
-
-
60,936
-
﻿ Owner occupied
269
600
-
869
34,891
-
﻿ Land
-
-
-
-
8,617
-
﻿ Construction
48
-
-
48
25,774
-
﻿ Consumer:
﻿ Home equity lines of credit:
﻿ Originated for portfolio
-
15
-
15
22,440
44
﻿ Purchased for portfolio
69
-
-
69
585
-
﻿ Other
-
-
-
-
637
-
﻿ Total
$ 670
$ 664
$ 225
$ 1,559
$ 351,491
$ 479
﻿ </t>
  </si>
  <si>
    <t>Loans Modified As TDRs By Class Of Loans</t>
  </si>
  <si>
    <t xml:space="preserve">﻿
﻿
﻿
﻿
March 31, 2017
December 31, 2016
﻿
(unaudited)
﻿ Commercial
$ 131
$ 144
﻿ Total
$ 131
$ 144
﻿ </t>
  </si>
  <si>
    <t>Recorded Investment In Loans By Risk Category And Class Of Loans</t>
  </si>
  <si>
    <t xml:space="preserve">The recorded investment in loans and leases by risk category and by class of loans and leases as of March 31, 2017 and based on the most recent analysis performed follows. There were no loans or leases rated doubtful at March 31, 2017.
﻿
﻿ (unaudited)
Not Rated
Pass
Special Mention
Substandard
Total
﻿ Commercial
$ 2,819
$ 82,361
$ 274
$ 475
$ 85,929
﻿ Real estate:
﻿ Single-family residential
86,813
-
-
288
87,101
﻿ Multi-family residential
-
30,411
496
169
31,076
﻿ Commercial:
﻿ Non-owner occupied
94
59,244
1,760
845
61,943
﻿ Owner occupied
-
35,302
1,037
1,093
37,432
﻿ Land
-
5,910
-
2,204
8,114
﻿ Construction
2,612
30,084
-
-
32,696
﻿ Consumer:
﻿ Home equity lines of credit:
﻿ Originated for portfolio
22,478
-
-
125
22,603
﻿ Purchased for portfolio
431
-
-
209
640
﻿ Other
382
-
-
-
382
﻿
$ 115,629
$ 243,312
$ 3,567
$ 5,408
$ 367,916
﻿
﻿
The recorded investment in loans and leases by risk category and by class of loans and leases as of December 31, 2016 follows. There were no loans or leases rated doubtful at December 31, 2016.
﻿
﻿
﻿
Not Rated
Pass
Special Mention
Substandard
Total
﻿ Commercial
$ 47
$ 70,444
$ 286
$ 557
$ 71,334
﻿ Real estate:
﻿ Single-family residential
92,130
-
-
414
92,544
﻿ Multi-family residential
-
33,615
505
171
34,291
﻿ Commercial:
﻿ Non-owner occupied
115
58,183
1,782
856
60,936
﻿ Owner occupied
-
33,493
1,048
1,219
35,760
﻿ Land
-
6,380
-
2,237
8,617
﻿ Construction
1,997
23,825
-
-
25,822
﻿ Consumer:
﻿ Home equity lines of credit:
﻿ Originated for portfolio
22,328
-
-
127
22,455
﻿ Purchased for portfolio
512
-
-
142
654
﻿ Other
637
-
-
-
637
﻿
$ 117,766
$ 225,940
$ 3,621
$ 5,723
$ 353,050
﻿ </t>
  </si>
  <si>
    <t>Fair Value (Tables)</t>
  </si>
  <si>
    <t>Assets and liabilities measured at fair value on a recurring basis, including financial assets and liabilities</t>
  </si>
  <si>
    <t xml:space="preserve">﻿
﻿
Fair Value Measurements at
March 31, 2017 using Significant
Other Observable Inputs
﻿
(Level 2)
﻿
(unaudited)
﻿ Financial Assets:
﻿ Securities available for sale:
﻿ Issued by U.S. government-sponsored entities and agencies:
﻿ U.S. Treasury
$ 13,498
﻿ Mortgage-backed securities - residential
337
﻿ Collateralized mortgage obligations
172
﻿ Total securities available for sale
$ 14,007
﻿
﻿ Loans held for sale
830
﻿
﻿ Yield maintenance provisions (embedded derivatives)
$ 104
﻿
﻿ Interest rate lock commitments
$ 8
﻿
﻿ Financial Liabilities:
﻿ Interest-rate swaps
$ 104
﻿
﻿
﻿
﻿
﻿
Fair Value Measurements at December 31, 2016 using Significant Other Observable Inputs
﻿
(Level 2)
﻿ Financial Assets:
﻿ Securities available for sale:
﻿ Issued by U.S. government-sponsored entities and agencies:
﻿ U.S. Treasury
$ 13,505
﻿ Mortgage-backed securities - residential
357
﻿ Collateralized mortgage obligations
196
﻿ Total securities available for sale
$ 14,058
﻿
﻿ Loans held for sale
2,812
﻿
﻿ Yield maintenance provisions (embedded derivatives)
$ 122
﻿
﻿ Interest rate lock commitments
$ 9
﻿
﻿ Financial Liabilities:
﻿ Interest-rate swaps
$ 122
﻿ </t>
  </si>
  <si>
    <t>Assets measured at fair value on a non-recurring basis</t>
  </si>
  <si>
    <t xml:space="preserve">﻿
﻿ Fair Value Measurements at March 31, 2017 Using
﻿ Significant Unobservable Inputs (Level 3)
﻿ (unaudited)
﻿ Impaired loans:
﻿ Commercial
$ 126
﻿ Real Estate:
﻿ Single-family residential
120
﻿ Multi-family residential
35
﻿ Commercial:
﻿ Non-owner occupied
2,153
﻿ Owner occupied
941
﻿ Total impaired loans
$ 3,375
﻿
﻿
﻿
﻿
﻿
﻿ Fair Value Measurements at December 31, 2016 Using
﻿ Significant Unobservable Inputs (Level 3)
﻿
﻿ Impaired loans:
﻿ Commercial
$ 130
﻿ Real Estate:
﻿ Single-family residential
122
﻿ Multi-family residential
37
﻿ Commercial:
﻿ Non-owner occupied
2,161
﻿ Owner occupied
200
﻿ Total impaired loans
$ 2,650
﻿ </t>
  </si>
  <si>
    <t>Financial instruments measured at fair value on a non-recurring basis</t>
  </si>
  <si>
    <t xml:space="preserve">The following table presents quantitative information about Level 3 fair value measurements for financial instruments measured at fair value on a non-recurring basis at March 31, 201 7 (unaudited):
﻿
﻿
﻿
Fair Value
Valuation Technique(s)
Unobservable Inputs
(Range) Weighted Average
﻿ Impaired loans:
﻿ Commercial
$ 126
Comparable sales approach
Adjustment for differences between the comparable market transactions
3.48%
﻿ Real estate:
﻿ Single-family residential
120
Comparable sales approach
Adjustment for differences between the comparable market transactions
( 1.81% , 3.61% )
2.91%
﻿ Multi-family residential
35
Comparable sales approach
Adjustment for differences between the comparable market transactions
9.64%
﻿ Commercial:
﻿ Non-owner occupied
2,153
Comparable sales approach
Adjustment for differences between the comparable market transactions
( 1.10% , 5.74% ) 1.35%
﻿ Owner occupied
941
Comparable sales approach
Adjustment for differences between the comparable market transactions
( -4.46% , -5.26% )
5.09%
﻿
﻿
﻿
The following table presents quantitative information about Level 3 fair value measurements for financial instruments measured at fair value on a non-recurring basis at December 31, 201 6 :
﻿
﻿
Fair Value
Valuation Technique(s)
Unobservable Inputs
(Range) Weighted Average
﻿ Impaired loans:
﻿ Commercial
$ 130
Comparable sales approach
Adjustment for differences between the comparable market transactions
3.48%
﻿ Real estate:
﻿ Single -family residential
122
Comparable sales approach
Adjustment for differences between the comparable market transactions
( 1.81% , 3.61% ) 2.91%
﻿ Multi-family residential
37
Comparable sales approach
Adjustment for differences between the comparable market transactions
9.64%
﻿ Commercial:
﻿ Non-owner occupied
2,161
Comparable sales approach
Adjustment for differences between the comparable market transactions
( 1.10% , 5.74% ) 1.35%
﻿ Owner occupied
200
Comparable sales approach
Adjustment for differences between the comparable market transactions
-4.46%
﻿ </t>
  </si>
  <si>
    <t>Aggregate fair value, contractual balance (including accrued interest) and gain or loss</t>
  </si>
  <si>
    <t xml:space="preserve">﻿
﻿
﻿
March 31, 2017
December 31, 2016
﻿
(unaudited)
﻿ Aggregate fair value
$ 830
$ 2,812
﻿ Contractual balance
827
2,801
﻿ Gain (loss)
3
11
﻿ </t>
  </si>
  <si>
    <t>Amount of gains and losses from changes in fair value included in earnings</t>
  </si>
  <si>
    <t xml:space="preserve">﻿
﻿
Three months ended March 31,
﻿
2017
2016
﻿
(unaudited)
﻿ Interest income
$ 21
$ 6
﻿ Interest expense
-
-
﻿ Change in fair value
(8)
1
﻿ Total change in fair value
$ 13
$ 7
﻿ </t>
  </si>
  <si>
    <t>Carrying amounts and estimated fair values of financial instruments</t>
  </si>
  <si>
    <t xml:space="preserve">﻿
﻿
Fair Value Measurements at March 31, 2017 Using:
﻿
Carrying
﻿ (unaudited)
Value
Level 1
Level 2
Level 3
Total
﻿ Financial assets
﻿ Cash and cash equivalents
$ 24,307
$ 24,307
$
-
$
-
$ 24,307
﻿ Interest-bearing deposits in other financial institutions
100
100
-
-
100
﻿ Securities available for sale
14,007
-
14,007
-
14,007
﻿ Loans held for sale
830
-
830
-
830
﻿ Loans, net
360,974
-
-
363,666
363,666
﻿ FHLB and FRB stock
3,186
n/a
n/a
n/a
n/a
﻿ Accrued interest receivable
1,044
4
59
981
1,044
﻿ Yield maintenance provisions (embedded derivatives)
104
-
104
-
104
﻿ Interest rate lock commitments
8
-
8
-
8
﻿
﻿ Financial liabilities
﻿ Deposits
$ (348,245)
$ (187,956)
(159,831)
$
-
$ (347,787)
﻿ FHLB advances and other borrowings
(21,500)
-
(21,568)
-
(21,568)
﻿ Advances by borrowers for taxes and insurance
(132)
-
-
(132)
(132)
﻿ Subordinated debentures
(5,155)
-
(3,618)
-
(3,618)
﻿ Accrued interest payable
(53)
-
(53)
-
(53)
﻿ Interest-rate swaps
(104)
-
(104)
-
(104)
﻿
﻿
The carrying amounts and estimated fair values of financial instruments at December 31, 201 6 were as follows:
﻿
﻿
﻿
Fair Value Measurements at December 31, 2016 Using:
﻿
Carrying
﻿
Value
Level 1
Level 2
Level 3
Total
﻿ Financial assets
﻿ Cash and cash equivalents
$ 57,941
$ 57,941
$
-
$
-
$ 57,941
﻿ Interest-bearing deposits in other financial institutions
100
100
-
-
100
﻿ Securities available for sale
14,058
-
14,058
-
14,058
﻿ Loans held for sale
2,812
-
2,812
-
2,812
﻿ Loans, net
346,125
-
-
343,523
343,523
﻿ FHLB stock
1,942
n/a
n/a
n/a
n/a
﻿ Accrued interest receivable
1,054
13
40
1,001
1,054
﻿ Yield maintenance provisions (embedded derivatives)
122
-
122
-
122
﻿ Interest rate lock commitments
9
-
9
-
9
﻿
﻿ Financial liabilities
﻿ Deposits
$ (375,364)
$ (202,158)
$ (171,967)
$
-
$ (374,125)
﻿ FHLB advances and other borrowings
(13,500)
-
(13,597)
-
(13,597)
﻿ Advances by borrowers for taxes and insurance
(408)
-
-
(408)
(408)
﻿ Subordinated debentures
(5,155)
-
(3,411)
-
(3,411)
﻿ Accrued interest payable
(78)
(2)
(76)
-
(78)
﻿ Interest-rate swaps
(122)
-
(122)
-
(122)
﻿ </t>
  </si>
  <si>
    <t>Stock-Based Compensation (Tables)</t>
  </si>
  <si>
    <t>Summary Of Stock Option Activity</t>
  </si>
  <si>
    <t xml:space="preserve">﻿
﻿
﻿
Shares
Weighted Average Exercise Price
Weighted Average Remaining Contractual Term (Years)
Intrinsic Value
﻿ Outstanding at beginning of year 542,746
$ 1.46
﻿ Expired (300)
36.75
﻿ Outstanding at end of period 542,446
$ 1.44
6.2
$ 407,470
﻿
﻿ Expected to vest
-
$
-
-
$
-
﻿
﻿ Exercisable at end of period 542,446
$ 1.44
6.2
$ 407,470
﻿ </t>
  </si>
  <si>
    <t>Nonvested Restricted Shares Activity</t>
  </si>
  <si>
    <t xml:space="preserve">﻿
﻿
﻿ Nonvested Shares
Shares
Weighted Average Grant-Date Fair Value
﻿ Nonvested at January 1, 2017 425,666
$ 1.56
﻿ Forfeited (6,333)
1.50
﻿ Nonvested at March 31, 2017 419,333
$ 1.56
﻿ </t>
  </si>
  <si>
    <t>Regulatory Capital Matters (Tables)</t>
  </si>
  <si>
    <t>Actual and required capital amounts and ratios of CFBank</t>
  </si>
  <si>
    <t xml:space="preserve">﻿
﻿
﻿
To Be Well
﻿
Minimum Capital
Minimum Capital
Capitalized Under
﻿
Required-Basel III
Required-Basel III
Applicable Regulatory
﻿
Actual
Phase-In Schedule
Fully Phased-In
Capital Standards
﻿
Amount
Ratio
Amount
Ratio
Amount
Ratio
Amount
Ratio
﻿ March 31, 2017 (unaudited)
﻿ Total Capital to risk
﻿ weighted assets
$
45,802
12.47%
$
33,962
9.25%
$
38,552
10.50%
$
36,716
10.00%
﻿
﻿ Tier 1 (Core) Capital to risk
﻿ weighted assets
41,181
11.22%
26,619
7.25%
31,208
8.50%
29,373
8.00%
﻿
﻿ Common equity tier 1 capital
﻿ to risk-weighted assets
41,181
11.22%
21,112
5.75%
25,701
7.00%
23,865
6.50%
﻿
﻿ Tier 1 (Core) Capital to
﻿ adjusted total assets
(Leverage ratio)
41,181
9.88%
16,669
4.00%
16,669
4.00%
20,836
5.00%
﻿
﻿
﻿
﻿
﻿
To Be Well
﻿
Minimum Capital
Minimum Capital
Capitalized Under
﻿
Required-Basel III
Required-Basel III
Applicable Regulatory
﻿
Actual
Phase-In Schedule
Fully Phased-In
Capital Standards
﻿
Amount
Ratio
Amount
Ratio
Amount
Ratio
Amount
Ratio
﻿ December 31, 2016
﻿ Total Capital to risk
﻿ weighted assets
$
45,118
12.46%
$
31,256
8.63%
$
38,029
10.50%
$
36,218
10.00%
﻿
﻿ Tier 1 (Core) Capital to risk
﻿ weighted assets
40,556
11.20%
24,013
6.63%
30,785
8.50%
28,974
8.00%
﻿
﻿ Common equity tier 1 capital
﻿ to risk-weighted assets
40,556
11.20%
18,580
5.13%
25,353
7.00%
23,542
6.50%
﻿
﻿ Tier 1 (Core) Capital to
﻿ adjusted total assets (Leverage ratio)
40,556
9.66%
16,792
4.00%
16,792
4.00%
20,991
5.00%
﻿ </t>
  </si>
  <si>
    <t>Derivative Instruments (Tables)</t>
  </si>
  <si>
    <t>Summary of derivative instruments</t>
  </si>
  <si>
    <t xml:space="preserve">﻿
﻿
﻿
March 31, 2017
December 31, 2016
﻿
(unaudited)
﻿ Notional amount
$ 2,257
$ 2,280
﻿ Weighted average pay rate on interest-rate swaps
3.74%
3.74%
﻿ Weighted average receive rate on interest-rate swaps
0.98%
0.75%
﻿ Weighted average maturity (years)
2.9
3.1
﻿ Fair value of interest-rate swaps
$ (104)
$ (122)
﻿ Fair value of yield maintenance provisions
104
122
﻿ </t>
  </si>
  <si>
    <t>Income Taxes (Tables)</t>
  </si>
  <si>
    <t>Summary of differences between income taxes at the federal statutory and effective tax rate</t>
  </si>
  <si>
    <t xml:space="preserve">﻿
﻿
For the three months ended March 31,
﻿
2017
2016
﻿
(unaudited)
﻿ Statutory tax rate 34.0%
34.0%
﻿ Increase (decrease) resulting from:
﻿ Tax exempt income on bank owned life insurance (1.8%)
(2.4%)
﻿ Other, net 1.8%
0.6%
﻿ Effective tax rate 34.0%
32.2%
﻿
﻿ </t>
  </si>
  <si>
    <t>Accumulated Other Comprehensive Income (Tables)</t>
  </si>
  <si>
    <t>Schedule of Accumulated Other Comprehensive Income</t>
  </si>
  <si>
    <t>﻿
﻿ Changes in Accumulated Other Comprehensive Income by Component (1)
﻿
﻿
Three months ended
﻿
March 31,
﻿
2017
2016
﻿
(unaudited)
﻿
Unrealized Gains and Losses on Available-for-Sale Securities
﻿
﻿ Accumulated other comprehensive income (loss), beginning of period
$ 2
$ (9)
﻿ Other comprehensive gain (loss) before reclassifications (2)
(1)
69
﻿ Net current-period other comprehensive income (loss)
(1)
69
﻿ Accumulated other comprehensive income (loss), end of period
$ 1
$ 60
﻿
(1) All amounts are net of tax. Amounts in parentheses indicate a reduction of other comprehensive income.
(2) There were no am ounts reclassified out of other comprehensive income for the quarter ended March 31, 2017 and 2016 .</t>
  </si>
  <si>
    <t>Summary of Significant Accounting Policies (Narrative) (Details) $ in Thousands</t>
  </si>
  <si>
    <t>Mar. 31, 2017USD ($)</t>
  </si>
  <si>
    <t>Balances of loans of all other classes while impairment evaluation</t>
  </si>
  <si>
    <t>Summary Of Significant Accounting Policies (Earnings Per Common Share) (Details) - USD ($) $ / shares in Units, $ in Thousands</t>
  </si>
  <si>
    <t>Net income allocated to common stockholders</t>
  </si>
  <si>
    <t>Weighted average common shares outstanding including unvested share-based payment awards</t>
  </si>
  <si>
    <t>Less: Unvested share-based payment awards</t>
  </si>
  <si>
    <t>Average shares</t>
  </si>
  <si>
    <t>Basic earnings per common share</t>
  </si>
  <si>
    <t>Add: Dilutive effects of assumed exercises of stock options</t>
  </si>
  <si>
    <t>Add: Dilutive effects of assumed exercises of stock warrants</t>
  </si>
  <si>
    <t>Average shares and dilutive potential common shares</t>
  </si>
  <si>
    <t>Diluted earnings per common share</t>
  </si>
  <si>
    <t>Summary Of Significant Accounting Policies (Anti-Dilutive Common Shares) (Details) - shares</t>
  </si>
  <si>
    <t>Stock Options [Member]</t>
  </si>
  <si>
    <t>Antidilutive Securities Excluded from Computation of Earnings Per Share [Line Items]</t>
  </si>
  <si>
    <t>Anti-dilutive securities</t>
  </si>
  <si>
    <t>Stock Warrants [Member]</t>
  </si>
  <si>
    <t>Regulatory Matters (Details)</t>
  </si>
  <si>
    <t>Tier 1 (Core) Capital</t>
  </si>
  <si>
    <t>5.00%</t>
  </si>
  <si>
    <t>Total capital to risk weighted assets</t>
  </si>
  <si>
    <t>10.00%</t>
  </si>
  <si>
    <t>Securities (Narrative) (Details) - USD ($)</t>
  </si>
  <si>
    <t>12 Months Ended</t>
  </si>
  <si>
    <t>Schedule of Available-for-sale Securities [Line Items]</t>
  </si>
  <si>
    <t>Other-than-temporary impairment recognized in accumulated other comprehensive income (loss) for securities available for sale</t>
  </si>
  <si>
    <t>Sales of securities</t>
  </si>
  <si>
    <t>Issued by U.S. Government-Sponsored Entities and Agencies [Member]</t>
  </si>
  <si>
    <t>Minimum percentage of securities hold</t>
  </si>
  <si>
    <t>U.S. Treasury [Member]</t>
  </si>
  <si>
    <t>Other-than-temporarily impaired securities</t>
  </si>
  <si>
    <t>Securities (Amortized Cost And Fair Value Of Available-For-Sale Securities Portfolio) (Details) - USD ($) $ in Thousands</t>
  </si>
  <si>
    <t>Amortized Cost</t>
  </si>
  <si>
    <t>Gross Unrealized Gains</t>
  </si>
  <si>
    <t>Gross Unrealized Losses</t>
  </si>
  <si>
    <t>Mortgage-Backed Securities - Residential [Member]</t>
  </si>
  <si>
    <t>Collateralized Mortgage Obligations [Member]</t>
  </si>
  <si>
    <t>Securities (Amortized Cost and Fair Value of Debt Securities by Contractual Maturity) (Details) - USD ($) $ in Thousands</t>
  </si>
  <si>
    <t>Schedule Of Available For Sale Securities [Line Items]</t>
  </si>
  <si>
    <t>Due in one year or less, Amortized Cost</t>
  </si>
  <si>
    <t>Due from one to five years, Amortized Cost</t>
  </si>
  <si>
    <t>Available-for-sale Securities Total, Amortized Cost</t>
  </si>
  <si>
    <t>Due in one year or less, Fair Value</t>
  </si>
  <si>
    <t>Due from one to five years, Fair Value</t>
  </si>
  <si>
    <t>Available-for-sale Securities Total, Fair Value</t>
  </si>
  <si>
    <t>No single maturity, Amortized Cost</t>
  </si>
  <si>
    <t>No single maturity, Fair Value</t>
  </si>
  <si>
    <t>Securities (Fair Value Of Securities Pledged) (Details) - USD ($) $ in Thousands</t>
  </si>
  <si>
    <t>Pledged as collateral for:</t>
  </si>
  <si>
    <t>Public deposits</t>
  </si>
  <si>
    <t>Interest-rate swaps</t>
  </si>
  <si>
    <t>Securities (Securities With Unrealized Losses) (Details) - USD ($) $ in Thousands</t>
  </si>
  <si>
    <t>Less than Twelve Months, Fair Value</t>
  </si>
  <si>
    <t>Less than Twelve Months, Unrealized Loss</t>
  </si>
  <si>
    <t>Twelve Months or More, Fair Value</t>
  </si>
  <si>
    <t>Twelve Months or More, Unrealized Loss</t>
  </si>
  <si>
    <t>Total, Fair Value</t>
  </si>
  <si>
    <t>Total, Unrealized Loss</t>
  </si>
  <si>
    <t>[1]</t>
  </si>
  <si>
    <t>Securities with an unrealized loss were less than $1 resulting in rounding to zero.</t>
  </si>
  <si>
    <t>Loans And Leases (Narrative) (Details) $ in Thousands</t>
  </si>
  <si>
    <t>Mar. 31, 2016USD ($)loan</t>
  </si>
  <si>
    <t>Dec. 31, 2016USD ($)</t>
  </si>
  <si>
    <t>Accounts Notes And Loans Receivable [Line Items]</t>
  </si>
  <si>
    <t>Cash payments of interest</t>
  </si>
  <si>
    <t>Loans 90 days or more past due and still accruing interest</t>
  </si>
  <si>
    <t>Number of days of default payment</t>
  </si>
  <si>
    <t>90 days</t>
  </si>
  <si>
    <t>Total TDR's</t>
  </si>
  <si>
    <t>Allocated specific reserves to modified TDRs</t>
  </si>
  <si>
    <t>Commitment to lend additional amounts</t>
  </si>
  <si>
    <t>Number of loans modified as a TDR | loan</t>
  </si>
  <si>
    <t>Number of TDRs in payment default | loan</t>
  </si>
  <si>
    <t>Recorded investment of loans undergoing modifications, not TDRs</t>
  </si>
  <si>
    <t>Accruing TDR's</t>
  </si>
  <si>
    <t>Period of timely payments before reversion to accruing status</t>
  </si>
  <si>
    <t>6 months</t>
  </si>
  <si>
    <t>Loans And Leases Receivable Net Of Deferred Income</t>
  </si>
  <si>
    <t>Doubtful [Member]</t>
  </si>
  <si>
    <t>Northpointe [Member] | Mortgage Purchase Program Member [Member]</t>
  </si>
  <si>
    <t>Percent of loans risk rated for capital adequacy</t>
  </si>
  <si>
    <t>100.00%</t>
  </si>
  <si>
    <t>Percent of participation agreement interest</t>
  </si>
  <si>
    <t>95.00%</t>
  </si>
  <si>
    <t>Ownership interest in each loan it participates</t>
  </si>
  <si>
    <t>Single-Family Residential [Member]</t>
  </si>
  <si>
    <t>Single-Family Residential [Member] | Northpointe [Member] | Mortgage Purchase Program Member [Member]</t>
  </si>
  <si>
    <t>Commercial [Member]</t>
  </si>
  <si>
    <t>Includes $2,806 and $2,874 of commercial leases at March 31, 2017 and December 31, 2016, respectively.</t>
  </si>
  <si>
    <t>Loans And Leases (Recorded Investment In Loans By Portfolio Segment) (Details) - USD ($) $ in Thousands</t>
  </si>
  <si>
    <t>Dec. 31, 2015</t>
  </si>
  <si>
    <t>Subtotal</t>
  </si>
  <si>
    <t>Less: ALLL</t>
  </si>
  <si>
    <t>Loans and leases, net</t>
  </si>
  <si>
    <t>Multi-Family Residential [Member]</t>
  </si>
  <si>
    <t>Construction [Member]</t>
  </si>
  <si>
    <t>Home Equity Lines of Credit [Member]</t>
  </si>
  <si>
    <t>Commercial Leases [Member]</t>
  </si>
  <si>
    <t>Real Estate Commercial [Member]</t>
  </si>
  <si>
    <t>Other [Member]</t>
  </si>
  <si>
    <t>Loans And Leases (Activity In ALLL By Portfolio Segment) (Details) - USD ($) $ in Thousands</t>
  </si>
  <si>
    <t>Financing Receivable, Allowance for Credit Losses [Line Items]</t>
  </si>
  <si>
    <t>Beginning balance</t>
  </si>
  <si>
    <t>Addition to (reduction in) provision for loan losses</t>
  </si>
  <si>
    <t>Charge-offs</t>
  </si>
  <si>
    <t>Recoveries</t>
  </si>
  <si>
    <t>Ending balance</t>
  </si>
  <si>
    <t>Loans And Leases (Balance In ALLL And Recorded Investment In Loans By Portfolio Segment And Based On Impairment Method) (Details) - USD ($) $ in Thousands</t>
  </si>
  <si>
    <t>Individually evaluated for impairment</t>
  </si>
  <si>
    <t>Collectively evaluated for impairment</t>
  </si>
  <si>
    <t>Total ending allowance balance</t>
  </si>
  <si>
    <t>Loans And Leases (Individually Evaluated For Impairment By Class Of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Impaired Financing Receivable Allocated Loans and Leases</t>
  </si>
  <si>
    <t>Non-Owner Occupied [Member]</t>
  </si>
  <si>
    <t>Owner Occupied [Member]</t>
  </si>
  <si>
    <t>Land [Member]</t>
  </si>
  <si>
    <t>Loans And Leases (Recorded Investment In Nonperforming Loans By Class Of Loans) (Details) - USD ($) $ in Thousands</t>
  </si>
  <si>
    <t>Financing Receivable, Recorded Investment, Past Due [Line Items]</t>
  </si>
  <si>
    <t>Loans past due over 90 days still on accrual</t>
  </si>
  <si>
    <t>Total nonaccrual and nonperforming loans</t>
  </si>
  <si>
    <t>Originated for Portfolio [Member]</t>
  </si>
  <si>
    <t>Purchased for Portfolio [Member]</t>
  </si>
  <si>
    <t>Nonaccrual [Member]</t>
  </si>
  <si>
    <t>Commercial [Member] | Owner Occupied [Member]</t>
  </si>
  <si>
    <t>Loans And Leases (Aging Of Recorded Investment In Past Due Loans By Class Of Loans) (Details) - USD ($) $ in Thousands</t>
  </si>
  <si>
    <t>Total Past Due</t>
  </si>
  <si>
    <t>Loans Not Past Due</t>
  </si>
  <si>
    <t>Nonaccrual Loans Not &gt; 90 Days Past Due</t>
  </si>
  <si>
    <t>30 - 59 Days Past Due [Member]</t>
  </si>
  <si>
    <t>30 - 59 Days Past Due [Member] | Single-Family Residential [Member]</t>
  </si>
  <si>
    <t>30 - 59 Days Past Due [Member] | Non-Owner Occupied [Member]</t>
  </si>
  <si>
    <t>30 - 59 Days Past Due [Member] | Owner Occupied [Member]</t>
  </si>
  <si>
    <t>30 - 59 Days Past Due [Member] | Construction [Member]</t>
  </si>
  <si>
    <t>30 - 59 Days Past Due [Member] | Originated for Portfolio [Member]</t>
  </si>
  <si>
    <t>30 - 59 Days Past Due [Member] | Purchased for Portfolio [Member]</t>
  </si>
  <si>
    <t>60 - 89 Days Past Due [Member]</t>
  </si>
  <si>
    <t>60 - 89 Days Past Due [Member] | Single-Family Residential [Member]</t>
  </si>
  <si>
    <t>60 - 89 Days Past Due [Member] | Owner Occupied [Member]</t>
  </si>
  <si>
    <t>60 - 89 Days Past Due [Member] | Originated for Portfolio [Member]</t>
  </si>
  <si>
    <t>Greater than 90 Days Past Due [Member]</t>
  </si>
  <si>
    <t>Greater than 90 Days Past Due [Member] | Single-Family Residential [Member]</t>
  </si>
  <si>
    <t>Greater than 90 Days Past Due [Member] | Owner Occupied [Member]</t>
  </si>
  <si>
    <t>Greater than 90 Days Past Due [Member] | Purchased for Portfolio [Member]</t>
  </si>
  <si>
    <t>Commercial [Member] | Greater than 90 Days Past Due [Member]</t>
  </si>
  <si>
    <t>Loans And Leases (Loans Modified As TDRs By Class Of Loans) (Details) - USD ($) $ in Thousands</t>
  </si>
  <si>
    <t>Financing Receivable, Modifications [Line Items]</t>
  </si>
  <si>
    <t>Financing Receivable, Modifications, Recorded Investment</t>
  </si>
  <si>
    <t>Nonperforming Financing Receivable [Member]</t>
  </si>
  <si>
    <t>Commercial [Member] | Nonperforming Financing Receivable [Member]</t>
  </si>
  <si>
    <t>Loans And Leases (Recorded Investment In Loans By Risk Category And Class Of Loans) (Details) - USD ($) $ in Thousands</t>
  </si>
  <si>
    <t>Financing Receivable, Recorded Investment [Line Items]</t>
  </si>
  <si>
    <t>Not Rated [Member]</t>
  </si>
  <si>
    <t>Pass [Member]</t>
  </si>
  <si>
    <t>Special Mention [Member]</t>
  </si>
  <si>
    <t>Substandard [Member]</t>
  </si>
  <si>
    <t>Single-Family Residential [Member] | Not Rated [Member]</t>
  </si>
  <si>
    <t>Single-Family Residential [Member] | Substandard [Member]</t>
  </si>
  <si>
    <t>Multi-Family Residential [Member] | Pass [Member]</t>
  </si>
  <si>
    <t>Multi-Family Residential [Member] | Special Mention [Member]</t>
  </si>
  <si>
    <t>Multi-Family Residential [Member] | Substandard [Member]</t>
  </si>
  <si>
    <t>Non-Owner Occupied [Member] | Not Rated [Member]</t>
  </si>
  <si>
    <t>Non-Owner Occupied [Member] | Pass [Member]</t>
  </si>
  <si>
    <t>Non-Owner Occupied [Member] | Special Mention [Member]</t>
  </si>
  <si>
    <t>Non-Owner Occupied [Member] | Substandard [Member]</t>
  </si>
  <si>
    <t>Owner Occupied [Member] | Pass [Member]</t>
  </si>
  <si>
    <t>Owner Occupied [Member] | Special Mention [Member]</t>
  </si>
  <si>
    <t>Owner Occupied [Member] | Substandard [Member]</t>
  </si>
  <si>
    <t>Land [Member] | Pass [Member]</t>
  </si>
  <si>
    <t>Land [Member] | Substandard [Member]</t>
  </si>
  <si>
    <t>Construction [Member] | Not Rated [Member]</t>
  </si>
  <si>
    <t>Construction [Member] | Pass [Member]</t>
  </si>
  <si>
    <t>Originated for Portfolio [Member] | Not Rated [Member]</t>
  </si>
  <si>
    <t>Originated for Portfolio [Member] | Substandard [Member]</t>
  </si>
  <si>
    <t>Purchased for Portfolio [Member] | Not Rated [Member]</t>
  </si>
  <si>
    <t>Purchased for Portfolio [Member] | Substandard [Member]</t>
  </si>
  <si>
    <t>Commercial [Member] | Not Rated [Member]</t>
  </si>
  <si>
    <t>Commercial [Member] | Pass [Member]</t>
  </si>
  <si>
    <t>Commercial [Member] | Special Mention [Member]</t>
  </si>
  <si>
    <t>Commercial [Member] | Substandard [Member]</t>
  </si>
  <si>
    <t>Other [Member] | Not Rated [Member]</t>
  </si>
  <si>
    <t>Fair Value (Narrative) (Details)</t>
  </si>
  <si>
    <t>Mar. 31, 2016USD ($)</t>
  </si>
  <si>
    <t>Fair Value, Assets and Liabilities Measured on Recurring and Nonrecurring Basis [Line Items]</t>
  </si>
  <si>
    <t>Loans held for sale</t>
  </si>
  <si>
    <t>Fair value assets and liabilities transfer level 1 to level 3</t>
  </si>
  <si>
    <t>Fair value assets and liabilities transfer level 3 to level 1</t>
  </si>
  <si>
    <t>Unpaid principal balance of impairment loan at collateral</t>
  </si>
  <si>
    <t>Valuation allowance</t>
  </si>
  <si>
    <t>Write-downs of impaired collateral-dependent loans</t>
  </si>
  <si>
    <t>Fair Value, Inputs, Level 1 [Member]</t>
  </si>
  <si>
    <t>Assets measured at fair value on a recurring basis</t>
  </si>
  <si>
    <t>Liabilities measured at fair value on a recurring basis</t>
  </si>
  <si>
    <t>Assets measured at fair value on a nonrecurring basis</t>
  </si>
  <si>
    <t>Liabilities measured at fair value on a nonrecurring basis</t>
  </si>
  <si>
    <t>Fair Value, Inputs, Level 2 [Member]</t>
  </si>
  <si>
    <t>Fair Value, Inputs, Level 3 [Member]</t>
  </si>
  <si>
    <t>Fair Value (Assets And Liabilities Measured At Fair Value On A Recurring Basis, Including Financial Assets And Liabilities) (Details) - USD ($) $ in Thousands</t>
  </si>
  <si>
    <t>Financial Assets:</t>
  </si>
  <si>
    <t>Total securities available for sale</t>
  </si>
  <si>
    <t>Yield maintenance provisions (embedded derivatives)</t>
  </si>
  <si>
    <t>Interest rate lock commitments</t>
  </si>
  <si>
    <t>Financial Liabilities:</t>
  </si>
  <si>
    <t>Fair Value, Measurements, Recurring [Member] | Fair Value, Inputs, Level 2 [Member]</t>
  </si>
  <si>
    <t>Fair Value, Measurements, Recurring [Member] | U.S. Treasury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Fair Value, Measurements, Recurring [Member] | Interest Rate Swap [Member] | Fair Value, Inputs, Level 2 [Member]</t>
  </si>
  <si>
    <t>Fair Value (Assets Measured At Fair Value On A Non-Recurring Basis) (Details) - USD ($) $ in Thousands</t>
  </si>
  <si>
    <t>Impaired loans:</t>
  </si>
  <si>
    <t>Total impaired loans</t>
  </si>
  <si>
    <t>Financial instruments measured at fair value on a non-recurring basis [Member] | Fair Value, Inputs, Level 3 [Member]</t>
  </si>
  <si>
    <t>Commercial [Member] | Financial instruments measured at fair value on a non-recurring basis [Member] | Fair Value, Inputs, Level 3 [Member]</t>
  </si>
  <si>
    <t>Single-Family Residential [Member] | Financial instruments measured at fair value on a non-recurring basis [Member] | Fair Value, Inputs, Level 3 [Member]</t>
  </si>
  <si>
    <t>Multi-Family Residential [Member] | Financial instruments measured at fair value on a non-recurring basis [Member] | Fair Value, Inputs, Level 3 [Member]</t>
  </si>
  <si>
    <t>Non-Owner Occupied [Member] | Financial instruments measured at fair value on a non-recurring basis [Member] | Fair Value, Inputs, Level 3 [Member]</t>
  </si>
  <si>
    <t>Owner Occupied [Member] | Financial instruments measured at fair value on a non-recurring basis [Member] | Fair Value, Inputs, Level 3 [Member]</t>
  </si>
  <si>
    <t>Fair Value (Financial Instruments Measured At Fair Value On A Non-Recurring Basis) (Details) - USD ($) $ in Thousands</t>
  </si>
  <si>
    <t>Impaired loans at Fair Value</t>
  </si>
  <si>
    <t>Valuation Technique(s)</t>
  </si>
  <si>
    <t>Comparable sales approach</t>
  </si>
  <si>
    <t>Fair Value Inputs, Adjustment for differences between the comparable market transactions</t>
  </si>
  <si>
    <t>3.48%</t>
  </si>
  <si>
    <t>Single-Family Residential [Member] | Minimum [Member]</t>
  </si>
  <si>
    <t>1.81%</t>
  </si>
  <si>
    <t>Single-Family Residential [Member] | Maximum [Member]</t>
  </si>
  <si>
    <t>3.61%</t>
  </si>
  <si>
    <t>Single-Family Residential [Member] | Weighted Average [Member]</t>
  </si>
  <si>
    <t>2.91%</t>
  </si>
  <si>
    <t>9.64%</t>
  </si>
  <si>
    <t>Non-Owner Occupied [Member] | Minimum [Member]</t>
  </si>
  <si>
    <t>1.10%</t>
  </si>
  <si>
    <t>Non-Owner Occupied [Member] | Maximum [Member]</t>
  </si>
  <si>
    <t>5.74%</t>
  </si>
  <si>
    <t>Non-Owner Occupied [Member] | Weighted Average [Member]</t>
  </si>
  <si>
    <t>1.35%</t>
  </si>
  <si>
    <t>(4.46%)</t>
  </si>
  <si>
    <t>Owner Occupied [Member] | Minimum [Member]</t>
  </si>
  <si>
    <t>Owner Occupied [Member] | Maximum [Member]</t>
  </si>
  <si>
    <t>(5.26%)</t>
  </si>
  <si>
    <t>Owner Occupied [Member] | Weighted Average [Member]</t>
  </si>
  <si>
    <t>5.09%</t>
  </si>
  <si>
    <t>Fair Value (Aggregate Fair Value, Contractual Balance (Including Accrued Interest) And Gain Or Loss) (Details) - USD ($) $ in Thousands</t>
  </si>
  <si>
    <t>Aggregate fair value</t>
  </si>
  <si>
    <t>Contractual balance</t>
  </si>
  <si>
    <t>Gain (loss)</t>
  </si>
  <si>
    <t>Fair Value (Amount Of Gains And Losses From Changes In Fair Value Included In Earnings) (Details) - USD ($) $ in Thousands</t>
  </si>
  <si>
    <t>Interest income</t>
  </si>
  <si>
    <t>Change in fair value</t>
  </si>
  <si>
    <t>Total change in fair value</t>
  </si>
  <si>
    <t>Fair Value (Carrying Amounts And Estimated Fair Values Of Financial Instruments) (Details) - USD ($) $ in Thousands</t>
  </si>
  <si>
    <t>Financial assets</t>
  </si>
  <si>
    <t>Financial liabilities</t>
  </si>
  <si>
    <t>Accrued interest receivable</t>
  </si>
  <si>
    <t>Accrued interest payable</t>
  </si>
  <si>
    <t>FHLB advances and other borrowings</t>
  </si>
  <si>
    <t>Loans, net</t>
  </si>
  <si>
    <t>Carrying Value [Member]</t>
  </si>
  <si>
    <t>Estimate of Fair Value [Member]</t>
  </si>
  <si>
    <t>Subordinated Debentures (Details) - USD ($) $ / shares in Units, $ in Thousands</t>
  </si>
  <si>
    <t>Dec. 31, 2003</t>
  </si>
  <si>
    <t>Subsidiary, Sale of Stock [Line Items]</t>
  </si>
  <si>
    <t>Holding Company's investment in the common stock</t>
  </si>
  <si>
    <t>Private Placement [Member]</t>
  </si>
  <si>
    <t>Holding Company, closed a pooled private offering</t>
  </si>
  <si>
    <t>Trust preferred securities with a liquidation amount</t>
  </si>
  <si>
    <t>Subordinated Debt [Member]</t>
  </si>
  <si>
    <t>Maturity date of subordinated debentures</t>
  </si>
  <si>
    <t>Dec. 30,
		2033</t>
  </si>
  <si>
    <t>Number of years with no principal repayment</t>
  </si>
  <si>
    <t>5 years</t>
  </si>
  <si>
    <t>Maximum number of years for deferred interest payments</t>
  </si>
  <si>
    <t>Subordinated Debt [Member] | Subordinated debentures mature on December 30, 2033 [Member]</t>
  </si>
  <si>
    <t>Holding Company may redeem the subordinated debentures in a principal amount with integral multiples</t>
  </si>
  <si>
    <t>Percentage in which holding company redeem subordinated debentures</t>
  </si>
  <si>
    <t>Trust preferred securities and subordinated debentures have a stated percentage</t>
  </si>
  <si>
    <t>4.00%</t>
  </si>
  <si>
    <t>3.85%</t>
  </si>
  <si>
    <t>Subordinated Debt [Member] | London Interbank Offered Rate (LIBOR) [Member] | Subordinated debentures mature on December 30, 2033 [Member]</t>
  </si>
  <si>
    <t>Trust preferred securities and subordinated debentures have a variable rate of interest</t>
  </si>
  <si>
    <t>2.85%</t>
  </si>
  <si>
    <t>Stock-Based Compensation (Narrative) (Details) $ in Thousands</t>
  </si>
  <si>
    <t>Mar. 31, 2017USD ($)ShareBasedCompensationPlanshares</t>
  </si>
  <si>
    <t>Mar. 31, 2016USD ($)shares</t>
  </si>
  <si>
    <t>Dec. 31, 2016shares</t>
  </si>
  <si>
    <t>Share-based Compensation Arrangement by Share-based Payment Award [Line Items]</t>
  </si>
  <si>
    <t>Number of stock-based compensation plans | ShareBasedCompensationPlan</t>
  </si>
  <si>
    <t>Compensation cost | $</t>
  </si>
  <si>
    <t>Total income tax effect recognized for share-based compensation arrangements | $</t>
  </si>
  <si>
    <t>Shares available to be issued</t>
  </si>
  <si>
    <t>Shares expired</t>
  </si>
  <si>
    <t>Shares cancelled or forfeited</t>
  </si>
  <si>
    <t>Nonvested stock options, expected to vest</t>
  </si>
  <si>
    <t>2003 Equity Compensation Plan [Member]</t>
  </si>
  <si>
    <t>Number of Shares Authorized</t>
  </si>
  <si>
    <t>2009 Equity Compensation Plan [Member]</t>
  </si>
  <si>
    <t>Share-based Compensation Arrangement by Share-based Payment Award, Number of Shares Available for Grant</t>
  </si>
  <si>
    <t>Expiration period</t>
  </si>
  <si>
    <t>10 years</t>
  </si>
  <si>
    <t>Shares Granted</t>
  </si>
  <si>
    <t>Stock Options Exercised</t>
  </si>
  <si>
    <t>Stock Options [Member] | 1999 Stock-Based Incentive Plan [Member]</t>
  </si>
  <si>
    <t>Stock Options [Member] | Minimum [Member]</t>
  </si>
  <si>
    <t>Vesting periods</t>
  </si>
  <si>
    <t>1 year</t>
  </si>
  <si>
    <t>Stock Options [Member] | Maximum [Member]</t>
  </si>
  <si>
    <t>3 years</t>
  </si>
  <si>
    <t>Restricted Stock [Member]</t>
  </si>
  <si>
    <t>Unrecognized compensation cost | $</t>
  </si>
  <si>
    <t>Shares issued</t>
  </si>
  <si>
    <t>Shares, Nonvested</t>
  </si>
  <si>
    <t>Shares, Forfeited</t>
  </si>
  <si>
    <t>Shares, Vested</t>
  </si>
  <si>
    <t>Restricted Stock [Member] | 1999 Stock-Based Incentive Plan [Member]</t>
  </si>
  <si>
    <t>Restricted Stock [Member] | 2003 Equity Compensation Plan [Member]</t>
  </si>
  <si>
    <t>Restricted Stock [Member] | 2009 Equity Compensation Plan [Member]</t>
  </si>
  <si>
    <t>Restricted Stock [Member] | Minimum [Member]</t>
  </si>
  <si>
    <t>Restricted Stock [Member] | Maximum [Member]</t>
  </si>
  <si>
    <t>Stock-Based Compensation (Summary Of Stock Option Activity) (Details) - USD ($) $ / shares in Units, $ in Thousands</t>
  </si>
  <si>
    <t>Shares, Outstanding at beginning of year</t>
  </si>
  <si>
    <t>Shares Expired</t>
  </si>
  <si>
    <t>Shares Cancelled or Forfeited</t>
  </si>
  <si>
    <t>Shares, Outstanding at end of year</t>
  </si>
  <si>
    <t>Shares, Expected to vest</t>
  </si>
  <si>
    <t>Shares, Exercisable at end of period</t>
  </si>
  <si>
    <t>Weighted Average Exercise Price, Outstanding at Beginning Balance</t>
  </si>
  <si>
    <t>Weighted Average Exercise Price, Expired</t>
  </si>
  <si>
    <t>Weighted Average Exercise Price, Outstanding at Ending Balance</t>
  </si>
  <si>
    <t>Weighted Average Exercise Price, Expected to Vest</t>
  </si>
  <si>
    <t>Weighted Average Exercise Price, Exercisable at end of period</t>
  </si>
  <si>
    <t>Outstanding at end of period</t>
  </si>
  <si>
    <t>6 years 2 months 12 days</t>
  </si>
  <si>
    <t>Exercisable at end of period</t>
  </si>
  <si>
    <t>Intrinsic value, Outstanding at end of year</t>
  </si>
  <si>
    <t>Intrinsic value, Expected to vest</t>
  </si>
  <si>
    <t>Intrinsic value, Exercisable at end of period</t>
  </si>
  <si>
    <t>Stock-Based Compensation (Nonvested Restricted Shares Activity) (Details) - Restricted Stock [Member] - $ / shares</t>
  </si>
  <si>
    <t>Share Based Compensation Arrangement By Share Based Payment Award [Line Items]</t>
  </si>
  <si>
    <t>Nonvested shares, beginning balance</t>
  </si>
  <si>
    <t>Nonvested shares, vested</t>
  </si>
  <si>
    <t>Nonvested shares, forfeited</t>
  </si>
  <si>
    <t>Nonvested shares, ending balance</t>
  </si>
  <si>
    <t>Nonvested, weighted average grant date fair value, beginning balance</t>
  </si>
  <si>
    <t>Nonvested, weighted average grant date fair value, forfeited</t>
  </si>
  <si>
    <t>Nonvested, weighted average grant date fair value, ending balance</t>
  </si>
  <si>
    <t>Regulatory Capital Matters (Narrative) (Details) - USD ($) $ in Thousands</t>
  </si>
  <si>
    <t>Jan. 01, 2016</t>
  </si>
  <si>
    <t>Percent of Qualified Thrift Lender test requires</t>
  </si>
  <si>
    <t>65.00%</t>
  </si>
  <si>
    <t>Common equity tier 1 capital to risk-weighted assets, ratio</t>
  </si>
  <si>
    <t>4.50%</t>
  </si>
  <si>
    <t>Capital conservation buffer</t>
  </si>
  <si>
    <t>2.50%</t>
  </si>
  <si>
    <t>0.625%</t>
  </si>
  <si>
    <t>Common Equity Tier 1 capital to risk weighted assets, upon full implementation, ratio</t>
  </si>
  <si>
    <t>7.00%</t>
  </si>
  <si>
    <t>Tier 1 capital to risk-weighted assets, ratio</t>
  </si>
  <si>
    <t>6.00%</t>
  </si>
  <si>
    <t>Tier 1 capital to risk weighted assets, upon full implementation, ratio</t>
  </si>
  <si>
    <t>8.50%</t>
  </si>
  <si>
    <t>Total capital to risk-weighted assets, ratio</t>
  </si>
  <si>
    <t>8.00%</t>
  </si>
  <si>
    <t>Total capital to risk weighted assets, upon full implementation, ratio</t>
  </si>
  <si>
    <t>10.50%</t>
  </si>
  <si>
    <t>Minimum leverage ratio</t>
  </si>
  <si>
    <t>Capital conservative buffer phase period</t>
  </si>
  <si>
    <t>4 years</t>
  </si>
  <si>
    <t>Opening Balance in Liquidation Account</t>
  </si>
  <si>
    <t>Future percent, common equity of risk-weighted assets</t>
  </si>
  <si>
    <t>Regulatory Capital Matters (Actual And Required Capital Amounts And Ratios Of CFBank) (Details) - USD ($) $ in Thousands</t>
  </si>
  <si>
    <t>Total Capital to risk weighted assets, Actual Amount</t>
  </si>
  <si>
    <t>Tier 1 (Core) Capital to risk weighted assets, Actual Amount</t>
  </si>
  <si>
    <t>Common equity Tier 1 (Core) Capital to risk weighted assets, Actual Amount</t>
  </si>
  <si>
    <t>Tier 1 (Core) Capital to adjusted total assets, Actual Amount</t>
  </si>
  <si>
    <t>Total Capital to risk weighted assets, Actual Ratio</t>
  </si>
  <si>
    <t>12.47%</t>
  </si>
  <si>
    <t>12.46%</t>
  </si>
  <si>
    <t>Tier 1 (Core) Capital to risk weighted assets, Actual Ratio</t>
  </si>
  <si>
    <t>11.22%</t>
  </si>
  <si>
    <t>11.20%</t>
  </si>
  <si>
    <t>Common equity Tier 1 (Core) Capital to risk weighted assets, Actual Ratio</t>
  </si>
  <si>
    <t>Tier 1 (Core) Capital to adjusted total assets, Actual Ratio</t>
  </si>
  <si>
    <t>9.88%</t>
  </si>
  <si>
    <t>9.66%</t>
  </si>
  <si>
    <t>Total Capital to risk weighted assets, Phase-In Schedule Amount</t>
  </si>
  <si>
    <t>Tier 1 (Core) Capital to risk weighted assets, Phase-In Schedule Amount</t>
  </si>
  <si>
    <t>Common equity Tier 1 (Core) Capital to risk weighted assets, Phase-In Schedule Amount</t>
  </si>
  <si>
    <t>Tier 1 (Core) Capital to adjusted total assets, Phase-In Schedule Amount</t>
  </si>
  <si>
    <t>Total Capital to risk weighted assets, Phase-In Schedule Ratio</t>
  </si>
  <si>
    <t>9.25%</t>
  </si>
  <si>
    <t>8.63%</t>
  </si>
  <si>
    <t>Tier 1 (Core) Capital to risk weighted assets, Phase-In Schedule Ratio</t>
  </si>
  <si>
    <t>7.25%</t>
  </si>
  <si>
    <t>6.63%</t>
  </si>
  <si>
    <t>Common equity Tier 1 (Core) Capital to risk weighted assets, Phase-In Schedule Ratio</t>
  </si>
  <si>
    <t>5.75%</t>
  </si>
  <si>
    <t>5.13%</t>
  </si>
  <si>
    <t>Tier 1 (Core) Capital to adjusted total assets, Phase-In Schedule Ratio</t>
  </si>
  <si>
    <t>Total Capital to risk weighted assets, Fully Phased-In Amount</t>
  </si>
  <si>
    <t>Tier 1 (Core) Capital to risk weighted assets, Fully Phased-In Amount</t>
  </si>
  <si>
    <t>Common equity Tier 1 (Core) Capital to risk weighted assets, Fully Phased-In Amount</t>
  </si>
  <si>
    <t>Tier 1 (Core) Capital to adjusted total assets, Fully Phased-In Amount</t>
  </si>
  <si>
    <t>Total Capital to risk weighted assets, Fully Phased-In Ratio</t>
  </si>
  <si>
    <t>Tier 1 (Core) Capital to risk weighted assets, Fully Phased-In Ratio</t>
  </si>
  <si>
    <t>Common equity Tier 1 (Core) Capital to risk weighted assets, Fully Phased-In Ratio</t>
  </si>
  <si>
    <t>Tier 1 (Core) Capital to adjusted total assets, Fully Phased-In Ratio</t>
  </si>
  <si>
    <t>Capital Required to be Well Capitalized</t>
  </si>
  <si>
    <t>Tier One Risk Based Capital Required to be Well Capitalized</t>
  </si>
  <si>
    <t>Common equity 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Common equity Tier One Risk Based Capital Required to be Well Capitalized to Risk Weighted Assets</t>
  </si>
  <si>
    <t>6.50%</t>
  </si>
  <si>
    <t>Tier One Leverage Capital Required to be Well Capitalized to Average Assets</t>
  </si>
  <si>
    <t>Derivative Instruments (Narrative) (Details) - USD ($)</t>
  </si>
  <si>
    <t>Derivative [Line Items]</t>
  </si>
  <si>
    <t>Notional amount</t>
  </si>
  <si>
    <t>Fair value of yield maintenance provisions</t>
  </si>
  <si>
    <t>Interest Rate Swap [Member]</t>
  </si>
  <si>
    <t>Net gains (losses) recognized in earnings</t>
  </si>
  <si>
    <t>Interest Rate Lock Commitments [Member]</t>
  </si>
  <si>
    <t>CF Bank [Member]</t>
  </si>
  <si>
    <t>Securities pledged as collateral</t>
  </si>
  <si>
    <t>Derivative Instruments (Summary Of Derivative Instruments) (Details) - USD ($) $ in Thousands</t>
  </si>
  <si>
    <t>Weighted average pay rate on interest-rate swaps</t>
  </si>
  <si>
    <t>3.74%</t>
  </si>
  <si>
    <t>Weighted average receive rate on interest-rate swaps</t>
  </si>
  <si>
    <t>0.98%</t>
  </si>
  <si>
    <t>0.75%</t>
  </si>
  <si>
    <t>Weighted average maturity (years)</t>
  </si>
  <si>
    <t>2 years 10 months 24 days</t>
  </si>
  <si>
    <t>3 years 1 month 6 days</t>
  </si>
  <si>
    <t>Fair value of interest-rate swaps</t>
  </si>
  <si>
    <t>Income Taxes (Narrative) (Details) - USD ($)</t>
  </si>
  <si>
    <t>Dec. 31, 2012</t>
  </si>
  <si>
    <t>Proceeds from sale of common stock</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Statutory income tax rate</t>
  </si>
  <si>
    <t>34.00%</t>
  </si>
  <si>
    <t>Additional bad debt deductions provided by Federal income tax laws</t>
  </si>
  <si>
    <t>Deferred tax liability not recorded</t>
  </si>
  <si>
    <t>Deferred tax asset</t>
  </si>
  <si>
    <t>Unrecognized Tax Benefits</t>
  </si>
  <si>
    <t>Effective tax rate</t>
  </si>
  <si>
    <t>32.20%</t>
  </si>
  <si>
    <t>Income Taxes (Summary Of Differences Between Income Taxes At The Federal Statutory And Effective Tax Rate) (Details)</t>
  </si>
  <si>
    <t>Statutory tax rate</t>
  </si>
  <si>
    <t>Increase (decrease) resulting from:</t>
  </si>
  <si>
    <t>Tax exempt income on bank owned life insurance</t>
  </si>
  <si>
    <t>(1.80%)</t>
  </si>
  <si>
    <t>(2.40%)</t>
  </si>
  <si>
    <t>Other, net</t>
  </si>
  <si>
    <t>1.80%</t>
  </si>
  <si>
    <t>0.60%</t>
  </si>
  <si>
    <t>Accumulated Other Comprehensive Income (Details) - USD ($)</t>
  </si>
  <si>
    <t>Accumulated Other Comprehensive Income (Loss) [Line Items]</t>
  </si>
  <si>
    <t>Accumulated other comprehensive income (loss), beginning of period</t>
  </si>
  <si>
    <t>Accumulated other comprehensive income (loss), end of period</t>
  </si>
  <si>
    <t>Amount reclassified from accumulated other comprehensive income</t>
  </si>
  <si>
    <t>Unrealized Gains and Losses on Available-for-Sale Securities [Member]</t>
  </si>
  <si>
    <t>Other comprehensive gain (loss) before reclassifications</t>
  </si>
  <si>
    <t>[1],[2]</t>
  </si>
  <si>
    <t>All amounts are net of tax.  Amounts in parentheses indicate a reduction of other comprehensive income.</t>
  </si>
  <si>
    <t>[2]</t>
  </si>
  <si>
    <t>There were no amounts reclassified out of other comprehensive income for the quarter ended March 31, 2017 and 2016.</t>
  </si>
  <si>
    <t>Preferred Stock (Details) - USD ($) $ / shares in Units, $ in Thousands</t>
  </si>
  <si>
    <t>Jul. 15, 2014</t>
  </si>
  <si>
    <t>May 12, 2014</t>
  </si>
  <si>
    <t>Apr. 30, 2014</t>
  </si>
  <si>
    <t>Schedule of Capitalization, Equity [Line Items]</t>
  </si>
  <si>
    <t>Aggregate value</t>
  </si>
  <si>
    <t>Non-Cumulative Convertible Perpetual Preferred Stock Series B [Member] | Private Placement [Member]</t>
  </si>
  <si>
    <t>Preferred stock rate</t>
  </si>
  <si>
    <t>6.25%</t>
  </si>
  <si>
    <t>Price per share</t>
  </si>
  <si>
    <t>Preferred Stock Shares Issued</t>
  </si>
  <si>
    <t>Series B Preferred Stock [Member] | Private Placement [Member]</t>
  </si>
  <si>
    <t>Expenses for issuance of stock</t>
  </si>
  <si>
    <t>Other offering expenses</t>
  </si>
  <si>
    <t>Proceeds from Issuance of Private Placement</t>
  </si>
  <si>
    <t>Threshold to determine shares issuable per warrant, value</t>
  </si>
  <si>
    <t>Threshold to determine shares issuable per warrant, shares</t>
  </si>
  <si>
    <t>Minimum [Member] | Series B Preferred Stock [Member] | Private Placement [Member]</t>
  </si>
  <si>
    <t>Warrant number of common stock shares purchased</t>
  </si>
  <si>
    <t>Maximum [Member] | Series B Preferred Stock [Member] | Private Placement [Member]</t>
  </si>
  <si>
    <t>Common Stock Warrants (Details) - USD ($) $ / shares in Units, $ in Thousands</t>
  </si>
  <si>
    <t>Class of Warrant or Right [Line Items]</t>
  </si>
  <si>
    <t>Warrants issued</t>
  </si>
  <si>
    <t>Warrant Exercise Period</t>
  </si>
  <si>
    <t>Exercise price of warrant</t>
  </si>
  <si>
    <t>Private Placement [Member] | Series B Preferred Stock [Member]</t>
  </si>
  <si>
    <t>Warrant, value</t>
  </si>
  <si>
    <t>Warrant, shares</t>
  </si>
  <si>
    <t>Private Placement [Member] | 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0680</v>
      </c>
    </row>
    <row r="11" spans="1:3">
      <c r="A11" s="4" t="s">
        <v>17</v>
      </c>
      <c r="B11" s="4" t="s">
        <v>18</v>
      </c>
    </row>
    <row r="12" spans="1:3">
      <c r="A12" s="4" t="s">
        <v>19</v>
      </c>
      <c r="B12" s="4" t="s">
        <v>20</v>
      </c>
    </row>
    <row r="13" spans="1:3">
      <c r="A13" s="4" t="s">
        <v>21</v>
      </c>
      <c r="C13" s="5" t="n">
        <v>16288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2</v>
      </c>
    </row>
    <row r="3" spans="1:2">
      <c r="A3" s="3" t="s">
        <v>175</v>
      </c>
    </row>
    <row r="4" spans="1:2">
      <c r="A4" s="4" t="s">
        <v>70</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07</v>
      </c>
      <c r="C3" s="7" t="n">
        <v>57941</v>
      </c>
    </row>
    <row r="4" spans="1:3">
      <c r="A4" s="4" t="s">
        <v>26</v>
      </c>
      <c r="B4" s="5" t="n">
        <v>100</v>
      </c>
      <c r="C4" s="5" t="n">
        <v>100</v>
      </c>
    </row>
    <row r="5" spans="1:3">
      <c r="A5" s="4" t="s">
        <v>27</v>
      </c>
      <c r="B5" s="5" t="n">
        <v>14007</v>
      </c>
      <c r="C5" s="5" t="n">
        <v>14058</v>
      </c>
    </row>
    <row r="6" spans="1:3">
      <c r="A6" s="4" t="s">
        <v>28</v>
      </c>
      <c r="B6" s="5" t="n">
        <v>830</v>
      </c>
      <c r="C6" s="5" t="n">
        <v>2812</v>
      </c>
    </row>
    <row r="7" spans="1:3">
      <c r="A7" s="4" t="s">
        <v>29</v>
      </c>
      <c r="B7" s="5" t="n">
        <v>360974</v>
      </c>
      <c r="C7" s="5" t="n">
        <v>346125</v>
      </c>
    </row>
    <row r="8" spans="1:3">
      <c r="A8" s="4" t="s">
        <v>30</v>
      </c>
      <c r="B8" s="5" t="n">
        <v>3186</v>
      </c>
      <c r="C8" s="5" t="n">
        <v>1942</v>
      </c>
    </row>
    <row r="9" spans="1:3">
      <c r="A9" s="4" t="s">
        <v>31</v>
      </c>
      <c r="B9" s="5" t="n">
        <v>204</v>
      </c>
      <c r="C9" s="5" t="n">
        <v>204</v>
      </c>
    </row>
    <row r="10" spans="1:3">
      <c r="A10" s="4" t="s">
        <v>32</v>
      </c>
      <c r="B10" s="5" t="n">
        <v>3409</v>
      </c>
      <c r="C10" s="5" t="n">
        <v>3429</v>
      </c>
    </row>
    <row r="11" spans="1:3">
      <c r="A11" s="4" t="s">
        <v>33</v>
      </c>
      <c r="B11" s="5" t="n">
        <v>4963</v>
      </c>
      <c r="C11" s="5" t="n">
        <v>4930</v>
      </c>
    </row>
    <row r="12" spans="1:3">
      <c r="A12" s="4" t="s">
        <v>34</v>
      </c>
      <c r="B12" s="5" t="n">
        <v>4481</v>
      </c>
      <c r="C12" s="5" t="n">
        <v>4571</v>
      </c>
    </row>
    <row r="13" spans="1:3">
      <c r="A13" s="4" t="s">
        <v>35</v>
      </c>
      <c r="B13" s="5" t="n">
        <v>416461</v>
      </c>
      <c r="C13" s="5" t="n">
        <v>436112</v>
      </c>
    </row>
    <row r="14" spans="1:3">
      <c r="A14" s="3" t="s">
        <v>36</v>
      </c>
    </row>
    <row r="15" spans="1:3">
      <c r="A15" s="4" t="s">
        <v>37</v>
      </c>
      <c r="B15" s="5" t="n">
        <v>72001</v>
      </c>
      <c r="C15" s="5" t="n">
        <v>72779</v>
      </c>
    </row>
    <row r="16" spans="1:3">
      <c r="A16" s="4" t="s">
        <v>38</v>
      </c>
      <c r="B16" s="5" t="n">
        <v>276244</v>
      </c>
      <c r="C16" s="5" t="n">
        <v>302585</v>
      </c>
    </row>
    <row r="17" spans="1:3">
      <c r="A17" s="4" t="s">
        <v>39</v>
      </c>
      <c r="B17" s="5" t="n">
        <v>348245</v>
      </c>
      <c r="C17" s="5" t="n">
        <v>375364</v>
      </c>
    </row>
    <row r="18" spans="1:3">
      <c r="A18" s="4" t="s">
        <v>40</v>
      </c>
      <c r="B18" s="5" t="n">
        <v>21500</v>
      </c>
      <c r="C18" s="5" t="n">
        <v>13500</v>
      </c>
    </row>
    <row r="19" spans="1:3">
      <c r="A19" s="4" t="s">
        <v>41</v>
      </c>
      <c r="B19" s="5" t="n">
        <v>132</v>
      </c>
      <c r="C19" s="5" t="n">
        <v>408</v>
      </c>
    </row>
    <row r="20" spans="1:3">
      <c r="A20" s="4" t="s">
        <v>42</v>
      </c>
      <c r="B20" s="5" t="n">
        <v>1860</v>
      </c>
      <c r="C20" s="5" t="n">
        <v>2393</v>
      </c>
    </row>
    <row r="21" spans="1:3">
      <c r="A21" s="4" t="s">
        <v>43</v>
      </c>
      <c r="B21" s="5" t="n">
        <v>5155</v>
      </c>
      <c r="C21" s="5" t="n">
        <v>5155</v>
      </c>
    </row>
    <row r="22" spans="1:3">
      <c r="A22" s="4" t="s">
        <v>44</v>
      </c>
      <c r="B22" s="5" t="n">
        <v>376892</v>
      </c>
      <c r="C22" s="5" t="n">
        <v>396820</v>
      </c>
    </row>
    <row r="23" spans="1:3">
      <c r="A23" s="4" t="s">
        <v>45</v>
      </c>
      <c r="B23" s="4" t="s">
        <v>46</v>
      </c>
      <c r="C23" s="4" t="s">
        <v>46</v>
      </c>
    </row>
    <row r="24" spans="1:3">
      <c r="A24" s="3" t="s">
        <v>47</v>
      </c>
    </row>
    <row r="25" spans="1:3">
      <c r="A25" s="4" t="s">
        <v>48</v>
      </c>
      <c r="B25" s="5" t="n">
        <v>164</v>
      </c>
      <c r="C25" s="5" t="n">
        <v>164</v>
      </c>
    </row>
    <row r="26" spans="1:3">
      <c r="A26" s="4" t="s">
        <v>49</v>
      </c>
      <c r="B26" s="5" t="n">
        <v>5</v>
      </c>
      <c r="C26" s="5" t="n">
        <v>5</v>
      </c>
    </row>
    <row r="27" spans="1:3">
      <c r="A27" s="4" t="s">
        <v>50</v>
      </c>
      <c r="B27" s="5" t="n">
        <v>60251</v>
      </c>
      <c r="C27" s="5" t="n">
        <v>60163</v>
      </c>
    </row>
    <row r="28" spans="1:3">
      <c r="A28" s="4" t="s">
        <v>51</v>
      </c>
      <c r="B28" s="5" t="n">
        <v>-17577</v>
      </c>
      <c r="C28" s="5" t="n">
        <v>-17767</v>
      </c>
    </row>
    <row r="29" spans="1:3">
      <c r="A29" s="4" t="s">
        <v>52</v>
      </c>
      <c r="B29" s="5" t="n">
        <v>1</v>
      </c>
      <c r="C29" s="5" t="n">
        <v>2</v>
      </c>
    </row>
    <row r="30" spans="1:3">
      <c r="A30" s="4" t="s">
        <v>53</v>
      </c>
      <c r="B30" s="5" t="n">
        <v>-3275</v>
      </c>
      <c r="C30" s="5" t="n">
        <v>-3275</v>
      </c>
    </row>
    <row r="31" spans="1:3">
      <c r="A31" s="4" t="s">
        <v>54</v>
      </c>
      <c r="B31" s="5" t="n">
        <v>39569</v>
      </c>
      <c r="C31" s="5" t="n">
        <v>39292</v>
      </c>
    </row>
    <row r="32" spans="1:3">
      <c r="A32" s="4" t="s">
        <v>55</v>
      </c>
      <c r="B32" s="7" t="n">
        <v>416461</v>
      </c>
      <c r="C32" s="7" t="n">
        <v>436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0</v>
      </c>
    </row>
    <row r="4" spans="1:2">
      <c r="A4" s="4" t="s">
        <v>216</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4" t="s">
        <v>57</v>
      </c>
      <c r="B2" s="7" t="n">
        <v>6942</v>
      </c>
      <c r="C2" s="7" t="n">
        <v>6925</v>
      </c>
    </row>
    <row r="3" spans="1:3">
      <c r="A3" s="4" t="s">
        <v>58</v>
      </c>
      <c r="B3" s="8" t="n">
        <v>0.01</v>
      </c>
      <c r="C3" s="8" t="n">
        <v>0.01</v>
      </c>
    </row>
    <row r="4" spans="1:3">
      <c r="A4" s="4" t="s">
        <v>59</v>
      </c>
      <c r="B4" s="5" t="n">
        <v>50000000</v>
      </c>
      <c r="C4" s="5" t="n">
        <v>50000000</v>
      </c>
    </row>
    <row r="5" spans="1:3">
      <c r="A5" s="4" t="s">
        <v>60</v>
      </c>
      <c r="B5" s="5" t="n">
        <v>16421584</v>
      </c>
      <c r="C5" s="5" t="n">
        <v>16427917</v>
      </c>
    </row>
    <row r="6" spans="1:3">
      <c r="A6" s="4" t="s">
        <v>61</v>
      </c>
      <c r="B6" s="5" t="n">
        <v>133007</v>
      </c>
      <c r="C6" s="5" t="n">
        <v>133007</v>
      </c>
    </row>
    <row r="7" spans="1:3">
      <c r="A7" s="4" t="s">
        <v>62</v>
      </c>
    </row>
    <row r="8" spans="1:3">
      <c r="A8" s="4" t="s">
        <v>63</v>
      </c>
      <c r="B8" s="8" t="n">
        <v>0.01</v>
      </c>
      <c r="C8" s="8" t="n">
        <v>0.01</v>
      </c>
    </row>
    <row r="9" spans="1:3">
      <c r="A9" s="4" t="s">
        <v>64</v>
      </c>
      <c r="B9" s="5" t="n">
        <v>480000</v>
      </c>
      <c r="C9" s="5" t="n">
        <v>480000</v>
      </c>
    </row>
    <row r="10" spans="1:3">
      <c r="A10" s="4" t="s">
        <v>65</v>
      </c>
      <c r="B10" s="5" t="n">
        <v>480000</v>
      </c>
      <c r="C10" s="5" t="n">
        <v>4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70</v>
      </c>
    </row>
    <row r="3" spans="1:2">
      <c r="A3" s="4" t="s">
        <v>286</v>
      </c>
      <c r="B3" s="7" t="n">
        <v>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7</v>
      </c>
    </row>
    <row r="3" spans="1:3">
      <c r="A3" s="3" t="s">
        <v>108</v>
      </c>
    </row>
    <row r="4" spans="1:3">
      <c r="A4" s="4" t="s">
        <v>104</v>
      </c>
      <c r="B4" s="7" t="n">
        <v>404</v>
      </c>
      <c r="C4" s="7" t="n">
        <v>316</v>
      </c>
    </row>
    <row r="5" spans="1:3">
      <c r="A5" s="4" t="s">
        <v>105</v>
      </c>
      <c r="B5" s="5" t="n">
        <v>-214</v>
      </c>
      <c r="C5" s="5" t="n">
        <v>-214</v>
      </c>
    </row>
    <row r="6" spans="1:3">
      <c r="A6" s="4" t="s">
        <v>288</v>
      </c>
      <c r="B6" s="7" t="n">
        <v>190</v>
      </c>
      <c r="C6" s="7" t="n">
        <v>102</v>
      </c>
    </row>
    <row r="7" spans="1:3">
      <c r="A7" s="4" t="s">
        <v>289</v>
      </c>
      <c r="B7" s="5" t="n">
        <v>16292166</v>
      </c>
      <c r="C7" s="5" t="n">
        <v>16024210</v>
      </c>
    </row>
    <row r="8" spans="1:3">
      <c r="A8" s="4" t="s">
        <v>290</v>
      </c>
      <c r="B8" s="4" t="s">
        <v>46</v>
      </c>
      <c r="C8" s="4" t="s">
        <v>46</v>
      </c>
    </row>
    <row r="9" spans="1:3">
      <c r="A9" s="4" t="s">
        <v>291</v>
      </c>
      <c r="B9" s="5" t="n">
        <v>16292166</v>
      </c>
      <c r="C9" s="5" t="n">
        <v>16024210</v>
      </c>
    </row>
    <row r="10" spans="1:3">
      <c r="A10" s="4" t="s">
        <v>292</v>
      </c>
      <c r="B10" s="8" t="n">
        <v>0.01</v>
      </c>
      <c r="C10" s="8" t="n">
        <v>0.01</v>
      </c>
    </row>
    <row r="11" spans="1:3">
      <c r="A11" s="3" t="s">
        <v>109</v>
      </c>
    </row>
    <row r="12" spans="1:3">
      <c r="A12" s="4" t="s">
        <v>293</v>
      </c>
      <c r="B12" s="5" t="n">
        <v>190407</v>
      </c>
      <c r="C12" s="5" t="n">
        <v>9778</v>
      </c>
    </row>
    <row r="13" spans="1:3">
      <c r="A13" s="4" t="s">
        <v>294</v>
      </c>
      <c r="B13" s="5" t="n">
        <v>1152125</v>
      </c>
    </row>
    <row r="14" spans="1:3">
      <c r="A14" s="4" t="s">
        <v>295</v>
      </c>
      <c r="B14" s="5" t="n">
        <v>17634698</v>
      </c>
      <c r="C14" s="5" t="n">
        <v>16033988</v>
      </c>
    </row>
    <row r="15" spans="1:3">
      <c r="A15" s="4" t="s">
        <v>296</v>
      </c>
      <c r="B15" s="8" t="n">
        <v>0.01</v>
      </c>
      <c r="C15" s="8"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7</v>
      </c>
    </row>
    <row r="3" spans="1:3">
      <c r="A3" s="4" t="s">
        <v>298</v>
      </c>
    </row>
    <row r="4" spans="1:3">
      <c r="A4" s="3" t="s">
        <v>299</v>
      </c>
    </row>
    <row r="5" spans="1:3">
      <c r="A5" s="4" t="s">
        <v>300</v>
      </c>
      <c r="B5" s="5" t="n">
        <v>5446</v>
      </c>
      <c r="C5" s="5" t="n">
        <v>394196</v>
      </c>
    </row>
    <row r="6" spans="1:3">
      <c r="A6" s="4" t="s">
        <v>62</v>
      </c>
    </row>
    <row r="7" spans="1:3">
      <c r="A7" s="3" t="s">
        <v>299</v>
      </c>
    </row>
    <row r="8" spans="1:3">
      <c r="A8" s="4" t="s">
        <v>300</v>
      </c>
      <c r="B8" s="5" t="n">
        <v>6857143</v>
      </c>
      <c r="C8" s="5" t="n">
        <v>6857143</v>
      </c>
    </row>
    <row r="9" spans="1:3">
      <c r="A9" s="4" t="s">
        <v>301</v>
      </c>
    </row>
    <row r="10" spans="1:3">
      <c r="A10" s="3" t="s">
        <v>299</v>
      </c>
    </row>
    <row r="11" spans="1:3">
      <c r="A11" s="4" t="s">
        <v>300</v>
      </c>
      <c r="C11" s="5" t="n">
        <v>11521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2</v>
      </c>
      <c r="B1" s="2" t="s">
        <v>2</v>
      </c>
      <c r="C1" s="2" t="s">
        <v>23</v>
      </c>
    </row>
    <row r="2" spans="1:3">
      <c r="A2" s="3" t="s">
        <v>173</v>
      </c>
    </row>
    <row r="3" spans="1:3">
      <c r="A3" s="4" t="s">
        <v>303</v>
      </c>
      <c r="B3" s="4" t="s">
        <v>304</v>
      </c>
      <c r="C3" s="4" t="s">
        <v>304</v>
      </c>
    </row>
    <row r="4" spans="1:3">
      <c r="A4" s="4" t="s">
        <v>305</v>
      </c>
      <c r="B4" s="4" t="s">
        <v>306</v>
      </c>
      <c r="C4"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7</v>
      </c>
      <c r="B1" s="2" t="s">
        <v>1</v>
      </c>
      <c r="D1" s="2" t="s">
        <v>308</v>
      </c>
    </row>
    <row r="2" spans="1:4">
      <c r="B2" s="2" t="s">
        <v>2</v>
      </c>
      <c r="C2" s="2" t="s">
        <v>67</v>
      </c>
      <c r="D2" s="2" t="s">
        <v>23</v>
      </c>
    </row>
    <row r="3" spans="1:4">
      <c r="A3" s="3" t="s">
        <v>309</v>
      </c>
    </row>
    <row r="4" spans="1:4">
      <c r="A4" s="4" t="s">
        <v>310</v>
      </c>
      <c r="B4" s="7" t="n">
        <v>0</v>
      </c>
      <c r="C4" s="7" t="n">
        <v>0</v>
      </c>
    </row>
    <row r="5" spans="1:4">
      <c r="A5" s="4" t="s">
        <v>311</v>
      </c>
      <c r="B5" s="7" t="n">
        <v>0</v>
      </c>
      <c r="C5" s="7" t="n">
        <v>0</v>
      </c>
    </row>
    <row r="6" spans="1:4">
      <c r="A6" s="4" t="s">
        <v>312</v>
      </c>
    </row>
    <row r="7" spans="1:4">
      <c r="A7" s="3" t="s">
        <v>309</v>
      </c>
    </row>
    <row r="8" spans="1:4">
      <c r="A8" s="4" t="s">
        <v>313</v>
      </c>
      <c r="B8" s="4" t="s">
        <v>306</v>
      </c>
      <c r="D8" s="4" t="s">
        <v>306</v>
      </c>
    </row>
    <row r="9" spans="1:4">
      <c r="A9" s="4" t="s">
        <v>314</v>
      </c>
    </row>
    <row r="10" spans="1:4">
      <c r="A10" s="3" t="s">
        <v>309</v>
      </c>
    </row>
    <row r="11" spans="1:4">
      <c r="A11" s="4" t="s">
        <v>315</v>
      </c>
      <c r="B11" s="7" t="n">
        <v>0</v>
      </c>
      <c r="D11"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09</v>
      </c>
    </row>
    <row r="3" spans="1:3">
      <c r="A3" s="4" t="s">
        <v>317</v>
      </c>
      <c r="B3" s="7" t="n">
        <v>14006</v>
      </c>
      <c r="C3" s="7" t="n">
        <v>14055</v>
      </c>
    </row>
    <row r="4" spans="1:3">
      <c r="A4" s="4" t="s">
        <v>318</v>
      </c>
      <c r="B4" s="5" t="n">
        <v>25</v>
      </c>
      <c r="C4" s="5" t="n">
        <v>30</v>
      </c>
    </row>
    <row r="5" spans="1:3">
      <c r="A5" s="4" t="s">
        <v>319</v>
      </c>
      <c r="B5" s="5" t="n">
        <v>24</v>
      </c>
      <c r="C5" s="5" t="n">
        <v>27</v>
      </c>
    </row>
    <row r="6" spans="1:3">
      <c r="A6" s="4" t="s">
        <v>180</v>
      </c>
      <c r="B6" s="5" t="n">
        <v>14007</v>
      </c>
      <c r="C6" s="5" t="n">
        <v>14058</v>
      </c>
    </row>
    <row r="7" spans="1:3">
      <c r="A7" s="4" t="s">
        <v>314</v>
      </c>
    </row>
    <row r="8" spans="1:3">
      <c r="A8" s="3" t="s">
        <v>309</v>
      </c>
    </row>
    <row r="9" spans="1:3">
      <c r="A9" s="4" t="s">
        <v>317</v>
      </c>
      <c r="B9" s="5" t="n">
        <v>13514</v>
      </c>
      <c r="C9" s="5" t="n">
        <v>13521</v>
      </c>
    </row>
    <row r="10" spans="1:3">
      <c r="A10" s="4" t="s">
        <v>318</v>
      </c>
      <c r="B10" s="5" t="n">
        <v>8</v>
      </c>
      <c r="C10" s="5" t="n">
        <v>11</v>
      </c>
    </row>
    <row r="11" spans="1:3">
      <c r="A11" s="4" t="s">
        <v>319</v>
      </c>
      <c r="B11" s="5" t="n">
        <v>24</v>
      </c>
      <c r="C11" s="5" t="n">
        <v>27</v>
      </c>
    </row>
    <row r="12" spans="1:3">
      <c r="A12" s="4" t="s">
        <v>180</v>
      </c>
      <c r="B12" s="5" t="n">
        <v>13498</v>
      </c>
      <c r="C12" s="5" t="n">
        <v>13505</v>
      </c>
    </row>
    <row r="13" spans="1:3">
      <c r="A13" s="4" t="s">
        <v>320</v>
      </c>
    </row>
    <row r="14" spans="1:3">
      <c r="A14" s="3" t="s">
        <v>309</v>
      </c>
    </row>
    <row r="15" spans="1:3">
      <c r="A15" s="4" t="s">
        <v>317</v>
      </c>
      <c r="B15" s="5" t="n">
        <v>326</v>
      </c>
      <c r="C15" s="5" t="n">
        <v>345</v>
      </c>
    </row>
    <row r="16" spans="1:3">
      <c r="A16" s="4" t="s">
        <v>318</v>
      </c>
      <c r="B16" s="5" t="n">
        <v>11</v>
      </c>
      <c r="C16" s="5" t="n">
        <v>12</v>
      </c>
    </row>
    <row r="17" spans="1:3">
      <c r="A17" s="4" t="s">
        <v>180</v>
      </c>
      <c r="B17" s="5" t="n">
        <v>337</v>
      </c>
      <c r="C17" s="5" t="n">
        <v>357</v>
      </c>
    </row>
    <row r="18" spans="1:3">
      <c r="A18" s="4" t="s">
        <v>321</v>
      </c>
    </row>
    <row r="19" spans="1:3">
      <c r="A19" s="3" t="s">
        <v>309</v>
      </c>
    </row>
    <row r="20" spans="1:3">
      <c r="A20" s="4" t="s">
        <v>317</v>
      </c>
      <c r="B20" s="5" t="n">
        <v>166</v>
      </c>
      <c r="C20" s="5" t="n">
        <v>189</v>
      </c>
    </row>
    <row r="21" spans="1:3">
      <c r="A21" s="4" t="s">
        <v>318</v>
      </c>
      <c r="B21" s="5" t="n">
        <v>6</v>
      </c>
      <c r="C21" s="5" t="n">
        <v>7</v>
      </c>
    </row>
    <row r="22" spans="1:3">
      <c r="A22" s="4" t="s">
        <v>180</v>
      </c>
      <c r="B22" s="7" t="n">
        <v>172</v>
      </c>
      <c r="C22" s="7" t="n">
        <v>1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3023</v>
      </c>
      <c r="C3" s="7" t="n">
        <v>2518</v>
      </c>
    </row>
    <row r="4" spans="1:3">
      <c r="A4" s="4" t="s">
        <v>325</v>
      </c>
      <c r="B4" s="5" t="n">
        <v>10491</v>
      </c>
      <c r="C4" s="5" t="n">
        <v>11003</v>
      </c>
    </row>
    <row r="5" spans="1:3">
      <c r="A5" s="4" t="s">
        <v>326</v>
      </c>
      <c r="B5" s="5" t="n">
        <v>14006</v>
      </c>
      <c r="C5" s="5" t="n">
        <v>14055</v>
      </c>
    </row>
    <row r="6" spans="1:3">
      <c r="A6" s="4" t="s">
        <v>327</v>
      </c>
      <c r="B6" s="5" t="n">
        <v>3020</v>
      </c>
      <c r="C6" s="5" t="n">
        <v>2518</v>
      </c>
    </row>
    <row r="7" spans="1:3">
      <c r="A7" s="4" t="s">
        <v>328</v>
      </c>
      <c r="B7" s="5" t="n">
        <v>10478</v>
      </c>
      <c r="C7" s="5" t="n">
        <v>10987</v>
      </c>
    </row>
    <row r="8" spans="1:3">
      <c r="A8" s="4" t="s">
        <v>329</v>
      </c>
      <c r="B8" s="5" t="n">
        <v>14007</v>
      </c>
      <c r="C8" s="5" t="n">
        <v>14058</v>
      </c>
    </row>
    <row r="9" spans="1:3">
      <c r="A9" s="4" t="s">
        <v>320</v>
      </c>
    </row>
    <row r="10" spans="1:3">
      <c r="A10" s="3" t="s">
        <v>323</v>
      </c>
    </row>
    <row r="11" spans="1:3">
      <c r="A11" s="4" t="s">
        <v>330</v>
      </c>
      <c r="B11" s="5" t="n">
        <v>326</v>
      </c>
      <c r="C11" s="5" t="n">
        <v>345</v>
      </c>
    </row>
    <row r="12" spans="1:3">
      <c r="A12" s="4" t="s">
        <v>331</v>
      </c>
      <c r="B12" s="5" t="n">
        <v>337</v>
      </c>
      <c r="C12" s="5" t="n">
        <v>357</v>
      </c>
    </row>
    <row r="13" spans="1:3">
      <c r="A13" s="4" t="s">
        <v>329</v>
      </c>
      <c r="B13" s="5" t="n">
        <v>337</v>
      </c>
      <c r="C13" s="5" t="n">
        <v>357</v>
      </c>
    </row>
    <row r="14" spans="1:3">
      <c r="A14" s="4" t="s">
        <v>321</v>
      </c>
    </row>
    <row r="15" spans="1:3">
      <c r="A15" s="3" t="s">
        <v>323</v>
      </c>
    </row>
    <row r="16" spans="1:3">
      <c r="A16" s="4" t="s">
        <v>330</v>
      </c>
      <c r="B16" s="5" t="n">
        <v>166</v>
      </c>
      <c r="C16" s="5" t="n">
        <v>189</v>
      </c>
    </row>
    <row r="17" spans="1:3">
      <c r="A17" s="4" t="s">
        <v>331</v>
      </c>
      <c r="B17" s="5" t="n">
        <v>172</v>
      </c>
      <c r="C17" s="5" t="n">
        <v>196</v>
      </c>
    </row>
    <row r="18" spans="1:3">
      <c r="A18" s="4" t="s">
        <v>329</v>
      </c>
      <c r="B18" s="7" t="n">
        <v>172</v>
      </c>
      <c r="C18" s="7" t="n">
        <v>1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33</v>
      </c>
    </row>
    <row r="3" spans="1:3">
      <c r="A3" s="4" t="s">
        <v>40</v>
      </c>
      <c r="B3" s="7" t="n">
        <v>2293</v>
      </c>
      <c r="C3" s="7" t="n">
        <v>2327</v>
      </c>
    </row>
    <row r="4" spans="1:3">
      <c r="A4" s="4" t="s">
        <v>334</v>
      </c>
      <c r="B4" s="5" t="n">
        <v>2036</v>
      </c>
      <c r="C4" s="5" t="n">
        <v>2043</v>
      </c>
    </row>
    <row r="5" spans="1:3">
      <c r="A5" s="4" t="s">
        <v>335</v>
      </c>
      <c r="B5" s="5" t="n">
        <v>185</v>
      </c>
      <c r="C5" s="5" t="n">
        <v>195</v>
      </c>
    </row>
    <row r="6" spans="1:3">
      <c r="A6" s="4" t="s">
        <v>126</v>
      </c>
      <c r="B6" s="7" t="n">
        <v>4514</v>
      </c>
      <c r="C6" s="7" t="n">
        <v>4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679</v>
      </c>
      <c r="C4" s="7" t="n">
        <v>3279</v>
      </c>
    </row>
    <row r="5" spans="1:3">
      <c r="A5" s="4" t="s">
        <v>70</v>
      </c>
      <c r="B5" s="5" t="n">
        <v>48</v>
      </c>
      <c r="C5" s="5" t="n">
        <v>30</v>
      </c>
    </row>
    <row r="6" spans="1:3">
      <c r="A6" s="4" t="s">
        <v>71</v>
      </c>
      <c r="B6" s="5" t="n">
        <v>22</v>
      </c>
      <c r="C6" s="5" t="n">
        <v>20</v>
      </c>
    </row>
    <row r="7" spans="1:3">
      <c r="A7" s="4" t="s">
        <v>72</v>
      </c>
      <c r="B7" s="5" t="n">
        <v>108</v>
      </c>
      <c r="C7" s="5" t="n">
        <v>29</v>
      </c>
    </row>
    <row r="8" spans="1:3">
      <c r="A8" s="4" t="s">
        <v>73</v>
      </c>
      <c r="B8" s="5" t="n">
        <v>3857</v>
      </c>
      <c r="C8" s="5" t="n">
        <v>3358</v>
      </c>
    </row>
    <row r="9" spans="1:3">
      <c r="A9" s="3" t="s">
        <v>74</v>
      </c>
    </row>
    <row r="10" spans="1:3">
      <c r="A10" s="4" t="s">
        <v>36</v>
      </c>
      <c r="B10" s="5" t="n">
        <v>680</v>
      </c>
      <c r="C10" s="5" t="n">
        <v>589</v>
      </c>
    </row>
    <row r="11" spans="1:3">
      <c r="A11" s="4" t="s">
        <v>75</v>
      </c>
      <c r="B11" s="5" t="n">
        <v>61</v>
      </c>
      <c r="C11" s="5" t="n">
        <v>58</v>
      </c>
    </row>
    <row r="12" spans="1:3">
      <c r="A12" s="4" t="s">
        <v>43</v>
      </c>
      <c r="B12" s="5" t="n">
        <v>50</v>
      </c>
      <c r="C12" s="5" t="n">
        <v>45</v>
      </c>
    </row>
    <row r="13" spans="1:3">
      <c r="A13" s="4" t="s">
        <v>76</v>
      </c>
      <c r="B13" s="5" t="n">
        <v>791</v>
      </c>
      <c r="C13" s="5" t="n">
        <v>692</v>
      </c>
    </row>
    <row r="14" spans="1:3">
      <c r="A14" s="4" t="s">
        <v>77</v>
      </c>
      <c r="B14" s="5" t="n">
        <v>3066</v>
      </c>
      <c r="C14" s="5" t="n">
        <v>2666</v>
      </c>
    </row>
    <row r="15" spans="1:3">
      <c r="A15" s="4" t="s">
        <v>78</v>
      </c>
      <c r="C15" s="5" t="n">
        <v>50</v>
      </c>
    </row>
    <row r="16" spans="1:3">
      <c r="A16" s="4" t="s">
        <v>79</v>
      </c>
      <c r="B16" s="5" t="n">
        <v>3066</v>
      </c>
      <c r="C16" s="5" t="n">
        <v>2616</v>
      </c>
    </row>
    <row r="17" spans="1:3">
      <c r="A17" s="3" t="s">
        <v>80</v>
      </c>
    </row>
    <row r="18" spans="1:3">
      <c r="A18" s="4" t="s">
        <v>81</v>
      </c>
      <c r="B18" s="5" t="n">
        <v>89</v>
      </c>
      <c r="C18" s="5" t="n">
        <v>173</v>
      </c>
    </row>
    <row r="19" spans="1:3">
      <c r="A19" s="4" t="s">
        <v>82</v>
      </c>
      <c r="B19" s="5" t="n">
        <v>23</v>
      </c>
      <c r="C19" s="5" t="n">
        <v>28</v>
      </c>
    </row>
    <row r="20" spans="1:3">
      <c r="A20" s="4" t="s">
        <v>83</v>
      </c>
      <c r="B20" s="5" t="n">
        <v>33</v>
      </c>
      <c r="C20" s="5" t="n">
        <v>33</v>
      </c>
    </row>
    <row r="21" spans="1:3">
      <c r="A21" s="4" t="s">
        <v>84</v>
      </c>
      <c r="B21" s="5" t="n">
        <v>21</v>
      </c>
      <c r="C21" s="5" t="n">
        <v>70</v>
      </c>
    </row>
    <row r="22" spans="1:3">
      <c r="A22" s="4" t="s">
        <v>85</v>
      </c>
      <c r="B22" s="5" t="n">
        <v>166</v>
      </c>
      <c r="C22" s="5" t="n">
        <v>304</v>
      </c>
    </row>
    <row r="23" spans="1:3">
      <c r="A23" s="3" t="s">
        <v>86</v>
      </c>
    </row>
    <row r="24" spans="1:3">
      <c r="A24" s="4" t="s">
        <v>87</v>
      </c>
      <c r="B24" s="5" t="n">
        <v>1414</v>
      </c>
      <c r="C24" s="5" t="n">
        <v>1152</v>
      </c>
    </row>
    <row r="25" spans="1:3">
      <c r="A25" s="4" t="s">
        <v>88</v>
      </c>
      <c r="B25" s="5" t="n">
        <v>152</v>
      </c>
      <c r="C25" s="5" t="n">
        <v>134</v>
      </c>
    </row>
    <row r="26" spans="1:3">
      <c r="A26" s="4" t="s">
        <v>89</v>
      </c>
      <c r="B26" s="5" t="n">
        <v>277</v>
      </c>
      <c r="C26" s="5" t="n">
        <v>275</v>
      </c>
    </row>
    <row r="27" spans="1:3">
      <c r="A27" s="4" t="s">
        <v>90</v>
      </c>
      <c r="B27" s="5" t="n">
        <v>91</v>
      </c>
      <c r="C27" s="5" t="n">
        <v>88</v>
      </c>
    </row>
    <row r="28" spans="1:3">
      <c r="A28" s="4" t="s">
        <v>91</v>
      </c>
      <c r="B28" s="5" t="n">
        <v>248</v>
      </c>
      <c r="C28" s="5" t="n">
        <v>324</v>
      </c>
    </row>
    <row r="29" spans="1:3">
      <c r="A29" s="4" t="s">
        <v>92</v>
      </c>
      <c r="B29" s="5" t="n">
        <v>69</v>
      </c>
      <c r="C29" s="5" t="n">
        <v>47</v>
      </c>
    </row>
    <row r="30" spans="1:3">
      <c r="A30" s="4" t="s">
        <v>93</v>
      </c>
      <c r="B30" s="5" t="n">
        <v>43</v>
      </c>
      <c r="C30" s="5" t="n">
        <v>54</v>
      </c>
    </row>
    <row r="31" spans="1:3">
      <c r="A31" s="4" t="s">
        <v>94</v>
      </c>
      <c r="B31" s="5" t="n">
        <v>17</v>
      </c>
      <c r="C31" s="5" t="n">
        <v>17</v>
      </c>
    </row>
    <row r="32" spans="1:3">
      <c r="A32" s="4" t="s">
        <v>95</v>
      </c>
      <c r="B32" s="5" t="n">
        <v>32</v>
      </c>
      <c r="C32" s="5" t="n">
        <v>31</v>
      </c>
    </row>
    <row r="33" spans="1:3">
      <c r="A33" s="4" t="s">
        <v>96</v>
      </c>
      <c r="B33" s="5" t="n">
        <v>38</v>
      </c>
      <c r="C33" s="5" t="n">
        <v>31</v>
      </c>
    </row>
    <row r="34" spans="1:3">
      <c r="A34" s="4" t="s">
        <v>31</v>
      </c>
      <c r="B34" s="5" t="n">
        <v>7</v>
      </c>
      <c r="C34" s="5" t="n">
        <v>33</v>
      </c>
    </row>
    <row r="35" spans="1:3">
      <c r="A35" s="4" t="s">
        <v>97</v>
      </c>
      <c r="B35" s="5" t="n">
        <v>51</v>
      </c>
      <c r="C35" s="5" t="n">
        <v>53</v>
      </c>
    </row>
    <row r="36" spans="1:3">
      <c r="A36" s="4" t="s">
        <v>98</v>
      </c>
      <c r="B36" s="5" t="n">
        <v>71</v>
      </c>
      <c r="C36" s="5" t="n">
        <v>114</v>
      </c>
    </row>
    <row r="37" spans="1:3">
      <c r="A37" s="4" t="s">
        <v>99</v>
      </c>
      <c r="B37" s="5" t="n">
        <v>32</v>
      </c>
      <c r="C37" s="5" t="n">
        <v>28</v>
      </c>
    </row>
    <row r="38" spans="1:3">
      <c r="A38" s="4" t="s">
        <v>100</v>
      </c>
      <c r="B38" s="5" t="n">
        <v>26</v>
      </c>
      <c r="C38" s="5" t="n">
        <v>31</v>
      </c>
    </row>
    <row r="39" spans="1:3">
      <c r="A39" s="4" t="s">
        <v>84</v>
      </c>
      <c r="B39" s="5" t="n">
        <v>52</v>
      </c>
      <c r="C39" s="5" t="n">
        <v>42</v>
      </c>
    </row>
    <row r="40" spans="1:3">
      <c r="A40" s="4" t="s">
        <v>101</v>
      </c>
      <c r="B40" s="5" t="n">
        <v>2620</v>
      </c>
      <c r="C40" s="5" t="n">
        <v>2454</v>
      </c>
    </row>
    <row r="41" spans="1:3">
      <c r="A41" s="4" t="s">
        <v>102</v>
      </c>
      <c r="B41" s="5" t="n">
        <v>612</v>
      </c>
      <c r="C41" s="5" t="n">
        <v>466</v>
      </c>
    </row>
    <row r="42" spans="1:3">
      <c r="A42" s="4" t="s">
        <v>103</v>
      </c>
      <c r="B42" s="5" t="n">
        <v>208</v>
      </c>
      <c r="C42" s="5" t="n">
        <v>150</v>
      </c>
    </row>
    <row r="43" spans="1:3">
      <c r="A43" s="4" t="s">
        <v>104</v>
      </c>
      <c r="B43" s="5" t="n">
        <v>404</v>
      </c>
      <c r="C43" s="5" t="n">
        <v>316</v>
      </c>
    </row>
    <row r="44" spans="1:3">
      <c r="A44" s="4" t="s">
        <v>105</v>
      </c>
      <c r="B44" s="5" t="n">
        <v>-214</v>
      </c>
      <c r="C44" s="5" t="n">
        <v>-214</v>
      </c>
    </row>
    <row r="45" spans="1:3">
      <c r="A45" s="4" t="s">
        <v>106</v>
      </c>
      <c r="B45" s="7" t="n">
        <v>190</v>
      </c>
      <c r="C45" s="7" t="n">
        <v>102</v>
      </c>
    </row>
    <row r="46" spans="1:3">
      <c r="A46" s="3" t="s">
        <v>107</v>
      </c>
    </row>
    <row r="47" spans="1:3">
      <c r="A47" s="4" t="s">
        <v>108</v>
      </c>
      <c r="B47" s="8" t="n">
        <v>0.01</v>
      </c>
      <c r="C47" s="8" t="n">
        <v>0.01</v>
      </c>
    </row>
    <row r="48" spans="1:3">
      <c r="A48" s="4" t="s">
        <v>109</v>
      </c>
      <c r="B48" s="8" t="n">
        <v>0.01</v>
      </c>
      <c r="C48"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v>
      </c>
      <c r="C1" s="2" t="s">
        <v>2</v>
      </c>
      <c r="D1" s="2" t="s">
        <v>23</v>
      </c>
    </row>
    <row r="2" spans="1:4">
      <c r="A2" s="3" t="s">
        <v>309</v>
      </c>
    </row>
    <row r="3" spans="1:4">
      <c r="A3" s="4" t="s">
        <v>337</v>
      </c>
      <c r="C3" s="7" t="n">
        <v>10490</v>
      </c>
      <c r="D3" s="7" t="n">
        <v>10493</v>
      </c>
    </row>
    <row r="4" spans="1:4">
      <c r="A4" s="4" t="s">
        <v>338</v>
      </c>
      <c r="C4" s="5" t="n">
        <v>24</v>
      </c>
      <c r="D4" s="5" t="n">
        <v>27</v>
      </c>
    </row>
    <row r="5" spans="1:4">
      <c r="A5" s="4" t="s">
        <v>339</v>
      </c>
      <c r="C5" s="4" t="s">
        <v>46</v>
      </c>
      <c r="D5" s="4" t="s">
        <v>46</v>
      </c>
    </row>
    <row r="6" spans="1:4">
      <c r="A6" s="4" t="s">
        <v>340</v>
      </c>
      <c r="C6" s="4" t="s">
        <v>46</v>
      </c>
      <c r="D6" s="4" t="s">
        <v>46</v>
      </c>
    </row>
    <row r="7" spans="1:4">
      <c r="A7" s="4" t="s">
        <v>341</v>
      </c>
      <c r="C7" s="5" t="n">
        <v>10490</v>
      </c>
      <c r="D7" s="5" t="n">
        <v>10493</v>
      </c>
    </row>
    <row r="8" spans="1:4">
      <c r="A8" s="4" t="s">
        <v>342</v>
      </c>
      <c r="C8" s="5" t="n">
        <v>24</v>
      </c>
      <c r="D8" s="5" t="n">
        <v>27</v>
      </c>
    </row>
    <row r="9" spans="1:4">
      <c r="A9" s="4" t="s">
        <v>314</v>
      </c>
    </row>
    <row r="10" spans="1:4">
      <c r="A10" s="3" t="s">
        <v>309</v>
      </c>
    </row>
    <row r="11" spans="1:4">
      <c r="A11" s="4" t="s">
        <v>337</v>
      </c>
      <c r="C11" s="5" t="n">
        <v>10490</v>
      </c>
      <c r="D11" s="5" t="n">
        <v>10492</v>
      </c>
    </row>
    <row r="12" spans="1:4">
      <c r="A12" s="4" t="s">
        <v>338</v>
      </c>
      <c r="C12" s="5" t="n">
        <v>24</v>
      </c>
      <c r="D12" s="5" t="n">
        <v>27</v>
      </c>
    </row>
    <row r="13" spans="1:4">
      <c r="A13" s="4" t="s">
        <v>339</v>
      </c>
      <c r="C13" s="4" t="s">
        <v>46</v>
      </c>
      <c r="D13" s="4" t="s">
        <v>46</v>
      </c>
    </row>
    <row r="14" spans="1:4">
      <c r="A14" s="4" t="s">
        <v>340</v>
      </c>
      <c r="C14" s="4" t="s">
        <v>46</v>
      </c>
      <c r="D14" s="4" t="s">
        <v>46</v>
      </c>
    </row>
    <row r="15" spans="1:4">
      <c r="A15" s="4" t="s">
        <v>341</v>
      </c>
      <c r="C15" s="5" t="n">
        <v>10490</v>
      </c>
      <c r="D15" s="5" t="n">
        <v>10492</v>
      </c>
    </row>
    <row r="16" spans="1:4">
      <c r="A16" s="4" t="s">
        <v>342</v>
      </c>
      <c r="C16" s="7" t="n">
        <v>24</v>
      </c>
      <c r="D16" s="5" t="n">
        <v>27</v>
      </c>
    </row>
    <row r="17" spans="1:4">
      <c r="A17" s="4" t="s">
        <v>320</v>
      </c>
    </row>
    <row r="18" spans="1:4">
      <c r="A18" s="3" t="s">
        <v>309</v>
      </c>
    </row>
    <row r="19" spans="1:4">
      <c r="A19" s="4" t="s">
        <v>337</v>
      </c>
      <c r="B19" s="4" t="s">
        <v>343</v>
      </c>
      <c r="D19" s="5" t="n">
        <v>1</v>
      </c>
    </row>
    <row r="20" spans="1:4">
      <c r="A20" s="4" t="s">
        <v>338</v>
      </c>
      <c r="B20" s="4" t="s">
        <v>343</v>
      </c>
      <c r="D20" s="4" t="s">
        <v>46</v>
      </c>
    </row>
    <row r="21" spans="1:4">
      <c r="A21" s="4" t="s">
        <v>339</v>
      </c>
      <c r="B21" s="4" t="s">
        <v>343</v>
      </c>
      <c r="D21" s="4" t="s">
        <v>46</v>
      </c>
    </row>
    <row r="22" spans="1:4">
      <c r="A22" s="4" t="s">
        <v>340</v>
      </c>
      <c r="B22" s="4" t="s">
        <v>343</v>
      </c>
      <c r="D22" s="4" t="s">
        <v>46</v>
      </c>
    </row>
    <row r="23" spans="1:4">
      <c r="A23" s="4" t="s">
        <v>341</v>
      </c>
      <c r="B23" s="4" t="s">
        <v>343</v>
      </c>
      <c r="D23" s="5" t="n">
        <v>1</v>
      </c>
    </row>
    <row r="24" spans="1:4">
      <c r="A24" s="4" t="s">
        <v>342</v>
      </c>
      <c r="B24" s="4" t="s">
        <v>343</v>
      </c>
      <c r="D24" s="4" t="s">
        <v>46</v>
      </c>
    </row>
    <row r="25" spans="1:4"/>
    <row r="26" spans="1:4">
      <c r="A26" s="4" t="s">
        <v>343</v>
      </c>
      <c r="B26" s="4" t="s">
        <v>344</v>
      </c>
    </row>
  </sheetData>
  <mergeCells count="3">
    <mergeCell ref="A1:B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s>
  <sheetData>
    <row r="1" spans="1:5">
      <c r="A1" s="1" t="s">
        <v>345</v>
      </c>
      <c r="C1" s="2" t="s">
        <v>1</v>
      </c>
    </row>
    <row r="2" spans="1:5">
      <c r="C2" s="2" t="s">
        <v>285</v>
      </c>
      <c r="D2" s="2" t="s">
        <v>346</v>
      </c>
      <c r="E2" s="2" t="s">
        <v>347</v>
      </c>
    </row>
    <row r="3" spans="1:5">
      <c r="A3" s="3" t="s">
        <v>348</v>
      </c>
    </row>
    <row r="4" spans="1:5">
      <c r="A4" s="4" t="s">
        <v>210</v>
      </c>
      <c r="C4" s="7" t="n">
        <v>360974</v>
      </c>
      <c r="E4" s="7" t="n">
        <v>346125</v>
      </c>
    </row>
    <row r="5" spans="1:5">
      <c r="A5" s="4" t="s">
        <v>349</v>
      </c>
      <c r="C5" s="5" t="n">
        <v>56</v>
      </c>
      <c r="D5" s="7" t="n">
        <v>79</v>
      </c>
    </row>
    <row r="6" spans="1:5">
      <c r="A6" s="4" t="s">
        <v>350</v>
      </c>
      <c r="C6" s="4" t="s">
        <v>46</v>
      </c>
      <c r="E6" s="4" t="s">
        <v>46</v>
      </c>
    </row>
    <row r="7" spans="1:5">
      <c r="A7" s="4" t="s">
        <v>351</v>
      </c>
      <c r="C7" s="4" t="s">
        <v>352</v>
      </c>
    </row>
    <row r="8" spans="1:5">
      <c r="A8" s="4" t="s">
        <v>353</v>
      </c>
      <c r="C8" s="7" t="n">
        <v>3027</v>
      </c>
      <c r="E8" s="5" t="n">
        <v>3130</v>
      </c>
    </row>
    <row r="9" spans="1:5">
      <c r="A9" s="4" t="s">
        <v>354</v>
      </c>
      <c r="C9" s="5" t="n">
        <v>19</v>
      </c>
      <c r="E9" s="5" t="n">
        <v>22</v>
      </c>
    </row>
    <row r="10" spans="1:5">
      <c r="A10" s="4" t="s">
        <v>355</v>
      </c>
      <c r="C10" s="5" t="n">
        <v>0</v>
      </c>
      <c r="E10" s="5" t="n">
        <v>0</v>
      </c>
    </row>
    <row r="11" spans="1:5">
      <c r="A11" s="4" t="s">
        <v>356</v>
      </c>
      <c r="D11" s="5" t="n">
        <v>0</v>
      </c>
    </row>
    <row r="12" spans="1:5">
      <c r="A12" s="4" t="s">
        <v>357</v>
      </c>
      <c r="D12" s="5" t="n">
        <v>0</v>
      </c>
    </row>
    <row r="13" spans="1:5">
      <c r="A13" s="4" t="s">
        <v>358</v>
      </c>
      <c r="C13" s="5" t="n">
        <v>12915</v>
      </c>
      <c r="D13" s="7" t="n">
        <v>4090</v>
      </c>
    </row>
    <row r="14" spans="1:5">
      <c r="A14" s="4" t="s">
        <v>359</v>
      </c>
      <c r="C14" s="7" t="n">
        <v>2896</v>
      </c>
      <c r="E14" s="5" t="n">
        <v>2986</v>
      </c>
    </row>
    <row r="15" spans="1:5">
      <c r="A15" s="4" t="s">
        <v>360</v>
      </c>
      <c r="C15" s="4" t="s">
        <v>361</v>
      </c>
    </row>
    <row r="16" spans="1:5">
      <c r="A16" s="4" t="s">
        <v>362</v>
      </c>
      <c r="C16" s="7" t="n">
        <v>367916</v>
      </c>
      <c r="E16" s="5" t="n">
        <v>353050</v>
      </c>
    </row>
    <row r="17" spans="1:5">
      <c r="A17" s="4" t="s">
        <v>363</v>
      </c>
    </row>
    <row r="18" spans="1:5">
      <c r="A18" s="3" t="s">
        <v>348</v>
      </c>
    </row>
    <row r="19" spans="1:5">
      <c r="A19" s="4" t="s">
        <v>362</v>
      </c>
      <c r="C19" s="7" t="n">
        <v>0</v>
      </c>
      <c r="E19" s="7" t="n">
        <v>0</v>
      </c>
    </row>
    <row r="20" spans="1:5">
      <c r="A20" s="4" t="s">
        <v>364</v>
      </c>
    </row>
    <row r="21" spans="1:5">
      <c r="A21" s="3" t="s">
        <v>348</v>
      </c>
    </row>
    <row r="22" spans="1:5">
      <c r="A22" s="4" t="s">
        <v>365</v>
      </c>
      <c r="C22" s="4" t="s">
        <v>366</v>
      </c>
    </row>
    <row r="23" spans="1:5">
      <c r="A23" s="4" t="s">
        <v>367</v>
      </c>
      <c r="E23" s="4" t="s">
        <v>368</v>
      </c>
    </row>
    <row r="24" spans="1:5">
      <c r="A24" s="4" t="s">
        <v>369</v>
      </c>
      <c r="C24" s="4" t="s">
        <v>304</v>
      </c>
    </row>
    <row r="25" spans="1:5">
      <c r="A25" s="4" t="s">
        <v>370</v>
      </c>
    </row>
    <row r="26" spans="1:5">
      <c r="A26" s="3" t="s">
        <v>348</v>
      </c>
    </row>
    <row r="27" spans="1:5">
      <c r="A27" s="4" t="s">
        <v>362</v>
      </c>
      <c r="C27" s="7" t="n">
        <v>87101</v>
      </c>
      <c r="E27" s="7" t="n">
        <v>92544</v>
      </c>
    </row>
    <row r="28" spans="1:5">
      <c r="A28" s="4" t="s">
        <v>371</v>
      </c>
    </row>
    <row r="29" spans="1:5">
      <c r="A29" s="3" t="s">
        <v>348</v>
      </c>
    </row>
    <row r="30" spans="1:5">
      <c r="A30" s="4" t="s">
        <v>210</v>
      </c>
      <c r="C30" s="5" t="n">
        <v>34286</v>
      </c>
      <c r="E30" s="5" t="n">
        <v>46919</v>
      </c>
    </row>
    <row r="31" spans="1:5">
      <c r="A31" s="4" t="s">
        <v>372</v>
      </c>
    </row>
    <row r="32" spans="1:5">
      <c r="A32" s="3" t="s">
        <v>348</v>
      </c>
    </row>
    <row r="33" spans="1:5">
      <c r="A33" s="4" t="s">
        <v>362</v>
      </c>
      <c r="B33" s="4" t="s">
        <v>343</v>
      </c>
      <c r="C33" s="7" t="n">
        <v>85929</v>
      </c>
      <c r="E33" s="7" t="n">
        <v>71334</v>
      </c>
    </row>
    <row r="34" spans="1:5"/>
    <row r="35" spans="1:5">
      <c r="A35" s="4" t="s">
        <v>343</v>
      </c>
      <c r="B35" s="4" t="s">
        <v>373</v>
      </c>
    </row>
  </sheetData>
  <mergeCells count="4">
    <mergeCell ref="A1:B2"/>
    <mergeCell ref="C1:D1"/>
    <mergeCell ref="A34:D34"/>
    <mergeCell ref="B35:D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4</v>
      </c>
      <c r="C1" s="2" t="s">
        <v>2</v>
      </c>
      <c r="D1" s="2" t="s">
        <v>23</v>
      </c>
      <c r="E1" s="2" t="s">
        <v>67</v>
      </c>
      <c r="F1" s="2" t="s">
        <v>375</v>
      </c>
    </row>
    <row r="2" spans="1:6">
      <c r="A2" s="3" t="s">
        <v>348</v>
      </c>
    </row>
    <row r="3" spans="1:6">
      <c r="A3" s="4" t="s">
        <v>376</v>
      </c>
      <c r="C3" s="7" t="n">
        <v>367916</v>
      </c>
      <c r="D3" s="7" t="n">
        <v>353050</v>
      </c>
    </row>
    <row r="4" spans="1:6">
      <c r="A4" s="4" t="s">
        <v>377</v>
      </c>
      <c r="C4" s="5" t="n">
        <v>-6942</v>
      </c>
      <c r="D4" s="5" t="n">
        <v>-6925</v>
      </c>
      <c r="E4" s="7" t="n">
        <v>-6716</v>
      </c>
      <c r="F4" s="7" t="n">
        <v>-6620</v>
      </c>
    </row>
    <row r="5" spans="1:6">
      <c r="A5" s="4" t="s">
        <v>378</v>
      </c>
      <c r="C5" s="5" t="n">
        <v>360974</v>
      </c>
      <c r="D5" s="5" t="n">
        <v>346125</v>
      </c>
    </row>
    <row r="6" spans="1:6">
      <c r="A6" s="4" t="s">
        <v>370</v>
      </c>
    </row>
    <row r="7" spans="1:6">
      <c r="A7" s="3" t="s">
        <v>348</v>
      </c>
    </row>
    <row r="8" spans="1:6">
      <c r="A8" s="4" t="s">
        <v>376</v>
      </c>
      <c r="C8" s="5" t="n">
        <v>87101</v>
      </c>
      <c r="D8" s="5" t="n">
        <v>92544</v>
      </c>
    </row>
    <row r="9" spans="1:6">
      <c r="A9" s="4" t="s">
        <v>377</v>
      </c>
      <c r="C9" s="5" t="n">
        <v>-866</v>
      </c>
      <c r="D9" s="5" t="n">
        <v>-735</v>
      </c>
      <c r="E9" s="5" t="n">
        <v>-741</v>
      </c>
      <c r="F9" s="5" t="n">
        <v>-691</v>
      </c>
    </row>
    <row r="10" spans="1:6">
      <c r="A10" s="4" t="s">
        <v>379</v>
      </c>
    </row>
    <row r="11" spans="1:6">
      <c r="A11" s="3" t="s">
        <v>348</v>
      </c>
    </row>
    <row r="12" spans="1:6">
      <c r="A12" s="4" t="s">
        <v>376</v>
      </c>
      <c r="C12" s="5" t="n">
        <v>31076</v>
      </c>
      <c r="D12" s="5" t="n">
        <v>34291</v>
      </c>
    </row>
    <row r="13" spans="1:6">
      <c r="A13" s="4" t="s">
        <v>377</v>
      </c>
      <c r="C13" s="5" t="n">
        <v>-629</v>
      </c>
      <c r="D13" s="5" t="n">
        <v>-716</v>
      </c>
      <c r="E13" s="5" t="n">
        <v>-722</v>
      </c>
      <c r="F13" s="5" t="n">
        <v>-705</v>
      </c>
    </row>
    <row r="14" spans="1:6">
      <c r="A14" s="4" t="s">
        <v>380</v>
      </c>
    </row>
    <row r="15" spans="1:6">
      <c r="A15" s="3" t="s">
        <v>348</v>
      </c>
    </row>
    <row r="16" spans="1:6">
      <c r="A16" s="4" t="s">
        <v>376</v>
      </c>
      <c r="C16" s="5" t="n">
        <v>32696</v>
      </c>
      <c r="D16" s="5" t="n">
        <v>25822</v>
      </c>
    </row>
    <row r="17" spans="1:6">
      <c r="A17" s="4" t="s">
        <v>377</v>
      </c>
      <c r="C17" s="5" t="n">
        <v>-654</v>
      </c>
      <c r="D17" s="5" t="n">
        <v>-580</v>
      </c>
      <c r="E17" s="5" t="n">
        <v>-523</v>
      </c>
      <c r="F17" s="5" t="n">
        <v>-561</v>
      </c>
    </row>
    <row r="18" spans="1:6">
      <c r="A18" s="4" t="s">
        <v>381</v>
      </c>
    </row>
    <row r="19" spans="1:6">
      <c r="A19" s="3" t="s">
        <v>348</v>
      </c>
    </row>
    <row r="20" spans="1:6">
      <c r="A20" s="4" t="s">
        <v>376</v>
      </c>
      <c r="C20" s="5" t="n">
        <v>23243</v>
      </c>
      <c r="D20" s="5" t="n">
        <v>23109</v>
      </c>
    </row>
    <row r="21" spans="1:6">
      <c r="A21" s="4" t="s">
        <v>377</v>
      </c>
      <c r="C21" s="5" t="n">
        <v>-504</v>
      </c>
      <c r="D21" s="5" t="n">
        <v>-486</v>
      </c>
      <c r="E21" s="5" t="n">
        <v>-570</v>
      </c>
      <c r="F21" s="5" t="n">
        <v>-474</v>
      </c>
    </row>
    <row r="22" spans="1:6">
      <c r="A22" s="4" t="s">
        <v>382</v>
      </c>
    </row>
    <row r="23" spans="1:6">
      <c r="A23" s="3" t="s">
        <v>348</v>
      </c>
    </row>
    <row r="24" spans="1:6">
      <c r="A24" s="4" t="s">
        <v>376</v>
      </c>
      <c r="C24" s="5" t="n">
        <v>2806</v>
      </c>
      <c r="D24" s="5" t="n">
        <v>2874</v>
      </c>
    </row>
    <row r="25" spans="1:6">
      <c r="A25" s="4" t="s">
        <v>372</v>
      </c>
    </row>
    <row r="26" spans="1:6">
      <c r="A26" s="3" t="s">
        <v>348</v>
      </c>
    </row>
    <row r="27" spans="1:6">
      <c r="A27" s="4" t="s">
        <v>376</v>
      </c>
      <c r="B27" s="4" t="s">
        <v>343</v>
      </c>
      <c r="C27" s="5" t="n">
        <v>85929</v>
      </c>
      <c r="D27" s="5" t="n">
        <v>71334</v>
      </c>
    </row>
    <row r="28" spans="1:6">
      <c r="A28" s="4" t="s">
        <v>377</v>
      </c>
      <c r="C28" s="5" t="n">
        <v>-1768</v>
      </c>
      <c r="D28" s="5" t="n">
        <v>-1647</v>
      </c>
      <c r="E28" s="5" t="n">
        <v>-1486</v>
      </c>
      <c r="F28" s="5" t="n">
        <v>-1380</v>
      </c>
    </row>
    <row r="29" spans="1:6">
      <c r="A29" s="4" t="s">
        <v>383</v>
      </c>
    </row>
    <row r="30" spans="1:6">
      <c r="A30" s="3" t="s">
        <v>348</v>
      </c>
    </row>
    <row r="31" spans="1:6">
      <c r="A31" s="4" t="s">
        <v>376</v>
      </c>
      <c r="C31" s="5" t="n">
        <v>107489</v>
      </c>
      <c r="D31" s="5" t="n">
        <v>105313</v>
      </c>
    </row>
    <row r="32" spans="1:6">
      <c r="A32" s="4" t="s">
        <v>377</v>
      </c>
      <c r="C32" s="5" t="n">
        <v>-2491</v>
      </c>
      <c r="D32" s="5" t="n">
        <v>-2727</v>
      </c>
      <c r="E32" s="5" t="n">
        <v>-2609</v>
      </c>
      <c r="F32" s="5" t="n">
        <v>-2710</v>
      </c>
    </row>
    <row r="33" spans="1:6">
      <c r="A33" s="4" t="s">
        <v>384</v>
      </c>
    </row>
    <row r="34" spans="1:6">
      <c r="A34" s="3" t="s">
        <v>348</v>
      </c>
    </row>
    <row r="35" spans="1:6">
      <c r="A35" s="4" t="s">
        <v>376</v>
      </c>
      <c r="C35" s="5" t="n">
        <v>382</v>
      </c>
      <c r="D35" s="5" t="n">
        <v>637</v>
      </c>
    </row>
    <row r="36" spans="1:6">
      <c r="A36" s="4" t="s">
        <v>377</v>
      </c>
      <c r="C36" s="7" t="n">
        <v>-30</v>
      </c>
      <c r="D36" s="7" t="n">
        <v>-34</v>
      </c>
      <c r="E36" s="7" t="n">
        <v>-65</v>
      </c>
      <c r="F36" s="7" t="n">
        <v>-99</v>
      </c>
    </row>
    <row r="37" spans="1:6"/>
    <row r="38" spans="1:6">
      <c r="A38" s="4" t="s">
        <v>343</v>
      </c>
      <c r="B38" s="4" t="s">
        <v>373</v>
      </c>
    </row>
  </sheetData>
  <mergeCells count="3">
    <mergeCell ref="A1:B1"/>
    <mergeCell ref="A37:E37"/>
    <mergeCell ref="B38:E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7</v>
      </c>
    </row>
    <row r="3" spans="1:3">
      <c r="A3" s="3" t="s">
        <v>386</v>
      </c>
    </row>
    <row r="4" spans="1:3">
      <c r="A4" s="4" t="s">
        <v>387</v>
      </c>
      <c r="B4" s="7" t="n">
        <v>6925</v>
      </c>
      <c r="C4" s="7" t="n">
        <v>6620</v>
      </c>
    </row>
    <row r="5" spans="1:3">
      <c r="A5" s="4" t="s">
        <v>388</v>
      </c>
      <c r="C5" s="5" t="n">
        <v>50</v>
      </c>
    </row>
    <row r="6" spans="1:3">
      <c r="A6" s="4" t="s">
        <v>389</v>
      </c>
      <c r="B6" s="4" t="s">
        <v>46</v>
      </c>
    </row>
    <row r="7" spans="1:3">
      <c r="A7" s="4" t="s">
        <v>390</v>
      </c>
      <c r="B7" s="5" t="n">
        <v>17</v>
      </c>
      <c r="C7" s="5" t="n">
        <v>46</v>
      </c>
    </row>
    <row r="8" spans="1:3">
      <c r="A8" s="4" t="s">
        <v>391</v>
      </c>
      <c r="B8" s="5" t="n">
        <v>6942</v>
      </c>
      <c r="C8" s="5" t="n">
        <v>6716</v>
      </c>
    </row>
    <row r="9" spans="1:3">
      <c r="A9" s="4" t="s">
        <v>370</v>
      </c>
    </row>
    <row r="10" spans="1:3">
      <c r="A10" s="3" t="s">
        <v>386</v>
      </c>
    </row>
    <row r="11" spans="1:3">
      <c r="A11" s="4" t="s">
        <v>387</v>
      </c>
      <c r="B11" s="5" t="n">
        <v>735</v>
      </c>
      <c r="C11" s="5" t="n">
        <v>691</v>
      </c>
    </row>
    <row r="12" spans="1:3">
      <c r="A12" s="4" t="s">
        <v>388</v>
      </c>
      <c r="B12" s="5" t="n">
        <v>115</v>
      </c>
      <c r="C12" s="5" t="n">
        <v>50</v>
      </c>
    </row>
    <row r="13" spans="1:3">
      <c r="A13" s="4" t="s">
        <v>389</v>
      </c>
      <c r="B13" s="4" t="s">
        <v>46</v>
      </c>
    </row>
    <row r="14" spans="1:3">
      <c r="A14" s="4" t="s">
        <v>390</v>
      </c>
      <c r="B14" s="5" t="n">
        <v>16</v>
      </c>
    </row>
    <row r="15" spans="1:3">
      <c r="A15" s="4" t="s">
        <v>391</v>
      </c>
      <c r="B15" s="5" t="n">
        <v>866</v>
      </c>
      <c r="C15" s="5" t="n">
        <v>741</v>
      </c>
    </row>
    <row r="16" spans="1:3">
      <c r="A16" s="4" t="s">
        <v>379</v>
      </c>
    </row>
    <row r="17" spans="1:3">
      <c r="A17" s="3" t="s">
        <v>386</v>
      </c>
    </row>
    <row r="18" spans="1:3">
      <c r="A18" s="4" t="s">
        <v>387</v>
      </c>
      <c r="B18" s="5" t="n">
        <v>716</v>
      </c>
      <c r="C18" s="5" t="n">
        <v>705</v>
      </c>
    </row>
    <row r="19" spans="1:3">
      <c r="A19" s="4" t="s">
        <v>388</v>
      </c>
      <c r="B19" s="5" t="n">
        <v>-87</v>
      </c>
      <c r="C19" s="5" t="n">
        <v>17</v>
      </c>
    </row>
    <row r="20" spans="1:3">
      <c r="A20" s="4" t="s">
        <v>389</v>
      </c>
      <c r="B20" s="4" t="s">
        <v>46</v>
      </c>
    </row>
    <row r="21" spans="1:3">
      <c r="A21" s="4" t="s">
        <v>391</v>
      </c>
      <c r="B21" s="5" t="n">
        <v>629</v>
      </c>
      <c r="C21" s="5" t="n">
        <v>722</v>
      </c>
    </row>
    <row r="22" spans="1:3">
      <c r="A22" s="4" t="s">
        <v>380</v>
      </c>
    </row>
    <row r="23" spans="1:3">
      <c r="A23" s="3" t="s">
        <v>386</v>
      </c>
    </row>
    <row r="24" spans="1:3">
      <c r="A24" s="4" t="s">
        <v>387</v>
      </c>
      <c r="B24" s="5" t="n">
        <v>580</v>
      </c>
      <c r="C24" s="5" t="n">
        <v>561</v>
      </c>
    </row>
    <row r="25" spans="1:3">
      <c r="A25" s="4" t="s">
        <v>388</v>
      </c>
      <c r="B25" s="5" t="n">
        <v>74</v>
      </c>
      <c r="C25" s="5" t="n">
        <v>-38</v>
      </c>
    </row>
    <row r="26" spans="1:3">
      <c r="A26" s="4" t="s">
        <v>389</v>
      </c>
      <c r="B26" s="4" t="s">
        <v>46</v>
      </c>
    </row>
    <row r="27" spans="1:3">
      <c r="A27" s="4" t="s">
        <v>390</v>
      </c>
      <c r="B27" s="4" t="s">
        <v>46</v>
      </c>
    </row>
    <row r="28" spans="1:3">
      <c r="A28" s="4" t="s">
        <v>391</v>
      </c>
      <c r="B28" s="5" t="n">
        <v>654</v>
      </c>
      <c r="C28" s="5" t="n">
        <v>523</v>
      </c>
    </row>
    <row r="29" spans="1:3">
      <c r="A29" s="4" t="s">
        <v>381</v>
      </c>
    </row>
    <row r="30" spans="1:3">
      <c r="A30" s="3" t="s">
        <v>386</v>
      </c>
    </row>
    <row r="31" spans="1:3">
      <c r="A31" s="4" t="s">
        <v>387</v>
      </c>
      <c r="B31" s="5" t="n">
        <v>486</v>
      </c>
      <c r="C31" s="5" t="n">
        <v>474</v>
      </c>
    </row>
    <row r="32" spans="1:3">
      <c r="A32" s="4" t="s">
        <v>388</v>
      </c>
      <c r="B32" s="5" t="n">
        <v>17</v>
      </c>
      <c r="C32" s="5" t="n">
        <v>50</v>
      </c>
    </row>
    <row r="33" spans="1:3">
      <c r="A33" s="4" t="s">
        <v>389</v>
      </c>
      <c r="B33" s="4" t="s">
        <v>46</v>
      </c>
    </row>
    <row r="34" spans="1:3">
      <c r="A34" s="4" t="s">
        <v>390</v>
      </c>
      <c r="B34" s="5" t="n">
        <v>1</v>
      </c>
      <c r="C34" s="5" t="n">
        <v>46</v>
      </c>
    </row>
    <row r="35" spans="1:3">
      <c r="A35" s="4" t="s">
        <v>391</v>
      </c>
      <c r="B35" s="5" t="n">
        <v>504</v>
      </c>
      <c r="C35" s="5" t="n">
        <v>570</v>
      </c>
    </row>
    <row r="36" spans="1:3">
      <c r="A36" s="4" t="s">
        <v>372</v>
      </c>
    </row>
    <row r="37" spans="1:3">
      <c r="A37" s="3" t="s">
        <v>386</v>
      </c>
    </row>
    <row r="38" spans="1:3">
      <c r="A38" s="4" t="s">
        <v>387</v>
      </c>
      <c r="B38" s="5" t="n">
        <v>1647</v>
      </c>
      <c r="C38" s="5" t="n">
        <v>1380</v>
      </c>
    </row>
    <row r="39" spans="1:3">
      <c r="A39" s="4" t="s">
        <v>388</v>
      </c>
      <c r="B39" s="5" t="n">
        <v>121</v>
      </c>
      <c r="C39" s="5" t="n">
        <v>106</v>
      </c>
    </row>
    <row r="40" spans="1:3">
      <c r="A40" s="4" t="s">
        <v>389</v>
      </c>
      <c r="B40" s="4" t="s">
        <v>46</v>
      </c>
    </row>
    <row r="41" spans="1:3">
      <c r="A41" s="4" t="s">
        <v>391</v>
      </c>
      <c r="B41" s="5" t="n">
        <v>1768</v>
      </c>
      <c r="C41" s="5" t="n">
        <v>1486</v>
      </c>
    </row>
    <row r="42" spans="1:3">
      <c r="A42" s="4" t="s">
        <v>383</v>
      </c>
    </row>
    <row r="43" spans="1:3">
      <c r="A43" s="3" t="s">
        <v>386</v>
      </c>
    </row>
    <row r="44" spans="1:3">
      <c r="A44" s="4" t="s">
        <v>387</v>
      </c>
      <c r="B44" s="5" t="n">
        <v>2727</v>
      </c>
      <c r="C44" s="5" t="n">
        <v>2710</v>
      </c>
    </row>
    <row r="45" spans="1:3">
      <c r="A45" s="4" t="s">
        <v>388</v>
      </c>
      <c r="B45" s="5" t="n">
        <v>-236</v>
      </c>
      <c r="C45" s="5" t="n">
        <v>-101</v>
      </c>
    </row>
    <row r="46" spans="1:3">
      <c r="A46" s="4" t="s">
        <v>389</v>
      </c>
      <c r="B46" s="4" t="s">
        <v>46</v>
      </c>
    </row>
    <row r="47" spans="1:3">
      <c r="A47" s="4" t="s">
        <v>391</v>
      </c>
      <c r="B47" s="5" t="n">
        <v>2491</v>
      </c>
      <c r="C47" s="5" t="n">
        <v>2609</v>
      </c>
    </row>
    <row r="48" spans="1:3">
      <c r="A48" s="4" t="s">
        <v>384</v>
      </c>
    </row>
    <row r="49" spans="1:3">
      <c r="A49" s="3" t="s">
        <v>386</v>
      </c>
    </row>
    <row r="50" spans="1:3">
      <c r="A50" s="4" t="s">
        <v>387</v>
      </c>
      <c r="B50" s="5" t="n">
        <v>34</v>
      </c>
      <c r="C50" s="5" t="n">
        <v>99</v>
      </c>
    </row>
    <row r="51" spans="1:3">
      <c r="A51" s="4" t="s">
        <v>388</v>
      </c>
      <c r="B51" s="5" t="n">
        <v>-4</v>
      </c>
      <c r="C51" s="5" t="n">
        <v>-34</v>
      </c>
    </row>
    <row r="52" spans="1:3">
      <c r="A52" s="4" t="s">
        <v>389</v>
      </c>
      <c r="B52" s="4" t="s">
        <v>46</v>
      </c>
    </row>
    <row r="53" spans="1:3">
      <c r="A53" s="4" t="s">
        <v>391</v>
      </c>
      <c r="B53" s="7" t="n">
        <v>30</v>
      </c>
      <c r="C53" s="7" t="n">
        <v>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2</v>
      </c>
      <c r="C1" s="2" t="s">
        <v>2</v>
      </c>
      <c r="D1" s="2" t="s">
        <v>23</v>
      </c>
      <c r="E1" s="2" t="s">
        <v>67</v>
      </c>
      <c r="F1" s="2" t="s">
        <v>375</v>
      </c>
    </row>
    <row r="2" spans="1:6">
      <c r="A2" s="3" t="s">
        <v>386</v>
      </c>
    </row>
    <row r="3" spans="1:6">
      <c r="A3" s="4" t="s">
        <v>393</v>
      </c>
      <c r="C3" s="7" t="n">
        <v>25</v>
      </c>
      <c r="D3" s="7" t="n">
        <v>22</v>
      </c>
    </row>
    <row r="4" spans="1:6">
      <c r="A4" s="4" t="s">
        <v>394</v>
      </c>
      <c r="C4" s="5" t="n">
        <v>6917</v>
      </c>
      <c r="D4" s="5" t="n">
        <v>6903</v>
      </c>
    </row>
    <row r="5" spans="1:6">
      <c r="A5" s="4" t="s">
        <v>395</v>
      </c>
      <c r="C5" s="5" t="n">
        <v>6942</v>
      </c>
      <c r="D5" s="5" t="n">
        <v>6925</v>
      </c>
      <c r="E5" s="7" t="n">
        <v>6716</v>
      </c>
      <c r="F5" s="7" t="n">
        <v>6620</v>
      </c>
    </row>
    <row r="6" spans="1:6">
      <c r="A6" s="4" t="s">
        <v>393</v>
      </c>
      <c r="C6" s="5" t="n">
        <v>4093</v>
      </c>
      <c r="D6" s="5" t="n">
        <v>3448</v>
      </c>
    </row>
    <row r="7" spans="1:6">
      <c r="A7" s="4" t="s">
        <v>394</v>
      </c>
      <c r="C7" s="5" t="n">
        <v>363823</v>
      </c>
      <c r="D7" s="5" t="n">
        <v>349602</v>
      </c>
    </row>
    <row r="8" spans="1:6">
      <c r="A8" s="4" t="s">
        <v>376</v>
      </c>
      <c r="C8" s="5" t="n">
        <v>367916</v>
      </c>
      <c r="D8" s="5" t="n">
        <v>353050</v>
      </c>
    </row>
    <row r="9" spans="1:6">
      <c r="A9" s="4" t="s">
        <v>370</v>
      </c>
    </row>
    <row r="10" spans="1:6">
      <c r="A10" s="3" t="s">
        <v>386</v>
      </c>
    </row>
    <row r="11" spans="1:6">
      <c r="A11" s="4" t="s">
        <v>394</v>
      </c>
      <c r="C11" s="5" t="n">
        <v>866</v>
      </c>
      <c r="D11" s="5" t="n">
        <v>735</v>
      </c>
    </row>
    <row r="12" spans="1:6">
      <c r="A12" s="4" t="s">
        <v>395</v>
      </c>
      <c r="C12" s="5" t="n">
        <v>866</v>
      </c>
      <c r="D12" s="5" t="n">
        <v>735</v>
      </c>
      <c r="E12" s="5" t="n">
        <v>741</v>
      </c>
      <c r="F12" s="5" t="n">
        <v>691</v>
      </c>
    </row>
    <row r="13" spans="1:6">
      <c r="A13" s="4" t="s">
        <v>393</v>
      </c>
      <c r="C13" s="5" t="n">
        <v>120</v>
      </c>
      <c r="D13" s="5" t="n">
        <v>122</v>
      </c>
    </row>
    <row r="14" spans="1:6">
      <c r="A14" s="4" t="s">
        <v>394</v>
      </c>
      <c r="C14" s="5" t="n">
        <v>86981</v>
      </c>
      <c r="D14" s="5" t="n">
        <v>92422</v>
      </c>
    </row>
    <row r="15" spans="1:6">
      <c r="A15" s="4" t="s">
        <v>376</v>
      </c>
      <c r="C15" s="5" t="n">
        <v>87101</v>
      </c>
      <c r="D15" s="5" t="n">
        <v>92544</v>
      </c>
    </row>
    <row r="16" spans="1:6">
      <c r="A16" s="4" t="s">
        <v>379</v>
      </c>
    </row>
    <row r="17" spans="1:6">
      <c r="A17" s="3" t="s">
        <v>386</v>
      </c>
    </row>
    <row r="18" spans="1:6">
      <c r="A18" s="4" t="s">
        <v>394</v>
      </c>
      <c r="C18" s="5" t="n">
        <v>629</v>
      </c>
      <c r="D18" s="5" t="n">
        <v>716</v>
      </c>
    </row>
    <row r="19" spans="1:6">
      <c r="A19" s="4" t="s">
        <v>395</v>
      </c>
      <c r="C19" s="5" t="n">
        <v>629</v>
      </c>
      <c r="D19" s="5" t="n">
        <v>716</v>
      </c>
      <c r="E19" s="5" t="n">
        <v>722</v>
      </c>
      <c r="F19" s="5" t="n">
        <v>705</v>
      </c>
    </row>
    <row r="20" spans="1:6">
      <c r="A20" s="4" t="s">
        <v>393</v>
      </c>
      <c r="C20" s="5" t="n">
        <v>35</v>
      </c>
      <c r="D20" s="5" t="n">
        <v>37</v>
      </c>
    </row>
    <row r="21" spans="1:6">
      <c r="A21" s="4" t="s">
        <v>394</v>
      </c>
      <c r="C21" s="5" t="n">
        <v>31041</v>
      </c>
      <c r="D21" s="5" t="n">
        <v>34254</v>
      </c>
    </row>
    <row r="22" spans="1:6">
      <c r="A22" s="4" t="s">
        <v>376</v>
      </c>
      <c r="C22" s="5" t="n">
        <v>31076</v>
      </c>
      <c r="D22" s="5" t="n">
        <v>34291</v>
      </c>
    </row>
    <row r="23" spans="1:6">
      <c r="A23" s="4" t="s">
        <v>380</v>
      </c>
    </row>
    <row r="24" spans="1:6">
      <c r="A24" s="3" t="s">
        <v>386</v>
      </c>
    </row>
    <row r="25" spans="1:6">
      <c r="A25" s="4" t="s">
        <v>394</v>
      </c>
      <c r="C25" s="5" t="n">
        <v>654</v>
      </c>
      <c r="D25" s="5" t="n">
        <v>580</v>
      </c>
    </row>
    <row r="26" spans="1:6">
      <c r="A26" s="4" t="s">
        <v>395</v>
      </c>
      <c r="C26" s="5" t="n">
        <v>654</v>
      </c>
      <c r="D26" s="5" t="n">
        <v>580</v>
      </c>
      <c r="E26" s="5" t="n">
        <v>523</v>
      </c>
      <c r="F26" s="5" t="n">
        <v>561</v>
      </c>
    </row>
    <row r="27" spans="1:6">
      <c r="A27" s="4" t="s">
        <v>394</v>
      </c>
      <c r="C27" s="5" t="n">
        <v>32696</v>
      </c>
      <c r="D27" s="5" t="n">
        <v>25822</v>
      </c>
    </row>
    <row r="28" spans="1:6">
      <c r="A28" s="4" t="s">
        <v>376</v>
      </c>
      <c r="C28" s="5" t="n">
        <v>32696</v>
      </c>
      <c r="D28" s="5" t="n">
        <v>25822</v>
      </c>
    </row>
    <row r="29" spans="1:6">
      <c r="A29" s="4" t="s">
        <v>381</v>
      </c>
    </row>
    <row r="30" spans="1:6">
      <c r="A30" s="3" t="s">
        <v>386</v>
      </c>
    </row>
    <row r="31" spans="1:6">
      <c r="A31" s="4" t="s">
        <v>394</v>
      </c>
      <c r="C31" s="5" t="n">
        <v>504</v>
      </c>
      <c r="D31" s="5" t="n">
        <v>486</v>
      </c>
    </row>
    <row r="32" spans="1:6">
      <c r="A32" s="4" t="s">
        <v>395</v>
      </c>
      <c r="C32" s="5" t="n">
        <v>504</v>
      </c>
      <c r="D32" s="5" t="n">
        <v>486</v>
      </c>
      <c r="E32" s="5" t="n">
        <v>570</v>
      </c>
      <c r="F32" s="5" t="n">
        <v>474</v>
      </c>
    </row>
    <row r="33" spans="1:6">
      <c r="A33" s="4" t="s">
        <v>394</v>
      </c>
      <c r="C33" s="5" t="n">
        <v>23243</v>
      </c>
      <c r="D33" s="5" t="n">
        <v>23109</v>
      </c>
    </row>
    <row r="34" spans="1:6">
      <c r="A34" s="4" t="s">
        <v>376</v>
      </c>
      <c r="C34" s="5" t="n">
        <v>23243</v>
      </c>
      <c r="D34" s="5" t="n">
        <v>23109</v>
      </c>
    </row>
    <row r="35" spans="1:6">
      <c r="A35" s="4" t="s">
        <v>372</v>
      </c>
    </row>
    <row r="36" spans="1:6">
      <c r="A36" s="3" t="s">
        <v>386</v>
      </c>
    </row>
    <row r="37" spans="1:6">
      <c r="A37" s="4" t="s">
        <v>393</v>
      </c>
      <c r="D37" s="5" t="n">
        <v>1</v>
      </c>
    </row>
    <row r="38" spans="1:6">
      <c r="A38" s="4" t="s">
        <v>394</v>
      </c>
      <c r="C38" s="5" t="n">
        <v>1768</v>
      </c>
      <c r="D38" s="5" t="n">
        <v>1646</v>
      </c>
    </row>
    <row r="39" spans="1:6">
      <c r="A39" s="4" t="s">
        <v>395</v>
      </c>
      <c r="C39" s="5" t="n">
        <v>1768</v>
      </c>
      <c r="D39" s="5" t="n">
        <v>1647</v>
      </c>
      <c r="E39" s="5" t="n">
        <v>1486</v>
      </c>
      <c r="F39" s="5" t="n">
        <v>1380</v>
      </c>
    </row>
    <row r="40" spans="1:6">
      <c r="A40" s="4" t="s">
        <v>393</v>
      </c>
      <c r="C40" s="5" t="n">
        <v>475</v>
      </c>
      <c r="D40" s="5" t="n">
        <v>557</v>
      </c>
    </row>
    <row r="41" spans="1:6">
      <c r="A41" s="4" t="s">
        <v>394</v>
      </c>
      <c r="C41" s="5" t="n">
        <v>85454</v>
      </c>
      <c r="D41" s="5" t="n">
        <v>70777</v>
      </c>
    </row>
    <row r="42" spans="1:6">
      <c r="A42" s="4" t="s">
        <v>376</v>
      </c>
      <c r="B42" s="4" t="s">
        <v>343</v>
      </c>
      <c r="C42" s="5" t="n">
        <v>85929</v>
      </c>
      <c r="D42" s="5" t="n">
        <v>71334</v>
      </c>
    </row>
    <row r="43" spans="1:6">
      <c r="A43" s="4" t="s">
        <v>383</v>
      </c>
    </row>
    <row r="44" spans="1:6">
      <c r="A44" s="3" t="s">
        <v>386</v>
      </c>
    </row>
    <row r="45" spans="1:6">
      <c r="A45" s="4" t="s">
        <v>393</v>
      </c>
      <c r="C45" s="5" t="n">
        <v>25</v>
      </c>
      <c r="D45" s="5" t="n">
        <v>21</v>
      </c>
    </row>
    <row r="46" spans="1:6">
      <c r="A46" s="4" t="s">
        <v>394</v>
      </c>
      <c r="C46" s="5" t="n">
        <v>2466</v>
      </c>
      <c r="D46" s="5" t="n">
        <v>2706</v>
      </c>
    </row>
    <row r="47" spans="1:6">
      <c r="A47" s="4" t="s">
        <v>395</v>
      </c>
      <c r="C47" s="5" t="n">
        <v>2491</v>
      </c>
      <c r="D47" s="5" t="n">
        <v>2727</v>
      </c>
      <c r="E47" s="5" t="n">
        <v>2609</v>
      </c>
      <c r="F47" s="5" t="n">
        <v>2710</v>
      </c>
    </row>
    <row r="48" spans="1:6">
      <c r="A48" s="4" t="s">
        <v>393</v>
      </c>
      <c r="C48" s="5" t="n">
        <v>3463</v>
      </c>
      <c r="D48" s="5" t="n">
        <v>2732</v>
      </c>
    </row>
    <row r="49" spans="1:6">
      <c r="A49" s="4" t="s">
        <v>394</v>
      </c>
      <c r="C49" s="5" t="n">
        <v>104026</v>
      </c>
      <c r="D49" s="5" t="n">
        <v>102581</v>
      </c>
    </row>
    <row r="50" spans="1:6">
      <c r="A50" s="4" t="s">
        <v>376</v>
      </c>
      <c r="C50" s="5" t="n">
        <v>107489</v>
      </c>
      <c r="D50" s="5" t="n">
        <v>105313</v>
      </c>
    </row>
    <row r="51" spans="1:6">
      <c r="A51" s="4" t="s">
        <v>384</v>
      </c>
    </row>
    <row r="52" spans="1:6">
      <c r="A52" s="3" t="s">
        <v>386</v>
      </c>
    </row>
    <row r="53" spans="1:6">
      <c r="A53" s="4" t="s">
        <v>394</v>
      </c>
      <c r="C53" s="5" t="n">
        <v>30</v>
      </c>
      <c r="D53" s="5" t="n">
        <v>34</v>
      </c>
    </row>
    <row r="54" spans="1:6">
      <c r="A54" s="4" t="s">
        <v>395</v>
      </c>
      <c r="C54" s="5" t="n">
        <v>30</v>
      </c>
      <c r="D54" s="5" t="n">
        <v>34</v>
      </c>
      <c r="E54" s="7" t="n">
        <v>65</v>
      </c>
      <c r="F54" s="7" t="n">
        <v>99</v>
      </c>
    </row>
    <row r="55" spans="1:6">
      <c r="A55" s="4" t="s">
        <v>394</v>
      </c>
      <c r="C55" s="5" t="n">
        <v>382</v>
      </c>
      <c r="D55" s="5" t="n">
        <v>637</v>
      </c>
    </row>
    <row r="56" spans="1:6">
      <c r="A56" s="4" t="s">
        <v>376</v>
      </c>
      <c r="C56" s="7" t="n">
        <v>382</v>
      </c>
      <c r="D56" s="7" t="n">
        <v>637</v>
      </c>
    </row>
    <row r="57" spans="1:6"/>
    <row r="58" spans="1:6">
      <c r="A58" s="4" t="s">
        <v>343</v>
      </c>
      <c r="B58" s="4" t="s">
        <v>373</v>
      </c>
    </row>
  </sheetData>
  <mergeCells count="3">
    <mergeCell ref="A1:B1"/>
    <mergeCell ref="A57:E57"/>
    <mergeCell ref="B58:E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67</v>
      </c>
      <c r="D2" s="2" t="s">
        <v>23</v>
      </c>
    </row>
    <row r="3" spans="1:4">
      <c r="A3" s="3" t="s">
        <v>397</v>
      </c>
    </row>
    <row r="4" spans="1:4">
      <c r="A4" s="4" t="s">
        <v>398</v>
      </c>
      <c r="B4" s="7" t="n">
        <v>1171</v>
      </c>
      <c r="D4" s="7" t="n">
        <v>1496</v>
      </c>
    </row>
    <row r="5" spans="1:4">
      <c r="A5" s="4" t="s">
        <v>399</v>
      </c>
      <c r="B5" s="5" t="n">
        <v>3456</v>
      </c>
      <c r="D5" s="5" t="n">
        <v>2591</v>
      </c>
    </row>
    <row r="6" spans="1:4">
      <c r="A6" s="4" t="s">
        <v>400</v>
      </c>
      <c r="B6" s="5" t="n">
        <v>4627</v>
      </c>
      <c r="D6" s="5" t="n">
        <v>4087</v>
      </c>
    </row>
    <row r="7" spans="1:4">
      <c r="A7" s="4" t="s">
        <v>401</v>
      </c>
      <c r="B7" s="5" t="n">
        <v>637</v>
      </c>
      <c r="D7" s="5" t="n">
        <v>857</v>
      </c>
    </row>
    <row r="8" spans="1:4">
      <c r="A8" s="4" t="s">
        <v>402</v>
      </c>
      <c r="B8" s="5" t="n">
        <v>3456</v>
      </c>
      <c r="D8" s="5" t="n">
        <v>2591</v>
      </c>
    </row>
    <row r="9" spans="1:4">
      <c r="A9" s="4" t="s">
        <v>403</v>
      </c>
      <c r="B9" s="5" t="n">
        <v>4093</v>
      </c>
      <c r="D9" s="5" t="n">
        <v>3448</v>
      </c>
    </row>
    <row r="10" spans="1:4">
      <c r="A10" s="4" t="s">
        <v>404</v>
      </c>
      <c r="B10" s="5" t="n">
        <v>25</v>
      </c>
      <c r="D10" s="5" t="n">
        <v>22</v>
      </c>
    </row>
    <row r="11" spans="1:4">
      <c r="A11" s="4" t="s">
        <v>405</v>
      </c>
      <c r="B11" s="5" t="n">
        <v>687</v>
      </c>
      <c r="C11" s="7" t="n">
        <v>2544</v>
      </c>
    </row>
    <row r="12" spans="1:4">
      <c r="A12" s="4" t="s">
        <v>406</v>
      </c>
      <c r="B12" s="5" t="n">
        <v>3542</v>
      </c>
      <c r="C12" s="5" t="n">
        <v>3692</v>
      </c>
    </row>
    <row r="13" spans="1:4">
      <c r="A13" s="4" t="s">
        <v>407</v>
      </c>
      <c r="B13" s="5" t="n">
        <v>4229</v>
      </c>
      <c r="C13" s="5" t="n">
        <v>6236</v>
      </c>
    </row>
    <row r="14" spans="1:4">
      <c r="A14" s="4" t="s">
        <v>408</v>
      </c>
      <c r="B14" s="5" t="n">
        <v>14</v>
      </c>
      <c r="C14" s="5" t="n">
        <v>32</v>
      </c>
    </row>
    <row r="15" spans="1:4">
      <c r="A15" s="4" t="s">
        <v>409</v>
      </c>
      <c r="B15" s="5" t="n">
        <v>38</v>
      </c>
      <c r="C15" s="5" t="n">
        <v>47</v>
      </c>
    </row>
    <row r="16" spans="1:4">
      <c r="A16" s="4" t="s">
        <v>410</v>
      </c>
      <c r="B16" s="5" t="n">
        <v>52</v>
      </c>
      <c r="C16" s="5" t="n">
        <v>79</v>
      </c>
    </row>
    <row r="17" spans="1:4">
      <c r="A17" s="4" t="s">
        <v>411</v>
      </c>
      <c r="B17" s="5" t="n">
        <v>25</v>
      </c>
      <c r="D17" s="5" t="n">
        <v>22</v>
      </c>
    </row>
    <row r="18" spans="1:4">
      <c r="A18" s="4" t="s">
        <v>370</v>
      </c>
    </row>
    <row r="19" spans="1:4">
      <c r="A19" s="3" t="s">
        <v>397</v>
      </c>
    </row>
    <row r="20" spans="1:4">
      <c r="A20" s="4" t="s">
        <v>399</v>
      </c>
      <c r="B20" s="5" t="n">
        <v>120</v>
      </c>
      <c r="D20" s="5" t="n">
        <v>122</v>
      </c>
    </row>
    <row r="21" spans="1:4">
      <c r="A21" s="4" t="s">
        <v>402</v>
      </c>
      <c r="B21" s="5" t="n">
        <v>120</v>
      </c>
      <c r="D21" s="5" t="n">
        <v>122</v>
      </c>
    </row>
    <row r="22" spans="1:4">
      <c r="A22" s="4" t="s">
        <v>405</v>
      </c>
      <c r="C22" s="5" t="n">
        <v>161</v>
      </c>
    </row>
    <row r="23" spans="1:4">
      <c r="A23" s="4" t="s">
        <v>406</v>
      </c>
      <c r="B23" s="5" t="n">
        <v>120</v>
      </c>
      <c r="C23" s="5" t="n">
        <v>127</v>
      </c>
    </row>
    <row r="24" spans="1:4">
      <c r="A24" s="4" t="s">
        <v>409</v>
      </c>
      <c r="B24" s="5" t="n">
        <v>2</v>
      </c>
      <c r="C24" s="5" t="n">
        <v>2</v>
      </c>
    </row>
    <row r="25" spans="1:4">
      <c r="A25" s="4" t="s">
        <v>379</v>
      </c>
    </row>
    <row r="26" spans="1:4">
      <c r="A26" s="3" t="s">
        <v>397</v>
      </c>
    </row>
    <row r="27" spans="1:4">
      <c r="A27" s="4" t="s">
        <v>398</v>
      </c>
      <c r="D27" s="5" t="n">
        <v>37</v>
      </c>
    </row>
    <row r="28" spans="1:4">
      <c r="A28" s="4" t="s">
        <v>399</v>
      </c>
      <c r="B28" s="5" t="n">
        <v>35</v>
      </c>
    </row>
    <row r="29" spans="1:4">
      <c r="A29" s="4" t="s">
        <v>401</v>
      </c>
      <c r="D29" s="5" t="n">
        <v>37</v>
      </c>
    </row>
    <row r="30" spans="1:4">
      <c r="A30" s="4" t="s">
        <v>402</v>
      </c>
      <c r="B30" s="5" t="n">
        <v>35</v>
      </c>
    </row>
    <row r="31" spans="1:4">
      <c r="A31" s="4" t="s">
        <v>405</v>
      </c>
      <c r="C31" s="5" t="n">
        <v>1539</v>
      </c>
    </row>
    <row r="32" spans="1:4">
      <c r="A32" s="4" t="s">
        <v>406</v>
      </c>
      <c r="B32" s="5" t="n">
        <v>36</v>
      </c>
      <c r="C32" s="5" t="n">
        <v>44</v>
      </c>
    </row>
    <row r="33" spans="1:4">
      <c r="A33" s="4" t="s">
        <v>408</v>
      </c>
      <c r="C33" s="5" t="n">
        <v>23</v>
      </c>
    </row>
    <row r="34" spans="1:4">
      <c r="A34" s="4" t="s">
        <v>409</v>
      </c>
      <c r="B34" s="5" t="n">
        <v>1</v>
      </c>
      <c r="C34" s="5" t="n">
        <v>1</v>
      </c>
    </row>
    <row r="35" spans="1:4">
      <c r="A35" s="4" t="s">
        <v>412</v>
      </c>
    </row>
    <row r="36" spans="1:4">
      <c r="A36" s="3" t="s">
        <v>397</v>
      </c>
    </row>
    <row r="37" spans="1:4">
      <c r="A37" s="4" t="s">
        <v>398</v>
      </c>
      <c r="D37" s="5" t="n">
        <v>112</v>
      </c>
    </row>
    <row r="38" spans="1:4">
      <c r="A38" s="4" t="s">
        <v>399</v>
      </c>
      <c r="B38" s="5" t="n">
        <v>2171</v>
      </c>
      <c r="D38" s="5" t="n">
        <v>2068</v>
      </c>
    </row>
    <row r="39" spans="1:4">
      <c r="A39" s="4" t="s">
        <v>401</v>
      </c>
      <c r="D39" s="5" t="n">
        <v>112</v>
      </c>
    </row>
    <row r="40" spans="1:4">
      <c r="A40" s="4" t="s">
        <v>402</v>
      </c>
      <c r="B40" s="5" t="n">
        <v>2171</v>
      </c>
      <c r="D40" s="5" t="n">
        <v>2068</v>
      </c>
    </row>
    <row r="41" spans="1:4">
      <c r="A41" s="4" t="s">
        <v>404</v>
      </c>
      <c r="B41" s="5" t="n">
        <v>17</v>
      </c>
      <c r="D41" s="5" t="n">
        <v>19</v>
      </c>
    </row>
    <row r="42" spans="1:4">
      <c r="A42" s="4" t="s">
        <v>405</v>
      </c>
      <c r="C42" s="5" t="n">
        <v>446</v>
      </c>
    </row>
    <row r="43" spans="1:4">
      <c r="A43" s="4" t="s">
        <v>406</v>
      </c>
      <c r="B43" s="5" t="n">
        <v>2173</v>
      </c>
      <c r="C43" s="5" t="n">
        <v>2217</v>
      </c>
    </row>
    <row r="44" spans="1:4">
      <c r="A44" s="4" t="s">
        <v>409</v>
      </c>
      <c r="B44" s="5" t="n">
        <v>32</v>
      </c>
      <c r="C44" s="5" t="n">
        <v>33</v>
      </c>
    </row>
    <row r="45" spans="1:4">
      <c r="A45" s="4" t="s">
        <v>413</v>
      </c>
    </row>
    <row r="46" spans="1:4">
      <c r="A46" s="3" t="s">
        <v>397</v>
      </c>
    </row>
    <row r="47" spans="1:4">
      <c r="A47" s="4" t="s">
        <v>398</v>
      </c>
      <c r="B47" s="5" t="n">
        <v>760</v>
      </c>
      <c r="D47" s="5" t="n">
        <v>871</v>
      </c>
    </row>
    <row r="48" spans="1:4">
      <c r="A48" s="4" t="s">
        <v>399</v>
      </c>
      <c r="B48" s="5" t="n">
        <v>948</v>
      </c>
      <c r="D48" s="5" t="n">
        <v>202</v>
      </c>
    </row>
    <row r="49" spans="1:4">
      <c r="A49" s="4" t="s">
        <v>401</v>
      </c>
      <c r="B49" s="5" t="n">
        <v>344</v>
      </c>
      <c r="D49" s="5" t="n">
        <v>350</v>
      </c>
    </row>
    <row r="50" spans="1:4">
      <c r="A50" s="4" t="s">
        <v>402</v>
      </c>
      <c r="B50" s="5" t="n">
        <v>948</v>
      </c>
      <c r="D50" s="5" t="n">
        <v>202</v>
      </c>
    </row>
    <row r="51" spans="1:4">
      <c r="A51" s="4" t="s">
        <v>404</v>
      </c>
      <c r="B51" s="5" t="n">
        <v>8</v>
      </c>
      <c r="D51" s="5" t="n">
        <v>2</v>
      </c>
    </row>
    <row r="52" spans="1:4">
      <c r="A52" s="4" t="s">
        <v>405</v>
      </c>
      <c r="B52" s="5" t="n">
        <v>394</v>
      </c>
      <c r="C52" s="5" t="n">
        <v>370</v>
      </c>
    </row>
    <row r="53" spans="1:4">
      <c r="A53" s="4" t="s">
        <v>406</v>
      </c>
      <c r="B53" s="5" t="n">
        <v>1025</v>
      </c>
      <c r="C53" s="5" t="n">
        <v>361</v>
      </c>
    </row>
    <row r="54" spans="1:4">
      <c r="A54" s="4" t="s">
        <v>408</v>
      </c>
      <c r="B54" s="5" t="n">
        <v>12</v>
      </c>
      <c r="C54" s="5" t="n">
        <v>9</v>
      </c>
    </row>
    <row r="55" spans="1:4">
      <c r="A55" s="4" t="s">
        <v>409</v>
      </c>
      <c r="B55" s="5" t="n">
        <v>2</v>
      </c>
      <c r="C55" s="5" t="n">
        <v>5</v>
      </c>
    </row>
    <row r="56" spans="1:4">
      <c r="A56" s="4" t="s">
        <v>414</v>
      </c>
    </row>
    <row r="57" spans="1:4">
      <c r="A57" s="3" t="s">
        <v>397</v>
      </c>
    </row>
    <row r="58" spans="1:4">
      <c r="A58" s="4" t="s">
        <v>398</v>
      </c>
      <c r="D58" s="4" t="s">
        <v>46</v>
      </c>
    </row>
    <row r="59" spans="1:4">
      <c r="A59" s="4" t="s">
        <v>401</v>
      </c>
      <c r="D59" s="4" t="s">
        <v>46</v>
      </c>
    </row>
    <row r="60" spans="1:4">
      <c r="A60" s="4" t="s">
        <v>405</v>
      </c>
      <c r="C60" s="4" t="s">
        <v>46</v>
      </c>
    </row>
    <row r="61" spans="1:4">
      <c r="A61" s="4" t="s">
        <v>406</v>
      </c>
      <c r="C61" s="5" t="n">
        <v>242</v>
      </c>
    </row>
    <row r="62" spans="1:4">
      <c r="A62" s="4" t="s">
        <v>408</v>
      </c>
      <c r="C62" s="4" t="s">
        <v>46</v>
      </c>
    </row>
    <row r="63" spans="1:4">
      <c r="A63" s="4" t="s">
        <v>409</v>
      </c>
      <c r="C63" s="5" t="n">
        <v>4</v>
      </c>
    </row>
    <row r="64" spans="1:4">
      <c r="A64" s="4" t="s">
        <v>372</v>
      </c>
    </row>
    <row r="65" spans="1:4">
      <c r="A65" s="3" t="s">
        <v>397</v>
      </c>
    </row>
    <row r="66" spans="1:4">
      <c r="A66" s="4" t="s">
        <v>398</v>
      </c>
      <c r="B66" s="5" t="n">
        <v>411</v>
      </c>
      <c r="D66" s="5" t="n">
        <v>476</v>
      </c>
    </row>
    <row r="67" spans="1:4">
      <c r="A67" s="4" t="s">
        <v>399</v>
      </c>
      <c r="B67" s="5" t="n">
        <v>182</v>
      </c>
      <c r="D67" s="5" t="n">
        <v>199</v>
      </c>
    </row>
    <row r="68" spans="1:4">
      <c r="A68" s="4" t="s">
        <v>401</v>
      </c>
      <c r="B68" s="5" t="n">
        <v>293</v>
      </c>
      <c r="D68" s="5" t="n">
        <v>358</v>
      </c>
    </row>
    <row r="69" spans="1:4">
      <c r="A69" s="4" t="s">
        <v>402</v>
      </c>
      <c r="B69" s="5" t="n">
        <v>182</v>
      </c>
      <c r="D69" s="5" t="n">
        <v>199</v>
      </c>
    </row>
    <row r="70" spans="1:4">
      <c r="A70" s="4" t="s">
        <v>404</v>
      </c>
      <c r="D70" s="7" t="n">
        <v>1</v>
      </c>
    </row>
    <row r="71" spans="1:4">
      <c r="A71" s="4" t="s">
        <v>405</v>
      </c>
      <c r="B71" s="5" t="n">
        <v>293</v>
      </c>
      <c r="C71" s="5" t="n">
        <v>28</v>
      </c>
    </row>
    <row r="72" spans="1:4">
      <c r="A72" s="4" t="s">
        <v>406</v>
      </c>
      <c r="B72" s="5" t="n">
        <v>188</v>
      </c>
      <c r="C72" s="5" t="n">
        <v>701</v>
      </c>
    </row>
    <row r="73" spans="1:4">
      <c r="A73" s="4" t="s">
        <v>408</v>
      </c>
      <c r="B73" s="5" t="n">
        <v>2</v>
      </c>
    </row>
    <row r="74" spans="1:4">
      <c r="A74" s="4" t="s">
        <v>409</v>
      </c>
      <c r="B74" s="7" t="n">
        <v>1</v>
      </c>
      <c r="C74"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4" t="s">
        <v>46</v>
      </c>
      <c r="C3" s="4" t="s">
        <v>46</v>
      </c>
    </row>
    <row r="4" spans="1:3">
      <c r="A4" s="4" t="s">
        <v>418</v>
      </c>
      <c r="B4" s="5" t="n">
        <v>1385</v>
      </c>
      <c r="C4" s="5" t="n">
        <v>704</v>
      </c>
    </row>
    <row r="5" spans="1:3">
      <c r="A5" s="4" t="s">
        <v>370</v>
      </c>
    </row>
    <row r="6" spans="1:3">
      <c r="A6" s="3" t="s">
        <v>416</v>
      </c>
    </row>
    <row r="7" spans="1:3">
      <c r="A7" s="4" t="s">
        <v>418</v>
      </c>
      <c r="B7" s="5" t="n">
        <v>274</v>
      </c>
      <c r="C7" s="5" t="n">
        <v>397</v>
      </c>
    </row>
    <row r="8" spans="1:3">
      <c r="A8" s="4" t="s">
        <v>419</v>
      </c>
    </row>
    <row r="9" spans="1:3">
      <c r="A9" s="3" t="s">
        <v>416</v>
      </c>
    </row>
    <row r="10" spans="1:3">
      <c r="A10" s="4" t="s">
        <v>418</v>
      </c>
      <c r="B10" s="5" t="n">
        <v>42</v>
      </c>
      <c r="C10" s="5" t="n">
        <v>44</v>
      </c>
    </row>
    <row r="11" spans="1:3">
      <c r="A11" s="4" t="s">
        <v>420</v>
      </c>
    </row>
    <row r="12" spans="1:3">
      <c r="A12" s="3" t="s">
        <v>416</v>
      </c>
    </row>
    <row r="13" spans="1:3">
      <c r="A13" s="4" t="s">
        <v>418</v>
      </c>
      <c r="B13" s="5" t="n">
        <v>69</v>
      </c>
    </row>
    <row r="14" spans="1:3">
      <c r="A14" s="4" t="s">
        <v>421</v>
      </c>
    </row>
    <row r="15" spans="1:3">
      <c r="A15" s="3" t="s">
        <v>416</v>
      </c>
    </row>
    <row r="16" spans="1:3">
      <c r="A16" s="4" t="s">
        <v>418</v>
      </c>
      <c r="B16" s="5" t="n">
        <v>1385</v>
      </c>
      <c r="C16" s="5" t="n">
        <v>704</v>
      </c>
    </row>
    <row r="17" spans="1:3">
      <c r="A17" s="4" t="s">
        <v>372</v>
      </c>
    </row>
    <row r="18" spans="1:3">
      <c r="A18" s="3" t="s">
        <v>416</v>
      </c>
    </row>
    <row r="19" spans="1:3">
      <c r="A19" s="4" t="s">
        <v>418</v>
      </c>
      <c r="B19" s="5" t="n">
        <v>251</v>
      </c>
      <c r="C19" s="7" t="n">
        <v>263</v>
      </c>
    </row>
    <row r="20" spans="1:3">
      <c r="A20" s="4" t="s">
        <v>422</v>
      </c>
    </row>
    <row r="21" spans="1:3">
      <c r="A21" s="3" t="s">
        <v>416</v>
      </c>
    </row>
    <row r="22" spans="1:3">
      <c r="A22" s="4" t="s">
        <v>418</v>
      </c>
      <c r="B22" s="7" t="n">
        <v>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16</v>
      </c>
    </row>
    <row r="3" spans="1:3">
      <c r="A3" s="4" t="s">
        <v>424</v>
      </c>
      <c r="B3" s="7" t="n">
        <v>2554</v>
      </c>
      <c r="C3" s="7" t="n">
        <v>1559</v>
      </c>
    </row>
    <row r="4" spans="1:3">
      <c r="A4" s="4" t="s">
        <v>425</v>
      </c>
      <c r="B4" s="5" t="n">
        <v>365362</v>
      </c>
      <c r="C4" s="5" t="n">
        <v>351491</v>
      </c>
    </row>
    <row r="5" spans="1:3">
      <c r="A5" s="4" t="s">
        <v>426</v>
      </c>
      <c r="B5" s="5" t="n">
        <v>448</v>
      </c>
      <c r="C5" s="5" t="n">
        <v>479</v>
      </c>
    </row>
    <row r="6" spans="1:3">
      <c r="A6" s="4" t="s">
        <v>370</v>
      </c>
    </row>
    <row r="7" spans="1:3">
      <c r="A7" s="3" t="s">
        <v>416</v>
      </c>
    </row>
    <row r="8" spans="1:3">
      <c r="A8" s="4" t="s">
        <v>424</v>
      </c>
      <c r="B8" s="5" t="n">
        <v>503</v>
      </c>
      <c r="C8" s="5" t="n">
        <v>439</v>
      </c>
    </row>
    <row r="9" spans="1:3">
      <c r="A9" s="4" t="s">
        <v>425</v>
      </c>
      <c r="B9" s="5" t="n">
        <v>86598</v>
      </c>
      <c r="C9" s="5" t="n">
        <v>92105</v>
      </c>
    </row>
    <row r="10" spans="1:3">
      <c r="A10" s="4" t="s">
        <v>426</v>
      </c>
      <c r="B10" s="5" t="n">
        <v>274</v>
      </c>
      <c r="C10" s="5" t="n">
        <v>291</v>
      </c>
    </row>
    <row r="11" spans="1:3">
      <c r="A11" s="4" t="s">
        <v>379</v>
      </c>
    </row>
    <row r="12" spans="1:3">
      <c r="A12" s="3" t="s">
        <v>416</v>
      </c>
    </row>
    <row r="13" spans="1:3">
      <c r="A13" s="4" t="s">
        <v>425</v>
      </c>
      <c r="B13" s="5" t="n">
        <v>31076</v>
      </c>
      <c r="C13" s="5" t="n">
        <v>34291</v>
      </c>
    </row>
    <row r="14" spans="1:3">
      <c r="A14" s="4" t="s">
        <v>412</v>
      </c>
    </row>
    <row r="15" spans="1:3">
      <c r="A15" s="3" t="s">
        <v>416</v>
      </c>
    </row>
    <row r="16" spans="1:3">
      <c r="A16" s="4" t="s">
        <v>424</v>
      </c>
      <c r="B16" s="5" t="n">
        <v>845</v>
      </c>
    </row>
    <row r="17" spans="1:3">
      <c r="A17" s="4" t="s">
        <v>425</v>
      </c>
      <c r="B17" s="5" t="n">
        <v>61098</v>
      </c>
      <c r="C17" s="5" t="n">
        <v>60936</v>
      </c>
    </row>
    <row r="18" spans="1:3">
      <c r="A18" s="4" t="s">
        <v>413</v>
      </c>
    </row>
    <row r="19" spans="1:3">
      <c r="A19" s="3" t="s">
        <v>416</v>
      </c>
    </row>
    <row r="20" spans="1:3">
      <c r="A20" s="4" t="s">
        <v>424</v>
      </c>
      <c r="B20" s="5" t="n">
        <v>749</v>
      </c>
      <c r="C20" s="5" t="n">
        <v>869</v>
      </c>
    </row>
    <row r="21" spans="1:3">
      <c r="A21" s="4" t="s">
        <v>425</v>
      </c>
      <c r="B21" s="5" t="n">
        <v>36683</v>
      </c>
      <c r="C21" s="5" t="n">
        <v>34891</v>
      </c>
    </row>
    <row r="22" spans="1:3">
      <c r="A22" s="4" t="s">
        <v>414</v>
      </c>
    </row>
    <row r="23" spans="1:3">
      <c r="A23" s="3" t="s">
        <v>416</v>
      </c>
    </row>
    <row r="24" spans="1:3">
      <c r="A24" s="4" t="s">
        <v>425</v>
      </c>
      <c r="B24" s="5" t="n">
        <v>8114</v>
      </c>
      <c r="C24" s="5" t="n">
        <v>8617</v>
      </c>
    </row>
    <row r="25" spans="1:3">
      <c r="A25" s="4" t="s">
        <v>380</v>
      </c>
    </row>
    <row r="26" spans="1:3">
      <c r="A26" s="3" t="s">
        <v>416</v>
      </c>
    </row>
    <row r="27" spans="1:3">
      <c r="A27" s="4" t="s">
        <v>424</v>
      </c>
      <c r="C27" s="5" t="n">
        <v>48</v>
      </c>
    </row>
    <row r="28" spans="1:3">
      <c r="A28" s="4" t="s">
        <v>425</v>
      </c>
      <c r="B28" s="5" t="n">
        <v>32696</v>
      </c>
      <c r="C28" s="5" t="n">
        <v>25774</v>
      </c>
    </row>
    <row r="29" spans="1:3">
      <c r="A29" s="4" t="s">
        <v>419</v>
      </c>
    </row>
    <row r="30" spans="1:3">
      <c r="A30" s="3" t="s">
        <v>416</v>
      </c>
    </row>
    <row r="31" spans="1:3">
      <c r="A31" s="4" t="s">
        <v>424</v>
      </c>
      <c r="B31" s="5" t="n">
        <v>269</v>
      </c>
      <c r="C31" s="5" t="n">
        <v>15</v>
      </c>
    </row>
    <row r="32" spans="1:3">
      <c r="A32" s="4" t="s">
        <v>425</v>
      </c>
      <c r="B32" s="5" t="n">
        <v>22334</v>
      </c>
      <c r="C32" s="5" t="n">
        <v>22440</v>
      </c>
    </row>
    <row r="33" spans="1:3">
      <c r="A33" s="4" t="s">
        <v>426</v>
      </c>
      <c r="B33" s="5" t="n">
        <v>42</v>
      </c>
      <c r="C33" s="5" t="n">
        <v>44</v>
      </c>
    </row>
    <row r="34" spans="1:3">
      <c r="A34" s="4" t="s">
        <v>420</v>
      </c>
    </row>
    <row r="35" spans="1:3">
      <c r="A35" s="3" t="s">
        <v>416</v>
      </c>
    </row>
    <row r="36" spans="1:3">
      <c r="A36" s="4" t="s">
        <v>424</v>
      </c>
      <c r="B36" s="5" t="n">
        <v>69</v>
      </c>
      <c r="C36" s="5" t="n">
        <v>69</v>
      </c>
    </row>
    <row r="37" spans="1:3">
      <c r="A37" s="4" t="s">
        <v>425</v>
      </c>
      <c r="B37" s="5" t="n">
        <v>571</v>
      </c>
      <c r="C37" s="5" t="n">
        <v>585</v>
      </c>
    </row>
    <row r="38" spans="1:3">
      <c r="A38" s="4" t="s">
        <v>427</v>
      </c>
    </row>
    <row r="39" spans="1:3">
      <c r="A39" s="3" t="s">
        <v>416</v>
      </c>
    </row>
    <row r="40" spans="1:3">
      <c r="A40" s="4" t="s">
        <v>424</v>
      </c>
      <c r="B40" s="5" t="n">
        <v>1617</v>
      </c>
      <c r="C40" s="5" t="n">
        <v>670</v>
      </c>
    </row>
    <row r="41" spans="1:3">
      <c r="A41" s="4" t="s">
        <v>428</v>
      </c>
    </row>
    <row r="42" spans="1:3">
      <c r="A42" s="3" t="s">
        <v>416</v>
      </c>
    </row>
    <row r="43" spans="1:3">
      <c r="A43" s="4" t="s">
        <v>424</v>
      </c>
      <c r="B43" s="5" t="n">
        <v>503</v>
      </c>
      <c r="C43" s="5" t="n">
        <v>284</v>
      </c>
    </row>
    <row r="44" spans="1:3">
      <c r="A44" s="4" t="s">
        <v>429</v>
      </c>
    </row>
    <row r="45" spans="1:3">
      <c r="A45" s="3" t="s">
        <v>416</v>
      </c>
    </row>
    <row r="46" spans="1:3">
      <c r="A46" s="4" t="s">
        <v>424</v>
      </c>
      <c r="B46" s="5" t="n">
        <v>845</v>
      </c>
    </row>
    <row r="47" spans="1:3">
      <c r="A47" s="4" t="s">
        <v>430</v>
      </c>
    </row>
    <row r="48" spans="1:3">
      <c r="A48" s="3" t="s">
        <v>416</v>
      </c>
    </row>
    <row r="49" spans="1:3">
      <c r="A49" s="4" t="s">
        <v>424</v>
      </c>
      <c r="C49" s="5" t="n">
        <v>269</v>
      </c>
    </row>
    <row r="50" spans="1:3">
      <c r="A50" s="4" t="s">
        <v>431</v>
      </c>
    </row>
    <row r="51" spans="1:3">
      <c r="A51" s="3" t="s">
        <v>416</v>
      </c>
    </row>
    <row r="52" spans="1:3">
      <c r="A52" s="4" t="s">
        <v>424</v>
      </c>
      <c r="C52" s="5" t="n">
        <v>48</v>
      </c>
    </row>
    <row r="53" spans="1:3">
      <c r="A53" s="4" t="s">
        <v>432</v>
      </c>
    </row>
    <row r="54" spans="1:3">
      <c r="A54" s="3" t="s">
        <v>416</v>
      </c>
    </row>
    <row r="55" spans="1:3">
      <c r="A55" s="4" t="s">
        <v>424</v>
      </c>
      <c r="B55" s="5" t="n">
        <v>269</v>
      </c>
    </row>
    <row r="56" spans="1:3">
      <c r="A56" s="4" t="s">
        <v>433</v>
      </c>
    </row>
    <row r="57" spans="1:3">
      <c r="A57" s="3" t="s">
        <v>416</v>
      </c>
    </row>
    <row r="58" spans="1:3">
      <c r="A58" s="4" t="s">
        <v>424</v>
      </c>
      <c r="C58" s="5" t="n">
        <v>69</v>
      </c>
    </row>
    <row r="59" spans="1:3">
      <c r="A59" s="4" t="s">
        <v>434</v>
      </c>
    </row>
    <row r="60" spans="1:3">
      <c r="A60" s="3" t="s">
        <v>416</v>
      </c>
    </row>
    <row r="61" spans="1:3">
      <c r="A61" s="4" t="s">
        <v>424</v>
      </c>
      <c r="C61" s="5" t="n">
        <v>664</v>
      </c>
    </row>
    <row r="62" spans="1:3">
      <c r="A62" s="4" t="s">
        <v>435</v>
      </c>
    </row>
    <row r="63" spans="1:3">
      <c r="A63" s="3" t="s">
        <v>416</v>
      </c>
    </row>
    <row r="64" spans="1:3">
      <c r="A64" s="4" t="s">
        <v>424</v>
      </c>
      <c r="C64" s="5" t="n">
        <v>49</v>
      </c>
    </row>
    <row r="65" spans="1:3">
      <c r="A65" s="4" t="s">
        <v>436</v>
      </c>
    </row>
    <row r="66" spans="1:3">
      <c r="A66" s="3" t="s">
        <v>416</v>
      </c>
    </row>
    <row r="67" spans="1:3">
      <c r="A67" s="4" t="s">
        <v>424</v>
      </c>
      <c r="C67" s="5" t="n">
        <v>600</v>
      </c>
    </row>
    <row r="68" spans="1:3">
      <c r="A68" s="4" t="s">
        <v>437</v>
      </c>
    </row>
    <row r="69" spans="1:3">
      <c r="A69" s="3" t="s">
        <v>416</v>
      </c>
    </row>
    <row r="70" spans="1:3">
      <c r="A70" s="4" t="s">
        <v>424</v>
      </c>
      <c r="C70" s="5" t="n">
        <v>15</v>
      </c>
    </row>
    <row r="71" spans="1:3">
      <c r="A71" s="4" t="s">
        <v>438</v>
      </c>
    </row>
    <row r="72" spans="1:3">
      <c r="A72" s="3" t="s">
        <v>416</v>
      </c>
    </row>
    <row r="73" spans="1:3">
      <c r="A73" s="4" t="s">
        <v>424</v>
      </c>
      <c r="B73" s="5" t="n">
        <v>937</v>
      </c>
      <c r="C73" s="5" t="n">
        <v>225</v>
      </c>
    </row>
    <row r="74" spans="1:3">
      <c r="A74" s="4" t="s">
        <v>439</v>
      </c>
    </row>
    <row r="75" spans="1:3">
      <c r="A75" s="3" t="s">
        <v>416</v>
      </c>
    </row>
    <row r="76" spans="1:3">
      <c r="A76" s="4" t="s">
        <v>424</v>
      </c>
      <c r="C76" s="5" t="n">
        <v>106</v>
      </c>
    </row>
    <row r="77" spans="1:3">
      <c r="A77" s="4" t="s">
        <v>440</v>
      </c>
    </row>
    <row r="78" spans="1:3">
      <c r="A78" s="3" t="s">
        <v>416</v>
      </c>
    </row>
    <row r="79" spans="1:3">
      <c r="A79" s="4" t="s">
        <v>424</v>
      </c>
      <c r="B79" s="5" t="n">
        <v>749</v>
      </c>
    </row>
    <row r="80" spans="1:3">
      <c r="A80" s="4" t="s">
        <v>441</v>
      </c>
    </row>
    <row r="81" spans="1:3">
      <c r="A81" s="3" t="s">
        <v>416</v>
      </c>
    </row>
    <row r="82" spans="1:3">
      <c r="A82" s="4" t="s">
        <v>424</v>
      </c>
      <c r="B82" s="5" t="n">
        <v>69</v>
      </c>
    </row>
    <row r="83" spans="1:3">
      <c r="A83" s="4" t="s">
        <v>372</v>
      </c>
    </row>
    <row r="84" spans="1:3">
      <c r="A84" s="3" t="s">
        <v>416</v>
      </c>
    </row>
    <row r="85" spans="1:3">
      <c r="A85" s="4" t="s">
        <v>424</v>
      </c>
      <c r="B85" s="5" t="n">
        <v>119</v>
      </c>
      <c r="C85" s="5" t="n">
        <v>119</v>
      </c>
    </row>
    <row r="86" spans="1:3">
      <c r="A86" s="4" t="s">
        <v>425</v>
      </c>
      <c r="B86" s="5" t="n">
        <v>85810</v>
      </c>
      <c r="C86" s="5" t="n">
        <v>71215</v>
      </c>
    </row>
    <row r="87" spans="1:3">
      <c r="A87" s="4" t="s">
        <v>426</v>
      </c>
      <c r="B87" s="5" t="n">
        <v>132</v>
      </c>
      <c r="C87" s="5" t="n">
        <v>144</v>
      </c>
    </row>
    <row r="88" spans="1:3">
      <c r="A88" s="4" t="s">
        <v>442</v>
      </c>
    </row>
    <row r="89" spans="1:3">
      <c r="A89" s="3" t="s">
        <v>416</v>
      </c>
    </row>
    <row r="90" spans="1:3">
      <c r="A90" s="4" t="s">
        <v>424</v>
      </c>
      <c r="B90" s="5" t="n">
        <v>119</v>
      </c>
      <c r="C90" s="5" t="n">
        <v>119</v>
      </c>
    </row>
    <row r="91" spans="1:3">
      <c r="A91" s="4" t="s">
        <v>384</v>
      </c>
    </row>
    <row r="92" spans="1:3">
      <c r="A92" s="3" t="s">
        <v>416</v>
      </c>
    </row>
    <row r="93" spans="1:3">
      <c r="A93" s="4" t="s">
        <v>425</v>
      </c>
      <c r="B93" s="7" t="n">
        <v>382</v>
      </c>
      <c r="C93" s="7" t="n">
        <v>6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3027</v>
      </c>
      <c r="C3" s="7" t="n">
        <v>3130</v>
      </c>
    </row>
    <row r="4" spans="1:3">
      <c r="A4" s="4" t="s">
        <v>446</v>
      </c>
    </row>
    <row r="5" spans="1:3">
      <c r="A5" s="3" t="s">
        <v>444</v>
      </c>
    </row>
    <row r="6" spans="1:3">
      <c r="A6" s="4" t="s">
        <v>445</v>
      </c>
      <c r="B6" s="5" t="n">
        <v>131</v>
      </c>
      <c r="C6" s="5" t="n">
        <v>144</v>
      </c>
    </row>
    <row r="7" spans="1:3">
      <c r="A7" s="4" t="s">
        <v>447</v>
      </c>
    </row>
    <row r="8" spans="1:3">
      <c r="A8" s="3" t="s">
        <v>444</v>
      </c>
    </row>
    <row r="9" spans="1:3">
      <c r="A9" s="4" t="s">
        <v>445</v>
      </c>
      <c r="B9" s="7" t="n">
        <v>131</v>
      </c>
      <c r="C9" s="7" t="n">
        <v>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23</v>
      </c>
    </row>
    <row r="2" spans="1:4">
      <c r="A2" s="3" t="s">
        <v>449</v>
      </c>
    </row>
    <row r="3" spans="1:4">
      <c r="A3" s="4" t="s">
        <v>210</v>
      </c>
      <c r="C3" s="7" t="n">
        <v>367916</v>
      </c>
      <c r="D3" s="7" t="n">
        <v>353050</v>
      </c>
    </row>
    <row r="4" spans="1:4">
      <c r="A4" s="4" t="s">
        <v>450</v>
      </c>
    </row>
    <row r="5" spans="1:4">
      <c r="A5" s="3" t="s">
        <v>449</v>
      </c>
    </row>
    <row r="6" spans="1:4">
      <c r="A6" s="4" t="s">
        <v>210</v>
      </c>
      <c r="C6" s="5" t="n">
        <v>115629</v>
      </c>
      <c r="D6" s="5" t="n">
        <v>117766</v>
      </c>
    </row>
    <row r="7" spans="1:4">
      <c r="A7" s="4" t="s">
        <v>451</v>
      </c>
    </row>
    <row r="8" spans="1:4">
      <c r="A8" s="3" t="s">
        <v>449</v>
      </c>
    </row>
    <row r="9" spans="1:4">
      <c r="A9" s="4" t="s">
        <v>210</v>
      </c>
      <c r="C9" s="5" t="n">
        <v>243312</v>
      </c>
      <c r="D9" s="5" t="n">
        <v>225940</v>
      </c>
    </row>
    <row r="10" spans="1:4">
      <c r="A10" s="4" t="s">
        <v>452</v>
      </c>
    </row>
    <row r="11" spans="1:4">
      <c r="A11" s="3" t="s">
        <v>449</v>
      </c>
    </row>
    <row r="12" spans="1:4">
      <c r="A12" s="4" t="s">
        <v>210</v>
      </c>
      <c r="C12" s="5" t="n">
        <v>3567</v>
      </c>
      <c r="D12" s="5" t="n">
        <v>3621</v>
      </c>
    </row>
    <row r="13" spans="1:4">
      <c r="A13" s="4" t="s">
        <v>453</v>
      </c>
    </row>
    <row r="14" spans="1:4">
      <c r="A14" s="3" t="s">
        <v>449</v>
      </c>
    </row>
    <row r="15" spans="1:4">
      <c r="A15" s="4" t="s">
        <v>210</v>
      </c>
      <c r="C15" s="5" t="n">
        <v>5408</v>
      </c>
      <c r="D15" s="5" t="n">
        <v>5723</v>
      </c>
    </row>
    <row r="16" spans="1:4">
      <c r="A16" s="4" t="s">
        <v>370</v>
      </c>
    </row>
    <row r="17" spans="1:4">
      <c r="A17" s="3" t="s">
        <v>449</v>
      </c>
    </row>
    <row r="18" spans="1:4">
      <c r="A18" s="4" t="s">
        <v>210</v>
      </c>
      <c r="C18" s="5" t="n">
        <v>87101</v>
      </c>
      <c r="D18" s="5" t="n">
        <v>92544</v>
      </c>
    </row>
    <row r="19" spans="1:4">
      <c r="A19" s="4" t="s">
        <v>454</v>
      </c>
    </row>
    <row r="20" spans="1:4">
      <c r="A20" s="3" t="s">
        <v>449</v>
      </c>
    </row>
    <row r="21" spans="1:4">
      <c r="A21" s="4" t="s">
        <v>210</v>
      </c>
      <c r="C21" s="5" t="n">
        <v>86813</v>
      </c>
      <c r="D21" s="5" t="n">
        <v>92130</v>
      </c>
    </row>
    <row r="22" spans="1:4">
      <c r="A22" s="4" t="s">
        <v>455</v>
      </c>
    </row>
    <row r="23" spans="1:4">
      <c r="A23" s="3" t="s">
        <v>449</v>
      </c>
    </row>
    <row r="24" spans="1:4">
      <c r="A24" s="4" t="s">
        <v>210</v>
      </c>
      <c r="C24" s="5" t="n">
        <v>288</v>
      </c>
      <c r="D24" s="5" t="n">
        <v>414</v>
      </c>
    </row>
    <row r="25" spans="1:4">
      <c r="A25" s="4" t="s">
        <v>379</v>
      </c>
    </row>
    <row r="26" spans="1:4">
      <c r="A26" s="3" t="s">
        <v>449</v>
      </c>
    </row>
    <row r="27" spans="1:4">
      <c r="A27" s="4" t="s">
        <v>210</v>
      </c>
      <c r="C27" s="5" t="n">
        <v>31076</v>
      </c>
      <c r="D27" s="5" t="n">
        <v>34291</v>
      </c>
    </row>
    <row r="28" spans="1:4">
      <c r="A28" s="4" t="s">
        <v>456</v>
      </c>
    </row>
    <row r="29" spans="1:4">
      <c r="A29" s="3" t="s">
        <v>449</v>
      </c>
    </row>
    <row r="30" spans="1:4">
      <c r="A30" s="4" t="s">
        <v>210</v>
      </c>
      <c r="C30" s="5" t="n">
        <v>30411</v>
      </c>
      <c r="D30" s="5" t="n">
        <v>33615</v>
      </c>
    </row>
    <row r="31" spans="1:4">
      <c r="A31" s="4" t="s">
        <v>457</v>
      </c>
    </row>
    <row r="32" spans="1:4">
      <c r="A32" s="3" t="s">
        <v>449</v>
      </c>
    </row>
    <row r="33" spans="1:4">
      <c r="A33" s="4" t="s">
        <v>210</v>
      </c>
      <c r="C33" s="5" t="n">
        <v>496</v>
      </c>
      <c r="D33" s="5" t="n">
        <v>505</v>
      </c>
    </row>
    <row r="34" spans="1:4">
      <c r="A34" s="4" t="s">
        <v>458</v>
      </c>
    </row>
    <row r="35" spans="1:4">
      <c r="A35" s="3" t="s">
        <v>449</v>
      </c>
    </row>
    <row r="36" spans="1:4">
      <c r="A36" s="4" t="s">
        <v>210</v>
      </c>
      <c r="C36" s="5" t="n">
        <v>169</v>
      </c>
      <c r="D36" s="5" t="n">
        <v>171</v>
      </c>
    </row>
    <row r="37" spans="1:4">
      <c r="A37" s="4" t="s">
        <v>412</v>
      </c>
    </row>
    <row r="38" spans="1:4">
      <c r="A38" s="3" t="s">
        <v>449</v>
      </c>
    </row>
    <row r="39" spans="1:4">
      <c r="A39" s="4" t="s">
        <v>210</v>
      </c>
      <c r="C39" s="5" t="n">
        <v>61943</v>
      </c>
      <c r="D39" s="5" t="n">
        <v>60936</v>
      </c>
    </row>
    <row r="40" spans="1:4">
      <c r="A40" s="4" t="s">
        <v>459</v>
      </c>
    </row>
    <row r="41" spans="1:4">
      <c r="A41" s="3" t="s">
        <v>449</v>
      </c>
    </row>
    <row r="42" spans="1:4">
      <c r="A42" s="4" t="s">
        <v>210</v>
      </c>
      <c r="C42" s="5" t="n">
        <v>94</v>
      </c>
      <c r="D42" s="5" t="n">
        <v>115</v>
      </c>
    </row>
    <row r="43" spans="1:4">
      <c r="A43" s="4" t="s">
        <v>460</v>
      </c>
    </row>
    <row r="44" spans="1:4">
      <c r="A44" s="3" t="s">
        <v>449</v>
      </c>
    </row>
    <row r="45" spans="1:4">
      <c r="A45" s="4" t="s">
        <v>210</v>
      </c>
      <c r="C45" s="5" t="n">
        <v>59244</v>
      </c>
      <c r="D45" s="5" t="n">
        <v>58183</v>
      </c>
    </row>
    <row r="46" spans="1:4">
      <c r="A46" s="4" t="s">
        <v>461</v>
      </c>
    </row>
    <row r="47" spans="1:4">
      <c r="A47" s="3" t="s">
        <v>449</v>
      </c>
    </row>
    <row r="48" spans="1:4">
      <c r="A48" s="4" t="s">
        <v>210</v>
      </c>
      <c r="C48" s="5" t="n">
        <v>1760</v>
      </c>
      <c r="D48" s="5" t="n">
        <v>1782</v>
      </c>
    </row>
    <row r="49" spans="1:4">
      <c r="A49" s="4" t="s">
        <v>462</v>
      </c>
    </row>
    <row r="50" spans="1:4">
      <c r="A50" s="3" t="s">
        <v>449</v>
      </c>
    </row>
    <row r="51" spans="1:4">
      <c r="A51" s="4" t="s">
        <v>210</v>
      </c>
      <c r="C51" s="5" t="n">
        <v>845</v>
      </c>
      <c r="D51" s="5" t="n">
        <v>856</v>
      </c>
    </row>
    <row r="52" spans="1:4">
      <c r="A52" s="4" t="s">
        <v>413</v>
      </c>
    </row>
    <row r="53" spans="1:4">
      <c r="A53" s="3" t="s">
        <v>449</v>
      </c>
    </row>
    <row r="54" spans="1:4">
      <c r="A54" s="4" t="s">
        <v>210</v>
      </c>
      <c r="C54" s="5" t="n">
        <v>37432</v>
      </c>
      <c r="D54" s="5" t="n">
        <v>35760</v>
      </c>
    </row>
    <row r="55" spans="1:4">
      <c r="A55" s="4" t="s">
        <v>463</v>
      </c>
    </row>
    <row r="56" spans="1:4">
      <c r="A56" s="3" t="s">
        <v>449</v>
      </c>
    </row>
    <row r="57" spans="1:4">
      <c r="A57" s="4" t="s">
        <v>210</v>
      </c>
      <c r="C57" s="5" t="n">
        <v>35302</v>
      </c>
      <c r="D57" s="5" t="n">
        <v>33493</v>
      </c>
    </row>
    <row r="58" spans="1:4">
      <c r="A58" s="4" t="s">
        <v>464</v>
      </c>
    </row>
    <row r="59" spans="1:4">
      <c r="A59" s="3" t="s">
        <v>449</v>
      </c>
    </row>
    <row r="60" spans="1:4">
      <c r="A60" s="4" t="s">
        <v>210</v>
      </c>
      <c r="C60" s="5" t="n">
        <v>1037</v>
      </c>
      <c r="D60" s="5" t="n">
        <v>1048</v>
      </c>
    </row>
    <row r="61" spans="1:4">
      <c r="A61" s="4" t="s">
        <v>465</v>
      </c>
    </row>
    <row r="62" spans="1:4">
      <c r="A62" s="3" t="s">
        <v>449</v>
      </c>
    </row>
    <row r="63" spans="1:4">
      <c r="A63" s="4" t="s">
        <v>210</v>
      </c>
      <c r="C63" s="5" t="n">
        <v>1093</v>
      </c>
      <c r="D63" s="5" t="n">
        <v>1219</v>
      </c>
    </row>
    <row r="64" spans="1:4">
      <c r="A64" s="4" t="s">
        <v>414</v>
      </c>
    </row>
    <row r="65" spans="1:4">
      <c r="A65" s="3" t="s">
        <v>449</v>
      </c>
    </row>
    <row r="66" spans="1:4">
      <c r="A66" s="4" t="s">
        <v>210</v>
      </c>
      <c r="C66" s="5" t="n">
        <v>8114</v>
      </c>
      <c r="D66" s="5" t="n">
        <v>8617</v>
      </c>
    </row>
    <row r="67" spans="1:4">
      <c r="A67" s="4" t="s">
        <v>466</v>
      </c>
    </row>
    <row r="68" spans="1:4">
      <c r="A68" s="3" t="s">
        <v>449</v>
      </c>
    </row>
    <row r="69" spans="1:4">
      <c r="A69" s="4" t="s">
        <v>210</v>
      </c>
      <c r="C69" s="5" t="n">
        <v>5910</v>
      </c>
      <c r="D69" s="5" t="n">
        <v>6380</v>
      </c>
    </row>
    <row r="70" spans="1:4">
      <c r="A70" s="4" t="s">
        <v>467</v>
      </c>
    </row>
    <row r="71" spans="1:4">
      <c r="A71" s="3" t="s">
        <v>449</v>
      </c>
    </row>
    <row r="72" spans="1:4">
      <c r="A72" s="4" t="s">
        <v>210</v>
      </c>
      <c r="C72" s="5" t="n">
        <v>2204</v>
      </c>
      <c r="D72" s="5" t="n">
        <v>2237</v>
      </c>
    </row>
    <row r="73" spans="1:4">
      <c r="A73" s="4" t="s">
        <v>380</v>
      </c>
    </row>
    <row r="74" spans="1:4">
      <c r="A74" s="3" t="s">
        <v>449</v>
      </c>
    </row>
    <row r="75" spans="1:4">
      <c r="A75" s="4" t="s">
        <v>210</v>
      </c>
      <c r="C75" s="5" t="n">
        <v>32696</v>
      </c>
      <c r="D75" s="5" t="n">
        <v>25822</v>
      </c>
    </row>
    <row r="76" spans="1:4">
      <c r="A76" s="4" t="s">
        <v>468</v>
      </c>
    </row>
    <row r="77" spans="1:4">
      <c r="A77" s="3" t="s">
        <v>449</v>
      </c>
    </row>
    <row r="78" spans="1:4">
      <c r="A78" s="4" t="s">
        <v>210</v>
      </c>
      <c r="C78" s="5" t="n">
        <v>2612</v>
      </c>
      <c r="D78" s="5" t="n">
        <v>1997</v>
      </c>
    </row>
    <row r="79" spans="1:4">
      <c r="A79" s="4" t="s">
        <v>469</v>
      </c>
    </row>
    <row r="80" spans="1:4">
      <c r="A80" s="3" t="s">
        <v>449</v>
      </c>
    </row>
    <row r="81" spans="1:4">
      <c r="A81" s="4" t="s">
        <v>210</v>
      </c>
      <c r="C81" s="5" t="n">
        <v>30084</v>
      </c>
      <c r="D81" s="5" t="n">
        <v>23825</v>
      </c>
    </row>
    <row r="82" spans="1:4">
      <c r="A82" s="4" t="s">
        <v>419</v>
      </c>
    </row>
    <row r="83" spans="1:4">
      <c r="A83" s="3" t="s">
        <v>449</v>
      </c>
    </row>
    <row r="84" spans="1:4">
      <c r="A84" s="4" t="s">
        <v>210</v>
      </c>
      <c r="C84" s="5" t="n">
        <v>22603</v>
      </c>
      <c r="D84" s="5" t="n">
        <v>22455</v>
      </c>
    </row>
    <row r="85" spans="1:4">
      <c r="A85" s="4" t="s">
        <v>470</v>
      </c>
    </row>
    <row r="86" spans="1:4">
      <c r="A86" s="3" t="s">
        <v>449</v>
      </c>
    </row>
    <row r="87" spans="1:4">
      <c r="A87" s="4" t="s">
        <v>210</v>
      </c>
      <c r="C87" s="5" t="n">
        <v>22478</v>
      </c>
      <c r="D87" s="5" t="n">
        <v>22328</v>
      </c>
    </row>
    <row r="88" spans="1:4">
      <c r="A88" s="4" t="s">
        <v>471</v>
      </c>
    </row>
    <row r="89" spans="1:4">
      <c r="A89" s="3" t="s">
        <v>449</v>
      </c>
    </row>
    <row r="90" spans="1:4">
      <c r="A90" s="4" t="s">
        <v>210</v>
      </c>
      <c r="C90" s="5" t="n">
        <v>125</v>
      </c>
      <c r="D90" s="5" t="n">
        <v>127</v>
      </c>
    </row>
    <row r="91" spans="1:4">
      <c r="A91" s="4" t="s">
        <v>420</v>
      </c>
    </row>
    <row r="92" spans="1:4">
      <c r="A92" s="3" t="s">
        <v>449</v>
      </c>
    </row>
    <row r="93" spans="1:4">
      <c r="A93" s="4" t="s">
        <v>210</v>
      </c>
      <c r="C93" s="5" t="n">
        <v>640</v>
      </c>
      <c r="D93" s="5" t="n">
        <v>654</v>
      </c>
    </row>
    <row r="94" spans="1:4">
      <c r="A94" s="4" t="s">
        <v>472</v>
      </c>
    </row>
    <row r="95" spans="1:4">
      <c r="A95" s="3" t="s">
        <v>449</v>
      </c>
    </row>
    <row r="96" spans="1:4">
      <c r="A96" s="4" t="s">
        <v>210</v>
      </c>
      <c r="C96" s="5" t="n">
        <v>431</v>
      </c>
      <c r="D96" s="5" t="n">
        <v>512</v>
      </c>
    </row>
    <row r="97" spans="1:4">
      <c r="A97" s="4" t="s">
        <v>473</v>
      </c>
    </row>
    <row r="98" spans="1:4">
      <c r="A98" s="3" t="s">
        <v>449</v>
      </c>
    </row>
    <row r="99" spans="1:4">
      <c r="A99" s="4" t="s">
        <v>210</v>
      </c>
      <c r="C99" s="5" t="n">
        <v>209</v>
      </c>
      <c r="D99" s="5" t="n">
        <v>142</v>
      </c>
    </row>
    <row r="100" spans="1:4">
      <c r="A100" s="4" t="s">
        <v>372</v>
      </c>
    </row>
    <row r="101" spans="1:4">
      <c r="A101" s="3" t="s">
        <v>449</v>
      </c>
    </row>
    <row r="102" spans="1:4">
      <c r="A102" s="4" t="s">
        <v>210</v>
      </c>
      <c r="B102" s="4" t="s">
        <v>343</v>
      </c>
      <c r="C102" s="5" t="n">
        <v>85929</v>
      </c>
      <c r="D102" s="5" t="n">
        <v>71334</v>
      </c>
    </row>
    <row r="103" spans="1:4">
      <c r="A103" s="4" t="s">
        <v>474</v>
      </c>
    </row>
    <row r="104" spans="1:4">
      <c r="A104" s="3" t="s">
        <v>449</v>
      </c>
    </row>
    <row r="105" spans="1:4">
      <c r="A105" s="4" t="s">
        <v>210</v>
      </c>
      <c r="C105" s="5" t="n">
        <v>2819</v>
      </c>
      <c r="D105" s="5" t="n">
        <v>47</v>
      </c>
    </row>
    <row r="106" spans="1:4">
      <c r="A106" s="4" t="s">
        <v>475</v>
      </c>
    </row>
    <row r="107" spans="1:4">
      <c r="A107" s="3" t="s">
        <v>449</v>
      </c>
    </row>
    <row r="108" spans="1:4">
      <c r="A108" s="4" t="s">
        <v>210</v>
      </c>
      <c r="C108" s="5" t="n">
        <v>82361</v>
      </c>
      <c r="D108" s="5" t="n">
        <v>70444</v>
      </c>
    </row>
    <row r="109" spans="1:4">
      <c r="A109" s="4" t="s">
        <v>476</v>
      </c>
    </row>
    <row r="110" spans="1:4">
      <c r="A110" s="3" t="s">
        <v>449</v>
      </c>
    </row>
    <row r="111" spans="1:4">
      <c r="A111" s="4" t="s">
        <v>210</v>
      </c>
      <c r="C111" s="5" t="n">
        <v>274</v>
      </c>
      <c r="D111" s="5" t="n">
        <v>286</v>
      </c>
    </row>
    <row r="112" spans="1:4">
      <c r="A112" s="4" t="s">
        <v>477</v>
      </c>
    </row>
    <row r="113" spans="1:4">
      <c r="A113" s="3" t="s">
        <v>449</v>
      </c>
    </row>
    <row r="114" spans="1:4">
      <c r="A114" s="4" t="s">
        <v>210</v>
      </c>
      <c r="C114" s="5" t="n">
        <v>475</v>
      </c>
      <c r="D114" s="5" t="n">
        <v>557</v>
      </c>
    </row>
    <row r="115" spans="1:4">
      <c r="A115" s="4" t="s">
        <v>384</v>
      </c>
    </row>
    <row r="116" spans="1:4">
      <c r="A116" s="3" t="s">
        <v>449</v>
      </c>
    </row>
    <row r="117" spans="1:4">
      <c r="A117" s="4" t="s">
        <v>210</v>
      </c>
      <c r="C117" s="5" t="n">
        <v>382</v>
      </c>
      <c r="D117" s="5" t="n">
        <v>637</v>
      </c>
    </row>
    <row r="118" spans="1:4">
      <c r="A118" s="4" t="s">
        <v>478</v>
      </c>
    </row>
    <row r="119" spans="1:4">
      <c r="A119" s="3" t="s">
        <v>449</v>
      </c>
    </row>
    <row r="120" spans="1:4">
      <c r="A120" s="4" t="s">
        <v>210</v>
      </c>
      <c r="C120" s="7" t="n">
        <v>382</v>
      </c>
      <c r="D120" s="7" t="n">
        <v>637</v>
      </c>
    </row>
    <row r="121" spans="1:4"/>
    <row r="122" spans="1:4">
      <c r="A122" s="4" t="s">
        <v>343</v>
      </c>
      <c r="B122" s="4" t="s">
        <v>373</v>
      </c>
    </row>
  </sheetData>
  <mergeCells count="3">
    <mergeCell ref="A1:B1"/>
    <mergeCell ref="A121:C121"/>
    <mergeCell ref="B122:C1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104</v>
      </c>
      <c r="B4" s="7" t="n">
        <v>404</v>
      </c>
      <c r="C4" s="7" t="n">
        <v>316</v>
      </c>
    </row>
    <row r="5" spans="1:3">
      <c r="A5" s="3" t="s">
        <v>112</v>
      </c>
    </row>
    <row r="6" spans="1:3">
      <c r="A6" s="4" t="s">
        <v>113</v>
      </c>
      <c r="B6" s="5" t="n">
        <v>-1</v>
      </c>
      <c r="C6" s="5" t="n">
        <v>69</v>
      </c>
    </row>
    <row r="7" spans="1:3">
      <c r="A7" s="4" t="s">
        <v>114</v>
      </c>
      <c r="B7" s="4" t="s">
        <v>46</v>
      </c>
      <c r="C7" s="4" t="s">
        <v>46</v>
      </c>
    </row>
    <row r="8" spans="1:3">
      <c r="A8" s="4" t="s">
        <v>115</v>
      </c>
      <c r="B8" s="5" t="n">
        <v>-1</v>
      </c>
      <c r="C8" s="5" t="n">
        <v>69</v>
      </c>
    </row>
    <row r="9" spans="1:3">
      <c r="A9" s="4" t="s">
        <v>116</v>
      </c>
      <c r="B9" s="7" t="n">
        <v>403</v>
      </c>
      <c r="C9" s="7" t="n">
        <v>3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9</v>
      </c>
      <c r="B1" s="2" t="s">
        <v>1</v>
      </c>
    </row>
    <row r="2" spans="1:4">
      <c r="B2" s="2" t="s">
        <v>285</v>
      </c>
      <c r="C2" s="2" t="s">
        <v>480</v>
      </c>
      <c r="D2" s="2" t="s">
        <v>347</v>
      </c>
    </row>
    <row r="3" spans="1:4">
      <c r="A3" s="3" t="s">
        <v>481</v>
      </c>
    </row>
    <row r="4" spans="1:4">
      <c r="A4" s="4" t="s">
        <v>482</v>
      </c>
      <c r="B4" s="7" t="n">
        <v>830000</v>
      </c>
      <c r="D4" s="7" t="n">
        <v>2812000</v>
      </c>
    </row>
    <row r="5" spans="1:4">
      <c r="A5" s="4" t="s">
        <v>483</v>
      </c>
      <c r="B5" s="5" t="n">
        <v>0</v>
      </c>
      <c r="D5" s="5" t="n">
        <v>0</v>
      </c>
    </row>
    <row r="6" spans="1:4">
      <c r="A6" s="4" t="s">
        <v>484</v>
      </c>
      <c r="B6" s="5" t="n">
        <v>0</v>
      </c>
      <c r="D6" s="5" t="n">
        <v>0</v>
      </c>
    </row>
    <row r="7" spans="1:4">
      <c r="A7" s="4" t="s">
        <v>485</v>
      </c>
      <c r="B7" s="7" t="n">
        <v>3400000</v>
      </c>
      <c r="D7" s="7" t="n">
        <v>2672000</v>
      </c>
    </row>
    <row r="8" spans="1:4">
      <c r="A8" s="4" t="s">
        <v>486</v>
      </c>
      <c r="B8" s="5" t="n">
        <v>25000</v>
      </c>
      <c r="D8" s="5" t="n">
        <v>21000</v>
      </c>
    </row>
    <row r="9" spans="1:4">
      <c r="A9" s="4" t="s">
        <v>487</v>
      </c>
      <c r="B9" s="5" t="n">
        <v>0</v>
      </c>
      <c r="C9" s="7" t="n">
        <v>0</v>
      </c>
    </row>
    <row r="10" spans="1:4">
      <c r="A10" s="4" t="s">
        <v>350</v>
      </c>
      <c r="B10" s="4" t="s">
        <v>46</v>
      </c>
      <c r="D10" s="4" t="s">
        <v>46</v>
      </c>
    </row>
    <row r="11" spans="1:4">
      <c r="A11" s="4" t="s">
        <v>488</v>
      </c>
    </row>
    <row r="12" spans="1:4">
      <c r="A12" s="3" t="s">
        <v>481</v>
      </c>
    </row>
    <row r="13" spans="1:4">
      <c r="A13" s="4" t="s">
        <v>489</v>
      </c>
      <c r="B13" s="5" t="n">
        <v>0</v>
      </c>
      <c r="D13" s="5" t="n">
        <v>0</v>
      </c>
    </row>
    <row r="14" spans="1:4">
      <c r="A14" s="4" t="s">
        <v>490</v>
      </c>
      <c r="B14" s="5" t="n">
        <v>0</v>
      </c>
      <c r="D14" s="5" t="n">
        <v>0</v>
      </c>
    </row>
    <row r="15" spans="1:4">
      <c r="A15" s="4" t="s">
        <v>491</v>
      </c>
      <c r="B15" s="5" t="n">
        <v>0</v>
      </c>
      <c r="D15" s="5" t="n">
        <v>0</v>
      </c>
    </row>
    <row r="16" spans="1:4">
      <c r="A16" s="4" t="s">
        <v>492</v>
      </c>
      <c r="B16" s="5" t="n">
        <v>0</v>
      </c>
      <c r="D16" s="5" t="n">
        <v>0</v>
      </c>
    </row>
    <row r="17" spans="1:4">
      <c r="A17" s="4" t="s">
        <v>493</v>
      </c>
    </row>
    <row r="18" spans="1:4">
      <c r="A18" s="3" t="s">
        <v>481</v>
      </c>
    </row>
    <row r="19" spans="1:4">
      <c r="A19" s="4" t="s">
        <v>482</v>
      </c>
      <c r="B19" s="5" t="n">
        <v>830000</v>
      </c>
      <c r="D19" s="5" t="n">
        <v>2812000</v>
      </c>
    </row>
    <row r="20" spans="1:4">
      <c r="A20" s="4" t="s">
        <v>491</v>
      </c>
      <c r="B20" s="5" t="n">
        <v>0</v>
      </c>
      <c r="D20" s="5" t="n">
        <v>0</v>
      </c>
    </row>
    <row r="21" spans="1:4">
      <c r="A21" s="4" t="s">
        <v>492</v>
      </c>
      <c r="B21" s="5" t="n">
        <v>0</v>
      </c>
      <c r="D21" s="5" t="n">
        <v>0</v>
      </c>
    </row>
    <row r="22" spans="1:4">
      <c r="A22" s="4" t="s">
        <v>494</v>
      </c>
    </row>
    <row r="23" spans="1:4">
      <c r="A23" s="3" t="s">
        <v>481</v>
      </c>
    </row>
    <row r="24" spans="1:4">
      <c r="A24" s="4" t="s">
        <v>489</v>
      </c>
      <c r="B24" s="5" t="n">
        <v>0</v>
      </c>
      <c r="D24" s="5" t="n">
        <v>0</v>
      </c>
    </row>
    <row r="25" spans="1:4">
      <c r="A25" s="4" t="s">
        <v>490</v>
      </c>
      <c r="B25" s="7" t="n">
        <v>0</v>
      </c>
      <c r="D2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497</v>
      </c>
      <c r="B3" s="7" t="n">
        <v>14007</v>
      </c>
      <c r="C3" s="7" t="n">
        <v>14058</v>
      </c>
    </row>
    <row r="4" spans="1:3">
      <c r="A4" s="4" t="s">
        <v>498</v>
      </c>
      <c r="B4" s="5" t="n">
        <v>104</v>
      </c>
      <c r="C4" s="5" t="n">
        <v>122</v>
      </c>
    </row>
    <row r="5" spans="1:3">
      <c r="A5" s="4" t="s">
        <v>493</v>
      </c>
    </row>
    <row r="6" spans="1:3">
      <c r="A6" s="3" t="s">
        <v>496</v>
      </c>
    </row>
    <row r="7" spans="1:3">
      <c r="A7" s="4" t="s">
        <v>497</v>
      </c>
      <c r="B7" s="5" t="n">
        <v>14007</v>
      </c>
      <c r="C7" s="5" t="n">
        <v>14058</v>
      </c>
    </row>
    <row r="8" spans="1:3">
      <c r="A8" s="4" t="s">
        <v>498</v>
      </c>
      <c r="B8" s="5" t="n">
        <v>104</v>
      </c>
      <c r="C8" s="5" t="n">
        <v>122</v>
      </c>
    </row>
    <row r="9" spans="1:3">
      <c r="A9" s="4" t="s">
        <v>499</v>
      </c>
      <c r="B9" s="5" t="n">
        <v>8</v>
      </c>
      <c r="C9" s="5" t="n">
        <v>9</v>
      </c>
    </row>
    <row r="10" spans="1:3">
      <c r="A10" s="3" t="s">
        <v>500</v>
      </c>
    </row>
    <row r="11" spans="1:3">
      <c r="A11" s="4" t="s">
        <v>335</v>
      </c>
      <c r="B11" s="5" t="n">
        <v>104</v>
      </c>
      <c r="C11" s="5" t="n">
        <v>122</v>
      </c>
    </row>
    <row r="12" spans="1:3">
      <c r="A12" s="4" t="s">
        <v>501</v>
      </c>
    </row>
    <row r="13" spans="1:3">
      <c r="A13" s="3" t="s">
        <v>496</v>
      </c>
    </row>
    <row r="14" spans="1:3">
      <c r="A14" s="4" t="s">
        <v>497</v>
      </c>
      <c r="B14" s="5" t="n">
        <v>14007</v>
      </c>
      <c r="C14" s="5" t="n">
        <v>14058</v>
      </c>
    </row>
    <row r="15" spans="1:3">
      <c r="A15" s="4" t="s">
        <v>482</v>
      </c>
      <c r="B15" s="5" t="n">
        <v>830</v>
      </c>
      <c r="C15" s="5" t="n">
        <v>2812</v>
      </c>
    </row>
    <row r="16" spans="1:3">
      <c r="A16" s="4" t="s">
        <v>502</v>
      </c>
    </row>
    <row r="17" spans="1:3">
      <c r="A17" s="3" t="s">
        <v>496</v>
      </c>
    </row>
    <row r="18" spans="1:3">
      <c r="A18" s="4" t="s">
        <v>497</v>
      </c>
      <c r="B18" s="5" t="n">
        <v>13498</v>
      </c>
      <c r="C18" s="5" t="n">
        <v>13505</v>
      </c>
    </row>
    <row r="19" spans="1:3">
      <c r="A19" s="4" t="s">
        <v>503</v>
      </c>
    </row>
    <row r="20" spans="1:3">
      <c r="A20" s="3" t="s">
        <v>496</v>
      </c>
    </row>
    <row r="21" spans="1:3">
      <c r="A21" s="4" t="s">
        <v>497</v>
      </c>
      <c r="B21" s="5" t="n">
        <v>337</v>
      </c>
      <c r="C21" s="5" t="n">
        <v>357</v>
      </c>
    </row>
    <row r="22" spans="1:3">
      <c r="A22" s="4" t="s">
        <v>504</v>
      </c>
    </row>
    <row r="23" spans="1:3">
      <c r="A23" s="3" t="s">
        <v>496</v>
      </c>
    </row>
    <row r="24" spans="1:3">
      <c r="A24" s="4" t="s">
        <v>497</v>
      </c>
      <c r="B24" s="5" t="n">
        <v>172</v>
      </c>
      <c r="C24" s="5" t="n">
        <v>196</v>
      </c>
    </row>
    <row r="25" spans="1:3">
      <c r="A25" s="4" t="s">
        <v>505</v>
      </c>
    </row>
    <row r="26" spans="1:3">
      <c r="A26" s="3" t="s">
        <v>496</v>
      </c>
    </row>
    <row r="27" spans="1:3">
      <c r="A27" s="4" t="s">
        <v>498</v>
      </c>
      <c r="B27" s="5" t="n">
        <v>104</v>
      </c>
      <c r="C27" s="5" t="n">
        <v>122</v>
      </c>
    </row>
    <row r="28" spans="1:3">
      <c r="A28" s="4" t="s">
        <v>506</v>
      </c>
    </row>
    <row r="29" spans="1:3">
      <c r="A29" s="3" t="s">
        <v>496</v>
      </c>
    </row>
    <row r="30" spans="1:3">
      <c r="A30" s="4" t="s">
        <v>499</v>
      </c>
      <c r="B30" s="5" t="n">
        <v>8</v>
      </c>
      <c r="C30" s="5" t="n">
        <v>9</v>
      </c>
    </row>
    <row r="31" spans="1:3">
      <c r="A31" s="4" t="s">
        <v>507</v>
      </c>
    </row>
    <row r="32" spans="1:3">
      <c r="A32" s="3" t="s">
        <v>500</v>
      </c>
    </row>
    <row r="33" spans="1:3">
      <c r="A33" s="4" t="s">
        <v>335</v>
      </c>
      <c r="B33" s="7" t="n">
        <v>104</v>
      </c>
      <c r="C33" s="7" t="n">
        <v>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3" t="s">
        <v>509</v>
      </c>
    </row>
    <row r="3" spans="1:3">
      <c r="A3" s="4" t="s">
        <v>510</v>
      </c>
      <c r="B3" s="7" t="n">
        <v>4627</v>
      </c>
      <c r="C3" s="7" t="n">
        <v>4087</v>
      </c>
    </row>
    <row r="4" spans="1:3">
      <c r="A4" s="4" t="s">
        <v>511</v>
      </c>
    </row>
    <row r="5" spans="1:3">
      <c r="A5" s="3" t="s">
        <v>509</v>
      </c>
    </row>
    <row r="6" spans="1:3">
      <c r="A6" s="4" t="s">
        <v>510</v>
      </c>
      <c r="B6" s="5" t="n">
        <v>3375</v>
      </c>
      <c r="C6" s="5" t="n">
        <v>2650</v>
      </c>
    </row>
    <row r="7" spans="1:3">
      <c r="A7" s="4" t="s">
        <v>512</v>
      </c>
    </row>
    <row r="8" spans="1:3">
      <c r="A8" s="3" t="s">
        <v>509</v>
      </c>
    </row>
    <row r="9" spans="1:3">
      <c r="A9" s="4" t="s">
        <v>510</v>
      </c>
      <c r="B9" s="5" t="n">
        <v>126</v>
      </c>
      <c r="C9" s="5" t="n">
        <v>130</v>
      </c>
    </row>
    <row r="10" spans="1:3">
      <c r="A10" s="4" t="s">
        <v>513</v>
      </c>
    </row>
    <row r="11" spans="1:3">
      <c r="A11" s="3" t="s">
        <v>509</v>
      </c>
    </row>
    <row r="12" spans="1:3">
      <c r="A12" s="4" t="s">
        <v>510</v>
      </c>
      <c r="B12" s="5" t="n">
        <v>120</v>
      </c>
      <c r="C12" s="5" t="n">
        <v>122</v>
      </c>
    </row>
    <row r="13" spans="1:3">
      <c r="A13" s="4" t="s">
        <v>514</v>
      </c>
    </row>
    <row r="14" spans="1:3">
      <c r="A14" s="3" t="s">
        <v>509</v>
      </c>
    </row>
    <row r="15" spans="1:3">
      <c r="A15" s="4" t="s">
        <v>510</v>
      </c>
      <c r="B15" s="5" t="n">
        <v>35</v>
      </c>
      <c r="C15" s="5" t="n">
        <v>37</v>
      </c>
    </row>
    <row r="16" spans="1:3">
      <c r="A16" s="4" t="s">
        <v>515</v>
      </c>
    </row>
    <row r="17" spans="1:3">
      <c r="A17" s="3" t="s">
        <v>509</v>
      </c>
    </row>
    <row r="18" spans="1:3">
      <c r="A18" s="4" t="s">
        <v>510</v>
      </c>
      <c r="B18" s="5" t="n">
        <v>2153</v>
      </c>
      <c r="C18" s="5" t="n">
        <v>2161</v>
      </c>
    </row>
    <row r="19" spans="1:3">
      <c r="A19" s="4" t="s">
        <v>516</v>
      </c>
    </row>
    <row r="20" spans="1:3">
      <c r="A20" s="3" t="s">
        <v>509</v>
      </c>
    </row>
    <row r="21" spans="1:3">
      <c r="A21" s="4" t="s">
        <v>510</v>
      </c>
      <c r="B21" s="7" t="n">
        <v>941</v>
      </c>
      <c r="C21"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17</v>
      </c>
      <c r="B1" s="2" t="s">
        <v>1</v>
      </c>
      <c r="C1" s="2" t="s">
        <v>308</v>
      </c>
    </row>
    <row r="2" spans="1:3">
      <c r="B2" s="2" t="s">
        <v>2</v>
      </c>
      <c r="C2" s="2" t="s">
        <v>23</v>
      </c>
    </row>
    <row r="3" spans="1:3">
      <c r="A3" s="4" t="s">
        <v>372</v>
      </c>
    </row>
    <row r="4" spans="1:3">
      <c r="A4" s="3" t="s">
        <v>509</v>
      </c>
    </row>
    <row r="5" spans="1:3">
      <c r="A5" s="4" t="s">
        <v>518</v>
      </c>
      <c r="B5" s="7" t="n">
        <v>126</v>
      </c>
      <c r="C5" s="7" t="n">
        <v>130</v>
      </c>
    </row>
    <row r="6" spans="1:3">
      <c r="A6" s="3" t="s">
        <v>509</v>
      </c>
    </row>
    <row r="7" spans="1:3">
      <c r="A7" s="4" t="s">
        <v>519</v>
      </c>
      <c r="B7" s="4" t="s">
        <v>520</v>
      </c>
    </row>
    <row r="8" spans="1:3">
      <c r="A8" s="4" t="s">
        <v>521</v>
      </c>
      <c r="B8" s="4" t="s">
        <v>522</v>
      </c>
      <c r="C8" s="4" t="s">
        <v>522</v>
      </c>
    </row>
    <row r="9" spans="1:3">
      <c r="A9" s="4" t="s">
        <v>370</v>
      </c>
    </row>
    <row r="10" spans="1:3">
      <c r="A10" s="3" t="s">
        <v>509</v>
      </c>
    </row>
    <row r="11" spans="1:3">
      <c r="A11" s="4" t="s">
        <v>518</v>
      </c>
      <c r="B11" s="7" t="n">
        <v>120</v>
      </c>
      <c r="C11" s="7" t="n">
        <v>122</v>
      </c>
    </row>
    <row r="12" spans="1:3">
      <c r="A12" s="3" t="s">
        <v>509</v>
      </c>
    </row>
    <row r="13" spans="1:3">
      <c r="A13" s="4" t="s">
        <v>519</v>
      </c>
      <c r="B13" s="4" t="s">
        <v>520</v>
      </c>
    </row>
    <row r="14" spans="1:3">
      <c r="A14" s="4" t="s">
        <v>523</v>
      </c>
    </row>
    <row r="15" spans="1:3">
      <c r="A15" s="3" t="s">
        <v>509</v>
      </c>
    </row>
    <row r="16" spans="1:3">
      <c r="A16" s="4" t="s">
        <v>521</v>
      </c>
      <c r="B16" s="4" t="s">
        <v>524</v>
      </c>
      <c r="C16" s="4" t="s">
        <v>524</v>
      </c>
    </row>
    <row r="17" spans="1:3">
      <c r="A17" s="4" t="s">
        <v>525</v>
      </c>
    </row>
    <row r="18" spans="1:3">
      <c r="A18" s="3" t="s">
        <v>509</v>
      </c>
    </row>
    <row r="19" spans="1:3">
      <c r="A19" s="4" t="s">
        <v>521</v>
      </c>
      <c r="B19" s="4" t="s">
        <v>526</v>
      </c>
      <c r="C19" s="4" t="s">
        <v>526</v>
      </c>
    </row>
    <row r="20" spans="1:3">
      <c r="A20" s="4" t="s">
        <v>527</v>
      </c>
    </row>
    <row r="21" spans="1:3">
      <c r="A21" s="3" t="s">
        <v>509</v>
      </c>
    </row>
    <row r="22" spans="1:3">
      <c r="A22" s="4" t="s">
        <v>521</v>
      </c>
      <c r="B22" s="4" t="s">
        <v>528</v>
      </c>
      <c r="C22" s="4" t="s">
        <v>528</v>
      </c>
    </row>
    <row r="23" spans="1:3">
      <c r="A23" s="4" t="s">
        <v>379</v>
      </c>
    </row>
    <row r="24" spans="1:3">
      <c r="A24" s="3" t="s">
        <v>509</v>
      </c>
    </row>
    <row r="25" spans="1:3">
      <c r="A25" s="4" t="s">
        <v>518</v>
      </c>
      <c r="B25" s="7" t="n">
        <v>35</v>
      </c>
      <c r="C25" s="7" t="n">
        <v>37</v>
      </c>
    </row>
    <row r="26" spans="1:3">
      <c r="A26" s="3" t="s">
        <v>509</v>
      </c>
    </row>
    <row r="27" spans="1:3">
      <c r="A27" s="4" t="s">
        <v>519</v>
      </c>
      <c r="B27" s="4" t="s">
        <v>520</v>
      </c>
    </row>
    <row r="28" spans="1:3">
      <c r="A28" s="4" t="s">
        <v>521</v>
      </c>
      <c r="B28" s="4" t="s">
        <v>529</v>
      </c>
      <c r="C28" s="4" t="s">
        <v>529</v>
      </c>
    </row>
    <row r="29" spans="1:3">
      <c r="A29" s="4" t="s">
        <v>412</v>
      </c>
    </row>
    <row r="30" spans="1:3">
      <c r="A30" s="3" t="s">
        <v>509</v>
      </c>
    </row>
    <row r="31" spans="1:3">
      <c r="A31" s="4" t="s">
        <v>518</v>
      </c>
      <c r="B31" s="7" t="n">
        <v>2153</v>
      </c>
      <c r="C31" s="7" t="n">
        <v>2161</v>
      </c>
    </row>
    <row r="32" spans="1:3">
      <c r="A32" s="3" t="s">
        <v>509</v>
      </c>
    </row>
    <row r="33" spans="1:3">
      <c r="A33" s="4" t="s">
        <v>519</v>
      </c>
      <c r="B33" s="4" t="s">
        <v>520</v>
      </c>
    </row>
    <row r="34" spans="1:3">
      <c r="A34" s="4" t="s">
        <v>530</v>
      </c>
    </row>
    <row r="35" spans="1:3">
      <c r="A35" s="3" t="s">
        <v>509</v>
      </c>
    </row>
    <row r="36" spans="1:3">
      <c r="A36" s="4" t="s">
        <v>521</v>
      </c>
      <c r="B36" s="4" t="s">
        <v>531</v>
      </c>
      <c r="C36" s="4" t="s">
        <v>531</v>
      </c>
    </row>
    <row r="37" spans="1:3">
      <c r="A37" s="4" t="s">
        <v>532</v>
      </c>
    </row>
    <row r="38" spans="1:3">
      <c r="A38" s="3" t="s">
        <v>509</v>
      </c>
    </row>
    <row r="39" spans="1:3">
      <c r="A39" s="4" t="s">
        <v>521</v>
      </c>
      <c r="B39" s="4" t="s">
        <v>533</v>
      </c>
      <c r="C39" s="4" t="s">
        <v>533</v>
      </c>
    </row>
    <row r="40" spans="1:3">
      <c r="A40" s="4" t="s">
        <v>534</v>
      </c>
    </row>
    <row r="41" spans="1:3">
      <c r="A41" s="3" t="s">
        <v>509</v>
      </c>
    </row>
    <row r="42" spans="1:3">
      <c r="A42" s="4" t="s">
        <v>521</v>
      </c>
      <c r="B42" s="4" t="s">
        <v>535</v>
      </c>
      <c r="C42" s="4" t="s">
        <v>535</v>
      </c>
    </row>
    <row r="43" spans="1:3">
      <c r="A43" s="4" t="s">
        <v>413</v>
      </c>
    </row>
    <row r="44" spans="1:3">
      <c r="A44" s="3" t="s">
        <v>509</v>
      </c>
    </row>
    <row r="45" spans="1:3">
      <c r="A45" s="4" t="s">
        <v>518</v>
      </c>
      <c r="B45" s="7" t="n">
        <v>941</v>
      </c>
      <c r="C45" s="7" t="n">
        <v>200</v>
      </c>
    </row>
    <row r="46" spans="1:3">
      <c r="A46" s="3" t="s">
        <v>509</v>
      </c>
    </row>
    <row r="47" spans="1:3">
      <c r="A47" s="4" t="s">
        <v>519</v>
      </c>
      <c r="B47" s="4" t="s">
        <v>520</v>
      </c>
    </row>
    <row r="48" spans="1:3">
      <c r="A48" s="4" t="s">
        <v>521</v>
      </c>
      <c r="C48" s="4" t="s">
        <v>536</v>
      </c>
    </row>
    <row r="49" spans="1:3">
      <c r="A49" s="4" t="s">
        <v>537</v>
      </c>
    </row>
    <row r="50" spans="1:3">
      <c r="A50" s="3" t="s">
        <v>509</v>
      </c>
    </row>
    <row r="51" spans="1:3">
      <c r="A51" s="4" t="s">
        <v>521</v>
      </c>
      <c r="B51" s="4" t="s">
        <v>536</v>
      </c>
    </row>
    <row r="52" spans="1:3">
      <c r="A52" s="4" t="s">
        <v>538</v>
      </c>
    </row>
    <row r="53" spans="1:3">
      <c r="A53" s="3" t="s">
        <v>509</v>
      </c>
    </row>
    <row r="54" spans="1:3">
      <c r="A54" s="4" t="s">
        <v>521</v>
      </c>
      <c r="B54" s="4" t="s">
        <v>539</v>
      </c>
    </row>
    <row r="55" spans="1:3">
      <c r="A55" s="4" t="s">
        <v>540</v>
      </c>
    </row>
    <row r="56" spans="1:3">
      <c r="A56" s="3" t="s">
        <v>509</v>
      </c>
    </row>
    <row r="57" spans="1:3">
      <c r="A57" s="4" t="s">
        <v>521</v>
      </c>
      <c r="B57"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181</v>
      </c>
    </row>
    <row r="3" spans="1:3">
      <c r="A3" s="4" t="s">
        <v>543</v>
      </c>
      <c r="B3" s="7" t="n">
        <v>830</v>
      </c>
      <c r="C3" s="7" t="n">
        <v>2812</v>
      </c>
    </row>
    <row r="4" spans="1:3">
      <c r="A4" s="4" t="s">
        <v>544</v>
      </c>
      <c r="B4" s="5" t="n">
        <v>827</v>
      </c>
      <c r="C4" s="5" t="n">
        <v>2801</v>
      </c>
    </row>
    <row r="5" spans="1:3">
      <c r="A5" s="4" t="s">
        <v>545</v>
      </c>
      <c r="B5" s="7" t="n">
        <v>3</v>
      </c>
      <c r="C5" s="7"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7</v>
      </c>
    </row>
    <row r="3" spans="1:3">
      <c r="A3" s="3" t="s">
        <v>181</v>
      </c>
    </row>
    <row r="4" spans="1:3">
      <c r="A4" s="4" t="s">
        <v>547</v>
      </c>
      <c r="B4" s="7" t="n">
        <v>21</v>
      </c>
      <c r="C4" s="7" t="n">
        <v>6</v>
      </c>
    </row>
    <row r="5" spans="1:3">
      <c r="A5" s="4" t="s">
        <v>74</v>
      </c>
      <c r="B5" s="4" t="s">
        <v>46</v>
      </c>
      <c r="C5" s="4" t="s">
        <v>46</v>
      </c>
    </row>
    <row r="6" spans="1:3">
      <c r="A6" s="4" t="s">
        <v>548</v>
      </c>
      <c r="B6" s="5" t="n">
        <v>-8</v>
      </c>
      <c r="C6" s="5" t="n">
        <v>1</v>
      </c>
    </row>
    <row r="7" spans="1:3">
      <c r="A7" s="4" t="s">
        <v>549</v>
      </c>
      <c r="B7" s="7" t="n">
        <v>13</v>
      </c>
      <c r="C7"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3</v>
      </c>
    </row>
    <row r="2" spans="1:3">
      <c r="A2" s="3" t="s">
        <v>551</v>
      </c>
    </row>
    <row r="3" spans="1:3">
      <c r="A3" s="4" t="s">
        <v>27</v>
      </c>
      <c r="B3" s="7" t="n">
        <v>14007</v>
      </c>
      <c r="C3" s="7" t="n">
        <v>14058</v>
      </c>
    </row>
    <row r="4" spans="1:3">
      <c r="A4" s="4" t="s">
        <v>482</v>
      </c>
      <c r="B4" s="5" t="n">
        <v>830</v>
      </c>
      <c r="C4" s="5" t="n">
        <v>2812</v>
      </c>
    </row>
    <row r="5" spans="1:3">
      <c r="A5" s="4" t="s">
        <v>498</v>
      </c>
      <c r="B5" s="5" t="n">
        <v>104</v>
      </c>
      <c r="C5" s="5" t="n">
        <v>122</v>
      </c>
    </row>
    <row r="6" spans="1:3">
      <c r="A6" s="3" t="s">
        <v>552</v>
      </c>
    </row>
    <row r="7" spans="1:3">
      <c r="A7" s="4" t="s">
        <v>41</v>
      </c>
      <c r="B7" s="5" t="n">
        <v>-132</v>
      </c>
      <c r="C7" s="5" t="n">
        <v>-408</v>
      </c>
    </row>
    <row r="8" spans="1:3">
      <c r="A8" s="4" t="s">
        <v>488</v>
      </c>
    </row>
    <row r="9" spans="1:3">
      <c r="A9" s="3" t="s">
        <v>551</v>
      </c>
    </row>
    <row r="10" spans="1:3">
      <c r="A10" s="4" t="s">
        <v>25</v>
      </c>
      <c r="B10" s="5" t="n">
        <v>24307</v>
      </c>
      <c r="C10" s="5" t="n">
        <v>57941</v>
      </c>
    </row>
    <row r="11" spans="1:3">
      <c r="A11" s="4" t="s">
        <v>26</v>
      </c>
      <c r="B11" s="5" t="n">
        <v>100</v>
      </c>
      <c r="C11" s="5" t="n">
        <v>100</v>
      </c>
    </row>
    <row r="12" spans="1:3">
      <c r="A12" s="4" t="s">
        <v>553</v>
      </c>
      <c r="B12" s="5" t="n">
        <v>4</v>
      </c>
      <c r="C12" s="5" t="n">
        <v>13</v>
      </c>
    </row>
    <row r="13" spans="1:3">
      <c r="A13" s="3" t="s">
        <v>552</v>
      </c>
    </row>
    <row r="14" spans="1:3">
      <c r="A14" s="4" t="s">
        <v>36</v>
      </c>
      <c r="B14" s="5" t="n">
        <v>-187956</v>
      </c>
      <c r="C14" s="5" t="n">
        <v>-202158</v>
      </c>
    </row>
    <row r="15" spans="1:3">
      <c r="A15" s="4" t="s">
        <v>554</v>
      </c>
      <c r="C15" s="5" t="n">
        <v>-2</v>
      </c>
    </row>
    <row r="16" spans="1:3">
      <c r="A16" s="4" t="s">
        <v>493</v>
      </c>
    </row>
    <row r="17" spans="1:3">
      <c r="A17" s="3" t="s">
        <v>551</v>
      </c>
    </row>
    <row r="18" spans="1:3">
      <c r="A18" s="4" t="s">
        <v>27</v>
      </c>
      <c r="B18" s="5" t="n">
        <v>14007</v>
      </c>
      <c r="C18" s="5" t="n">
        <v>14058</v>
      </c>
    </row>
    <row r="19" spans="1:3">
      <c r="A19" s="4" t="s">
        <v>482</v>
      </c>
      <c r="B19" s="5" t="n">
        <v>830</v>
      </c>
      <c r="C19" s="5" t="n">
        <v>2812</v>
      </c>
    </row>
    <row r="20" spans="1:3">
      <c r="A20" s="4" t="s">
        <v>553</v>
      </c>
      <c r="B20" s="5" t="n">
        <v>59</v>
      </c>
      <c r="C20" s="5" t="n">
        <v>40</v>
      </c>
    </row>
    <row r="21" spans="1:3">
      <c r="A21" s="4" t="s">
        <v>498</v>
      </c>
      <c r="B21" s="5" t="n">
        <v>104</v>
      </c>
      <c r="C21" s="5" t="n">
        <v>122</v>
      </c>
    </row>
    <row r="22" spans="1:3">
      <c r="A22" s="4" t="s">
        <v>499</v>
      </c>
      <c r="B22" s="5" t="n">
        <v>8</v>
      </c>
      <c r="C22" s="5" t="n">
        <v>9</v>
      </c>
    </row>
    <row r="23" spans="1:3">
      <c r="A23" s="3" t="s">
        <v>552</v>
      </c>
    </row>
    <row r="24" spans="1:3">
      <c r="A24" s="4" t="s">
        <v>36</v>
      </c>
      <c r="B24" s="5" t="n">
        <v>-159831</v>
      </c>
      <c r="C24" s="5" t="n">
        <v>-171967</v>
      </c>
    </row>
    <row r="25" spans="1:3">
      <c r="A25" s="4" t="s">
        <v>555</v>
      </c>
      <c r="B25" s="5" t="n">
        <v>-21568</v>
      </c>
      <c r="C25" s="5" t="n">
        <v>-13597</v>
      </c>
    </row>
    <row r="26" spans="1:3">
      <c r="A26" s="4" t="s">
        <v>43</v>
      </c>
      <c r="B26" s="5" t="n">
        <v>-3618</v>
      </c>
      <c r="C26" s="5" t="n">
        <v>-3411</v>
      </c>
    </row>
    <row r="27" spans="1:3">
      <c r="A27" s="4" t="s">
        <v>554</v>
      </c>
      <c r="B27" s="5" t="n">
        <v>-53</v>
      </c>
      <c r="C27" s="5" t="n">
        <v>-76</v>
      </c>
    </row>
    <row r="28" spans="1:3">
      <c r="A28" s="4" t="s">
        <v>335</v>
      </c>
      <c r="B28" s="5" t="n">
        <v>-104</v>
      </c>
      <c r="C28" s="5" t="n">
        <v>-122</v>
      </c>
    </row>
    <row r="29" spans="1:3">
      <c r="A29" s="4" t="s">
        <v>494</v>
      </c>
    </row>
    <row r="30" spans="1:3">
      <c r="A30" s="3" t="s">
        <v>551</v>
      </c>
    </row>
    <row r="31" spans="1:3">
      <c r="A31" s="4" t="s">
        <v>556</v>
      </c>
      <c r="B31" s="5" t="n">
        <v>363666</v>
      </c>
      <c r="C31" s="5" t="n">
        <v>343523</v>
      </c>
    </row>
    <row r="32" spans="1:3">
      <c r="A32" s="4" t="s">
        <v>553</v>
      </c>
      <c r="B32" s="5" t="n">
        <v>981</v>
      </c>
      <c r="C32" s="5" t="n">
        <v>1001</v>
      </c>
    </row>
    <row r="33" spans="1:3">
      <c r="A33" s="3" t="s">
        <v>552</v>
      </c>
    </row>
    <row r="34" spans="1:3">
      <c r="A34" s="4" t="s">
        <v>41</v>
      </c>
      <c r="B34" s="5" t="n">
        <v>-132</v>
      </c>
      <c r="C34" s="5" t="n">
        <v>-408</v>
      </c>
    </row>
    <row r="35" spans="1:3">
      <c r="A35" s="4" t="s">
        <v>557</v>
      </c>
    </row>
    <row r="36" spans="1:3">
      <c r="A36" s="3" t="s">
        <v>551</v>
      </c>
    </row>
    <row r="37" spans="1:3">
      <c r="A37" s="4" t="s">
        <v>25</v>
      </c>
      <c r="B37" s="5" t="n">
        <v>24307</v>
      </c>
      <c r="C37" s="5" t="n">
        <v>57941</v>
      </c>
    </row>
    <row r="38" spans="1:3">
      <c r="A38" s="4" t="s">
        <v>26</v>
      </c>
      <c r="B38" s="5" t="n">
        <v>100</v>
      </c>
      <c r="C38" s="5" t="n">
        <v>100</v>
      </c>
    </row>
    <row r="39" spans="1:3">
      <c r="A39" s="4" t="s">
        <v>27</v>
      </c>
      <c r="B39" s="5" t="n">
        <v>14007</v>
      </c>
      <c r="C39" s="5" t="n">
        <v>14058</v>
      </c>
    </row>
    <row r="40" spans="1:3">
      <c r="A40" s="4" t="s">
        <v>482</v>
      </c>
      <c r="B40" s="5" t="n">
        <v>830</v>
      </c>
      <c r="C40" s="5" t="n">
        <v>2812</v>
      </c>
    </row>
    <row r="41" spans="1:3">
      <c r="A41" s="4" t="s">
        <v>556</v>
      </c>
      <c r="B41" s="5" t="n">
        <v>360974</v>
      </c>
      <c r="C41" s="5" t="n">
        <v>346125</v>
      </c>
    </row>
    <row r="42" spans="1:3">
      <c r="A42" s="4" t="s">
        <v>30</v>
      </c>
      <c r="B42" s="5" t="n">
        <v>3186</v>
      </c>
      <c r="C42" s="5" t="n">
        <v>1942</v>
      </c>
    </row>
    <row r="43" spans="1:3">
      <c r="A43" s="4" t="s">
        <v>553</v>
      </c>
      <c r="B43" s="5" t="n">
        <v>1044</v>
      </c>
      <c r="C43" s="5" t="n">
        <v>1054</v>
      </c>
    </row>
    <row r="44" spans="1:3">
      <c r="A44" s="4" t="s">
        <v>498</v>
      </c>
      <c r="B44" s="5" t="n">
        <v>104</v>
      </c>
      <c r="C44" s="5" t="n">
        <v>122</v>
      </c>
    </row>
    <row r="45" spans="1:3">
      <c r="A45" s="4" t="s">
        <v>499</v>
      </c>
      <c r="B45" s="5" t="n">
        <v>8</v>
      </c>
      <c r="C45" s="5" t="n">
        <v>9</v>
      </c>
    </row>
    <row r="46" spans="1:3">
      <c r="A46" s="3" t="s">
        <v>552</v>
      </c>
    </row>
    <row r="47" spans="1:3">
      <c r="A47" s="4" t="s">
        <v>36</v>
      </c>
      <c r="B47" s="5" t="n">
        <v>-348245</v>
      </c>
      <c r="C47" s="5" t="n">
        <v>-375364</v>
      </c>
    </row>
    <row r="48" spans="1:3">
      <c r="A48" s="4" t="s">
        <v>555</v>
      </c>
      <c r="B48" s="5" t="n">
        <v>-21500</v>
      </c>
      <c r="C48" s="5" t="n">
        <v>-13500</v>
      </c>
    </row>
    <row r="49" spans="1:3">
      <c r="A49" s="4" t="s">
        <v>41</v>
      </c>
      <c r="B49" s="5" t="n">
        <v>-132</v>
      </c>
      <c r="C49" s="5" t="n">
        <v>-408</v>
      </c>
    </row>
    <row r="50" spans="1:3">
      <c r="A50" s="4" t="s">
        <v>43</v>
      </c>
      <c r="B50" s="5" t="n">
        <v>-5155</v>
      </c>
      <c r="C50" s="5" t="n">
        <v>-5155</v>
      </c>
    </row>
    <row r="51" spans="1:3">
      <c r="A51" s="4" t="s">
        <v>554</v>
      </c>
      <c r="B51" s="5" t="n">
        <v>-53</v>
      </c>
      <c r="C51" s="5" t="n">
        <v>-78</v>
      </c>
    </row>
    <row r="52" spans="1:3">
      <c r="A52" s="4" t="s">
        <v>335</v>
      </c>
      <c r="B52" s="5" t="n">
        <v>-104</v>
      </c>
      <c r="C52" s="5" t="n">
        <v>-122</v>
      </c>
    </row>
    <row r="53" spans="1:3">
      <c r="A53" s="4" t="s">
        <v>558</v>
      </c>
    </row>
    <row r="54" spans="1:3">
      <c r="A54" s="3" t="s">
        <v>551</v>
      </c>
    </row>
    <row r="55" spans="1:3">
      <c r="A55" s="4" t="s">
        <v>25</v>
      </c>
      <c r="B55" s="5" t="n">
        <v>24307</v>
      </c>
      <c r="C55" s="5" t="n">
        <v>57941</v>
      </c>
    </row>
    <row r="56" spans="1:3">
      <c r="A56" s="4" t="s">
        <v>26</v>
      </c>
      <c r="B56" s="5" t="n">
        <v>100</v>
      </c>
      <c r="C56" s="5" t="n">
        <v>100</v>
      </c>
    </row>
    <row r="57" spans="1:3">
      <c r="A57" s="4" t="s">
        <v>27</v>
      </c>
      <c r="B57" s="5" t="n">
        <v>14007</v>
      </c>
      <c r="C57" s="5" t="n">
        <v>14058</v>
      </c>
    </row>
    <row r="58" spans="1:3">
      <c r="A58" s="4" t="s">
        <v>482</v>
      </c>
      <c r="B58" s="5" t="n">
        <v>830</v>
      </c>
      <c r="C58" s="5" t="n">
        <v>2812</v>
      </c>
    </row>
    <row r="59" spans="1:3">
      <c r="A59" s="4" t="s">
        <v>556</v>
      </c>
      <c r="B59" s="5" t="n">
        <v>363666</v>
      </c>
      <c r="C59" s="5" t="n">
        <v>343523</v>
      </c>
    </row>
    <row r="60" spans="1:3">
      <c r="A60" s="4" t="s">
        <v>553</v>
      </c>
      <c r="B60" s="5" t="n">
        <v>1044</v>
      </c>
      <c r="C60" s="5" t="n">
        <v>1054</v>
      </c>
    </row>
    <row r="61" spans="1:3">
      <c r="A61" s="4" t="s">
        <v>498</v>
      </c>
      <c r="B61" s="5" t="n">
        <v>104</v>
      </c>
      <c r="C61" s="5" t="n">
        <v>122</v>
      </c>
    </row>
    <row r="62" spans="1:3">
      <c r="A62" s="4" t="s">
        <v>499</v>
      </c>
      <c r="B62" s="5" t="n">
        <v>8</v>
      </c>
      <c r="C62" s="5" t="n">
        <v>9</v>
      </c>
    </row>
    <row r="63" spans="1:3">
      <c r="A63" s="3" t="s">
        <v>552</v>
      </c>
    </row>
    <row r="64" spans="1:3">
      <c r="A64" s="4" t="s">
        <v>36</v>
      </c>
      <c r="B64" s="5" t="n">
        <v>-347787</v>
      </c>
      <c r="C64" s="5" t="n">
        <v>-374125</v>
      </c>
    </row>
    <row r="65" spans="1:3">
      <c r="A65" s="4" t="s">
        <v>555</v>
      </c>
      <c r="B65" s="5" t="n">
        <v>-21568</v>
      </c>
      <c r="C65" s="5" t="n">
        <v>-13597</v>
      </c>
    </row>
    <row r="66" spans="1:3">
      <c r="A66" s="4" t="s">
        <v>41</v>
      </c>
      <c r="B66" s="5" t="n">
        <v>-132</v>
      </c>
      <c r="C66" s="5" t="n">
        <v>-408</v>
      </c>
    </row>
    <row r="67" spans="1:3">
      <c r="A67" s="4" t="s">
        <v>43</v>
      </c>
      <c r="B67" s="5" t="n">
        <v>-3618</v>
      </c>
      <c r="C67" s="5" t="n">
        <v>-3411</v>
      </c>
    </row>
    <row r="68" spans="1:3">
      <c r="A68" s="4" t="s">
        <v>554</v>
      </c>
      <c r="B68" s="5" t="n">
        <v>-53</v>
      </c>
      <c r="C68" s="5" t="n">
        <v>-78</v>
      </c>
    </row>
    <row r="69" spans="1:3">
      <c r="A69" s="4" t="s">
        <v>335</v>
      </c>
      <c r="B69" s="7" t="n">
        <v>-104</v>
      </c>
      <c r="C69" s="7" t="n">
        <v>-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23</v>
      </c>
      <c r="D2" s="2" t="s">
        <v>560</v>
      </c>
    </row>
    <row r="3" spans="1:4">
      <c r="A3" s="3" t="s">
        <v>561</v>
      </c>
    </row>
    <row r="4" spans="1:4">
      <c r="A4" s="4" t="s">
        <v>43</v>
      </c>
      <c r="B4" s="7" t="n">
        <v>5155</v>
      </c>
      <c r="C4" s="7" t="n">
        <v>5155</v>
      </c>
      <c r="D4" s="7" t="n">
        <v>5155</v>
      </c>
    </row>
    <row r="5" spans="1:4">
      <c r="A5" s="4" t="s">
        <v>562</v>
      </c>
      <c r="D5" s="7" t="n">
        <v>155</v>
      </c>
    </row>
    <row r="6" spans="1:4">
      <c r="A6" s="4" t="s">
        <v>563</v>
      </c>
    </row>
    <row r="7" spans="1:4">
      <c r="A7" s="3" t="s">
        <v>561</v>
      </c>
    </row>
    <row r="8" spans="1:4">
      <c r="A8" s="4" t="s">
        <v>564</v>
      </c>
      <c r="D8" s="5" t="n">
        <v>5000</v>
      </c>
    </row>
    <row r="9" spans="1:4">
      <c r="A9" s="4" t="s">
        <v>565</v>
      </c>
      <c r="D9" s="7" t="n">
        <v>1</v>
      </c>
    </row>
    <row r="10" spans="1:4">
      <c r="A10" s="4" t="s">
        <v>566</v>
      </c>
    </row>
    <row r="11" spans="1:4">
      <c r="A11" s="3" t="s">
        <v>561</v>
      </c>
    </row>
    <row r="12" spans="1:4">
      <c r="A12" s="4" t="s">
        <v>567</v>
      </c>
      <c r="B12" s="4" t="s">
        <v>568</v>
      </c>
    </row>
    <row r="13" spans="1:4">
      <c r="A13" s="4" t="s">
        <v>569</v>
      </c>
      <c r="B13" s="4" t="s">
        <v>570</v>
      </c>
    </row>
    <row r="14" spans="1:4">
      <c r="A14" s="4" t="s">
        <v>571</v>
      </c>
      <c r="B14" s="4" t="s">
        <v>570</v>
      </c>
    </row>
    <row r="15" spans="1:4">
      <c r="A15" s="4" t="s">
        <v>572</v>
      </c>
    </row>
    <row r="16" spans="1:4">
      <c r="A16" s="3" t="s">
        <v>561</v>
      </c>
    </row>
    <row r="17" spans="1:4">
      <c r="A17" s="4" t="s">
        <v>573</v>
      </c>
      <c r="B17" s="7" t="n">
        <v>1</v>
      </c>
    </row>
    <row r="18" spans="1:4">
      <c r="A18" s="4" t="s">
        <v>574</v>
      </c>
      <c r="B18" s="4" t="s">
        <v>366</v>
      </c>
    </row>
    <row r="19" spans="1:4">
      <c r="A19" s="4" t="s">
        <v>575</v>
      </c>
      <c r="B19" s="4" t="s">
        <v>576</v>
      </c>
      <c r="C19" s="4" t="s">
        <v>577</v>
      </c>
    </row>
    <row r="20" spans="1:4">
      <c r="A20" s="4" t="s">
        <v>578</v>
      </c>
    </row>
    <row r="21" spans="1:4">
      <c r="A21" s="3" t="s">
        <v>561</v>
      </c>
    </row>
    <row r="22" spans="1:4">
      <c r="A22" s="4" t="s">
        <v>579</v>
      </c>
      <c r="B22" s="4" t="s">
        <v>5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0"/>
  </cols>
  <sheetData>
    <row r="1" spans="1:4">
      <c r="A1" s="1" t="s">
        <v>581</v>
      </c>
      <c r="B1" s="2" t="s">
        <v>1</v>
      </c>
    </row>
    <row r="2" spans="1:4">
      <c r="B2" s="2" t="s">
        <v>582</v>
      </c>
      <c r="C2" s="2" t="s">
        <v>583</v>
      </c>
      <c r="D2" s="2" t="s">
        <v>584</v>
      </c>
    </row>
    <row r="3" spans="1:4">
      <c r="A3" s="3" t="s">
        <v>585</v>
      </c>
    </row>
    <row r="4" spans="1:4">
      <c r="A4" s="4" t="s">
        <v>586</v>
      </c>
      <c r="B4" s="5" t="n">
        <v>3</v>
      </c>
    </row>
    <row r="5" spans="1:4">
      <c r="A5" s="4" t="s">
        <v>587</v>
      </c>
      <c r="B5" s="7" t="n">
        <v>61</v>
      </c>
      <c r="C5" s="7" t="n">
        <v>30</v>
      </c>
    </row>
    <row r="6" spans="1:4">
      <c r="A6" s="4" t="s">
        <v>588</v>
      </c>
      <c r="B6" s="7" t="n">
        <v>21</v>
      </c>
      <c r="C6" s="7" t="n">
        <v>8</v>
      </c>
    </row>
    <row r="7" spans="1:4">
      <c r="A7" s="4" t="s">
        <v>589</v>
      </c>
      <c r="B7" s="5" t="n">
        <v>1500000</v>
      </c>
    </row>
    <row r="8" spans="1:4">
      <c r="A8" s="4" t="s">
        <v>590</v>
      </c>
      <c r="B8" s="5" t="n">
        <v>300</v>
      </c>
      <c r="C8" s="5" t="n">
        <v>0</v>
      </c>
    </row>
    <row r="9" spans="1:4">
      <c r="A9" s="4" t="s">
        <v>591</v>
      </c>
      <c r="C9" s="5" t="n">
        <v>7500</v>
      </c>
    </row>
    <row r="10" spans="1:4">
      <c r="A10" s="4" t="s">
        <v>592</v>
      </c>
      <c r="B10" s="4" t="s">
        <v>46</v>
      </c>
    </row>
    <row r="11" spans="1:4">
      <c r="A11" s="4" t="s">
        <v>593</v>
      </c>
    </row>
    <row r="12" spans="1:4">
      <c r="A12" s="3" t="s">
        <v>585</v>
      </c>
    </row>
    <row r="13" spans="1:4">
      <c r="A13" s="4" t="s">
        <v>594</v>
      </c>
      <c r="B13" s="5" t="n">
        <v>100000</v>
      </c>
    </row>
    <row r="14" spans="1:4">
      <c r="A14" s="4" t="s">
        <v>595</v>
      </c>
    </row>
    <row r="15" spans="1:4">
      <c r="A15" s="3" t="s">
        <v>585</v>
      </c>
    </row>
    <row r="16" spans="1:4">
      <c r="A16" s="4" t="s">
        <v>596</v>
      </c>
      <c r="B16" s="5" t="n">
        <v>546425</v>
      </c>
    </row>
    <row r="17" spans="1:4">
      <c r="A17" s="4" t="s">
        <v>298</v>
      </c>
    </row>
    <row r="18" spans="1:4">
      <c r="A18" s="3" t="s">
        <v>585</v>
      </c>
    </row>
    <row r="19" spans="1:4">
      <c r="A19" s="4" t="s">
        <v>597</v>
      </c>
      <c r="B19" s="4" t="s">
        <v>598</v>
      </c>
    </row>
    <row r="20" spans="1:4">
      <c r="A20" s="4" t="s">
        <v>599</v>
      </c>
      <c r="B20" s="5" t="n">
        <v>0</v>
      </c>
      <c r="C20" s="5" t="n">
        <v>0</v>
      </c>
    </row>
    <row r="21" spans="1:4">
      <c r="A21" s="4" t="s">
        <v>600</v>
      </c>
      <c r="B21" s="5" t="n">
        <v>0</v>
      </c>
      <c r="C21" s="5" t="n">
        <v>0</v>
      </c>
    </row>
    <row r="22" spans="1:4">
      <c r="A22" s="4" t="s">
        <v>601</v>
      </c>
    </row>
    <row r="23" spans="1:4">
      <c r="A23" s="3" t="s">
        <v>585</v>
      </c>
    </row>
    <row r="24" spans="1:4">
      <c r="A24" s="4" t="s">
        <v>594</v>
      </c>
      <c r="B24" s="5" t="n">
        <v>38778</v>
      </c>
    </row>
    <row r="25" spans="1:4">
      <c r="A25" s="4" t="s">
        <v>602</v>
      </c>
    </row>
    <row r="26" spans="1:4">
      <c r="A26" s="3" t="s">
        <v>585</v>
      </c>
    </row>
    <row r="27" spans="1:4">
      <c r="A27" s="4" t="s">
        <v>603</v>
      </c>
      <c r="B27" s="4" t="s">
        <v>604</v>
      </c>
    </row>
    <row r="28" spans="1:4">
      <c r="A28" s="4" t="s">
        <v>605</v>
      </c>
    </row>
    <row r="29" spans="1:4">
      <c r="A29" s="3" t="s">
        <v>585</v>
      </c>
    </row>
    <row r="30" spans="1:4">
      <c r="A30" s="4" t="s">
        <v>603</v>
      </c>
      <c r="B30" s="4" t="s">
        <v>606</v>
      </c>
    </row>
    <row r="31" spans="1:4">
      <c r="A31" s="4" t="s">
        <v>607</v>
      </c>
    </row>
    <row r="32" spans="1:4">
      <c r="A32" s="3" t="s">
        <v>585</v>
      </c>
    </row>
    <row r="33" spans="1:4">
      <c r="A33" s="4" t="s">
        <v>608</v>
      </c>
      <c r="B33" s="7" t="n">
        <v>572</v>
      </c>
      <c r="C33" s="7" t="n">
        <v>237</v>
      </c>
    </row>
    <row r="34" spans="1:4">
      <c r="A34" s="4" t="s">
        <v>609</v>
      </c>
      <c r="B34" s="5" t="n">
        <v>0</v>
      </c>
      <c r="C34" s="5" t="n">
        <v>0</v>
      </c>
    </row>
    <row r="35" spans="1:4">
      <c r="A35" s="4" t="s">
        <v>610</v>
      </c>
      <c r="B35" s="5" t="n">
        <v>419333</v>
      </c>
      <c r="D35" s="5" t="n">
        <v>425666</v>
      </c>
    </row>
    <row r="36" spans="1:4">
      <c r="A36" s="4" t="s">
        <v>611</v>
      </c>
      <c r="B36" s="5" t="n">
        <v>6333</v>
      </c>
      <c r="C36" s="5" t="n">
        <v>0</v>
      </c>
    </row>
    <row r="37" spans="1:4">
      <c r="A37" s="4" t="s">
        <v>612</v>
      </c>
      <c r="B37" s="5" t="n">
        <v>0</v>
      </c>
      <c r="C37" s="5" t="n">
        <v>0</v>
      </c>
    </row>
    <row r="38" spans="1:4">
      <c r="A38" s="4" t="s">
        <v>613</v>
      </c>
    </row>
    <row r="39" spans="1:4">
      <c r="A39" s="3" t="s">
        <v>585</v>
      </c>
    </row>
    <row r="40" spans="1:4">
      <c r="A40" s="4" t="s">
        <v>594</v>
      </c>
      <c r="B40" s="5" t="n">
        <v>15511</v>
      </c>
    </row>
    <row r="41" spans="1:4">
      <c r="A41" s="4" t="s">
        <v>614</v>
      </c>
    </row>
    <row r="42" spans="1:4">
      <c r="A42" s="3" t="s">
        <v>585</v>
      </c>
    </row>
    <row r="43" spans="1:4">
      <c r="A43" s="4" t="s">
        <v>594</v>
      </c>
      <c r="B43" s="5" t="n">
        <v>30000</v>
      </c>
    </row>
    <row r="44" spans="1:4">
      <c r="A44" s="4" t="s">
        <v>615</v>
      </c>
    </row>
    <row r="45" spans="1:4">
      <c r="A45" s="3" t="s">
        <v>585</v>
      </c>
    </row>
    <row r="46" spans="1:4">
      <c r="A46" s="4" t="s">
        <v>594</v>
      </c>
      <c r="B46" s="5" t="n">
        <v>200000</v>
      </c>
    </row>
    <row r="47" spans="1:4">
      <c r="A47" s="4" t="s">
        <v>616</v>
      </c>
    </row>
    <row r="48" spans="1:4">
      <c r="A48" s="3" t="s">
        <v>585</v>
      </c>
    </row>
    <row r="49" spans="1:4">
      <c r="A49" s="4" t="s">
        <v>603</v>
      </c>
      <c r="B49" s="4" t="s">
        <v>604</v>
      </c>
    </row>
    <row r="50" spans="1:4">
      <c r="A50" s="4" t="s">
        <v>617</v>
      </c>
    </row>
    <row r="51" spans="1:4">
      <c r="A51" s="3" t="s">
        <v>585</v>
      </c>
    </row>
    <row r="52" spans="1:4">
      <c r="A52" s="4" t="s">
        <v>603</v>
      </c>
      <c r="B52" s="4" t="s">
        <v>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8</v>
      </c>
      <c r="B1" s="2" t="s">
        <v>1</v>
      </c>
    </row>
    <row r="2" spans="1:3">
      <c r="B2" s="2" t="s">
        <v>2</v>
      </c>
      <c r="C2" s="2" t="s">
        <v>67</v>
      </c>
    </row>
    <row r="3" spans="1:3">
      <c r="A3" s="3" t="s">
        <v>187</v>
      </c>
    </row>
    <row r="4" spans="1:3">
      <c r="A4" s="4" t="s">
        <v>619</v>
      </c>
      <c r="B4" s="5" t="n">
        <v>542746</v>
      </c>
    </row>
    <row r="5" spans="1:3">
      <c r="A5" s="4" t="s">
        <v>620</v>
      </c>
      <c r="B5" s="5" t="n">
        <v>-300</v>
      </c>
      <c r="C5" s="5" t="n">
        <v>0</v>
      </c>
    </row>
    <row r="6" spans="1:3">
      <c r="A6" s="4" t="s">
        <v>621</v>
      </c>
      <c r="C6" s="5" t="n">
        <v>-7500</v>
      </c>
    </row>
    <row r="7" spans="1:3">
      <c r="A7" s="4" t="s">
        <v>622</v>
      </c>
      <c r="B7" s="5" t="n">
        <v>542446</v>
      </c>
    </row>
    <row r="8" spans="1:3">
      <c r="A8" s="4" t="s">
        <v>623</v>
      </c>
      <c r="B8" s="4" t="s">
        <v>46</v>
      </c>
    </row>
    <row r="9" spans="1:3">
      <c r="A9" s="4" t="s">
        <v>624</v>
      </c>
      <c r="B9" s="5" t="n">
        <v>542446</v>
      </c>
    </row>
    <row r="10" spans="1:3">
      <c r="A10" s="4" t="s">
        <v>625</v>
      </c>
      <c r="B10" s="8" t="n">
        <v>1.46</v>
      </c>
    </row>
    <row r="11" spans="1:3">
      <c r="A11" s="4" t="s">
        <v>626</v>
      </c>
      <c r="B11" s="9" t="n">
        <v>36.75</v>
      </c>
    </row>
    <row r="12" spans="1:3">
      <c r="A12" s="4" t="s">
        <v>627</v>
      </c>
      <c r="B12" s="9" t="n">
        <v>1.44</v>
      </c>
    </row>
    <row r="13" spans="1:3">
      <c r="A13" s="4" t="s">
        <v>628</v>
      </c>
      <c r="B13" s="4" t="s">
        <v>46</v>
      </c>
    </row>
    <row r="14" spans="1:3">
      <c r="A14" s="4" t="s">
        <v>629</v>
      </c>
      <c r="B14" s="8" t="n">
        <v>1.44</v>
      </c>
    </row>
    <row r="15" spans="1:3">
      <c r="A15" s="4" t="s">
        <v>630</v>
      </c>
      <c r="B15" s="4" t="s">
        <v>631</v>
      </c>
    </row>
    <row r="16" spans="1:3">
      <c r="A16" s="4" t="s">
        <v>632</v>
      </c>
      <c r="B16" s="4" t="s">
        <v>631</v>
      </c>
    </row>
    <row r="17" spans="1:3">
      <c r="A17" s="4" t="s">
        <v>633</v>
      </c>
      <c r="B17" s="7" t="n">
        <v>407470</v>
      </c>
    </row>
    <row r="18" spans="1:3">
      <c r="A18" s="4" t="s">
        <v>634</v>
      </c>
      <c r="B18" s="4" t="s">
        <v>46</v>
      </c>
    </row>
    <row r="19" spans="1:3">
      <c r="A19" s="4" t="s">
        <v>635</v>
      </c>
      <c r="B19" s="7" t="n">
        <v>407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1</v>
      </c>
    </row>
    <row r="4" spans="1:3">
      <c r="A4" s="4" t="s">
        <v>118</v>
      </c>
      <c r="B4" s="7" t="n">
        <v>0</v>
      </c>
      <c r="C4" s="7" t="n">
        <v>37</v>
      </c>
    </row>
    <row r="5" spans="1:3">
      <c r="A5" s="4" t="s">
        <v>119</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7</v>
      </c>
    </row>
    <row r="3" spans="1:3">
      <c r="A3" s="3" t="s">
        <v>637</v>
      </c>
    </row>
    <row r="4" spans="1:3">
      <c r="A4" s="4" t="s">
        <v>638</v>
      </c>
      <c r="B4" s="5" t="n">
        <v>425666</v>
      </c>
    </row>
    <row r="5" spans="1:3">
      <c r="A5" s="4" t="s">
        <v>639</v>
      </c>
      <c r="B5" s="5" t="n">
        <v>0</v>
      </c>
      <c r="C5" s="5" t="n">
        <v>0</v>
      </c>
    </row>
    <row r="6" spans="1:3">
      <c r="A6" s="4" t="s">
        <v>640</v>
      </c>
      <c r="B6" s="5" t="n">
        <v>-6333</v>
      </c>
      <c r="C6" s="5" t="n">
        <v>0</v>
      </c>
    </row>
    <row r="7" spans="1:3">
      <c r="A7" s="4" t="s">
        <v>641</v>
      </c>
      <c r="B7" s="5" t="n">
        <v>419333</v>
      </c>
    </row>
    <row r="8" spans="1:3">
      <c r="A8" s="4" t="s">
        <v>642</v>
      </c>
      <c r="B8" s="8" t="n">
        <v>1.56</v>
      </c>
    </row>
    <row r="9" spans="1:3">
      <c r="A9" s="4" t="s">
        <v>643</v>
      </c>
      <c r="B9" s="9" t="n">
        <v>1.5</v>
      </c>
    </row>
    <row r="10" spans="1:3">
      <c r="A10" s="4" t="s">
        <v>644</v>
      </c>
      <c r="B10" s="8" t="n">
        <v>1.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23</v>
      </c>
      <c r="D2" s="2" t="s">
        <v>646</v>
      </c>
    </row>
    <row r="3" spans="1:4">
      <c r="A3" s="3" t="s">
        <v>190</v>
      </c>
    </row>
    <row r="4" spans="1:4">
      <c r="A4" s="4" t="s">
        <v>647</v>
      </c>
      <c r="B4" s="4" t="s">
        <v>648</v>
      </c>
    </row>
    <row r="5" spans="1:4">
      <c r="A5" s="4" t="s">
        <v>649</v>
      </c>
      <c r="B5" s="4" t="s">
        <v>650</v>
      </c>
    </row>
    <row r="6" spans="1:4">
      <c r="A6" s="4" t="s">
        <v>651</v>
      </c>
      <c r="B6" s="4" t="s">
        <v>652</v>
      </c>
      <c r="D6" s="4" t="s">
        <v>653</v>
      </c>
    </row>
    <row r="7" spans="1:4">
      <c r="A7" s="4" t="s">
        <v>654</v>
      </c>
      <c r="B7" s="4" t="s">
        <v>655</v>
      </c>
    </row>
    <row r="8" spans="1:4">
      <c r="A8" s="4" t="s">
        <v>656</v>
      </c>
      <c r="B8" s="4" t="s">
        <v>657</v>
      </c>
    </row>
    <row r="9" spans="1:4">
      <c r="A9" s="4" t="s">
        <v>658</v>
      </c>
      <c r="B9" s="4" t="s">
        <v>659</v>
      </c>
    </row>
    <row r="10" spans="1:4">
      <c r="A10" s="4" t="s">
        <v>660</v>
      </c>
      <c r="B10" s="4" t="s">
        <v>661</v>
      </c>
    </row>
    <row r="11" spans="1:4">
      <c r="A11" s="4" t="s">
        <v>662</v>
      </c>
      <c r="B11" s="4" t="s">
        <v>663</v>
      </c>
    </row>
    <row r="12" spans="1:4">
      <c r="A12" s="4" t="s">
        <v>664</v>
      </c>
      <c r="B12" s="4" t="s">
        <v>576</v>
      </c>
    </row>
    <row r="13" spans="1:4">
      <c r="A13" s="4" t="s">
        <v>665</v>
      </c>
      <c r="B13" s="4" t="s">
        <v>666</v>
      </c>
    </row>
    <row r="14" spans="1:4">
      <c r="A14" s="4" t="s">
        <v>303</v>
      </c>
      <c r="B14" s="4" t="s">
        <v>304</v>
      </c>
      <c r="C14" s="4" t="s">
        <v>304</v>
      </c>
    </row>
    <row r="15" spans="1:4">
      <c r="A15" s="4" t="s">
        <v>305</v>
      </c>
      <c r="B15" s="4" t="s">
        <v>306</v>
      </c>
      <c r="C15" s="4" t="s">
        <v>306</v>
      </c>
    </row>
    <row r="16" spans="1:4">
      <c r="A16" s="4" t="s">
        <v>667</v>
      </c>
      <c r="B16" s="7" t="n">
        <v>14300</v>
      </c>
    </row>
    <row r="17" spans="1:4">
      <c r="A17" s="4" t="s">
        <v>668</v>
      </c>
      <c r="B17" s="4" t="s">
        <v>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3</v>
      </c>
    </row>
    <row r="2" spans="1:3">
      <c r="A2" s="3" t="s">
        <v>190</v>
      </c>
    </row>
    <row r="3" spans="1:3">
      <c r="A3" s="4" t="s">
        <v>670</v>
      </c>
      <c r="B3" s="7" t="n">
        <v>45802</v>
      </c>
      <c r="C3" s="7" t="n">
        <v>45118</v>
      </c>
    </row>
    <row r="4" spans="1:3">
      <c r="A4" s="4" t="s">
        <v>671</v>
      </c>
      <c r="B4" s="5" t="n">
        <v>41181</v>
      </c>
      <c r="C4" s="5" t="n">
        <v>40556</v>
      </c>
    </row>
    <row r="5" spans="1:3">
      <c r="A5" s="4" t="s">
        <v>672</v>
      </c>
      <c r="B5" s="5" t="n">
        <v>41181</v>
      </c>
      <c r="C5" s="5" t="n">
        <v>40556</v>
      </c>
    </row>
    <row r="6" spans="1:3">
      <c r="A6" s="4" t="s">
        <v>673</v>
      </c>
      <c r="B6" s="7" t="n">
        <v>41181</v>
      </c>
      <c r="C6" s="7" t="n">
        <v>40556</v>
      </c>
    </row>
    <row r="7" spans="1:3">
      <c r="A7" s="4" t="s">
        <v>674</v>
      </c>
      <c r="B7" s="4" t="s">
        <v>675</v>
      </c>
      <c r="C7" s="4" t="s">
        <v>676</v>
      </c>
    </row>
    <row r="8" spans="1:3">
      <c r="A8" s="4" t="s">
        <v>677</v>
      </c>
      <c r="B8" s="4" t="s">
        <v>678</v>
      </c>
      <c r="C8" s="4" t="s">
        <v>679</v>
      </c>
    </row>
    <row r="9" spans="1:3">
      <c r="A9" s="4" t="s">
        <v>680</v>
      </c>
      <c r="B9" s="4" t="s">
        <v>678</v>
      </c>
      <c r="C9" s="4" t="s">
        <v>679</v>
      </c>
    </row>
    <row r="10" spans="1:3">
      <c r="A10" s="4" t="s">
        <v>681</v>
      </c>
      <c r="B10" s="4" t="s">
        <v>682</v>
      </c>
      <c r="C10" s="4" t="s">
        <v>683</v>
      </c>
    </row>
    <row r="11" spans="1:3">
      <c r="A11" s="4" t="s">
        <v>684</v>
      </c>
      <c r="B11" s="7" t="n">
        <v>33962</v>
      </c>
      <c r="C11" s="7" t="n">
        <v>31256</v>
      </c>
    </row>
    <row r="12" spans="1:3">
      <c r="A12" s="4" t="s">
        <v>685</v>
      </c>
      <c r="B12" s="5" t="n">
        <v>26619</v>
      </c>
      <c r="C12" s="5" t="n">
        <v>24013</v>
      </c>
    </row>
    <row r="13" spans="1:3">
      <c r="A13" s="4" t="s">
        <v>686</v>
      </c>
      <c r="B13" s="5" t="n">
        <v>21112</v>
      </c>
      <c r="C13" s="5" t="n">
        <v>18580</v>
      </c>
    </row>
    <row r="14" spans="1:3">
      <c r="A14" s="4" t="s">
        <v>687</v>
      </c>
      <c r="B14" s="7" t="n">
        <v>16669</v>
      </c>
      <c r="C14" s="7" t="n">
        <v>16792</v>
      </c>
    </row>
    <row r="15" spans="1:3">
      <c r="A15" s="4" t="s">
        <v>688</v>
      </c>
      <c r="B15" s="4" t="s">
        <v>689</v>
      </c>
      <c r="C15" s="4" t="s">
        <v>690</v>
      </c>
    </row>
    <row r="16" spans="1:3">
      <c r="A16" s="4" t="s">
        <v>691</v>
      </c>
      <c r="B16" s="4" t="s">
        <v>692</v>
      </c>
      <c r="C16" s="4" t="s">
        <v>693</v>
      </c>
    </row>
    <row r="17" spans="1:3">
      <c r="A17" s="4" t="s">
        <v>694</v>
      </c>
      <c r="B17" s="4" t="s">
        <v>695</v>
      </c>
      <c r="C17" s="4" t="s">
        <v>696</v>
      </c>
    </row>
    <row r="18" spans="1:3">
      <c r="A18" s="4" t="s">
        <v>697</v>
      </c>
      <c r="B18" s="4" t="s">
        <v>576</v>
      </c>
      <c r="C18" s="4" t="s">
        <v>576</v>
      </c>
    </row>
    <row r="19" spans="1:3">
      <c r="A19" s="4" t="s">
        <v>698</v>
      </c>
      <c r="B19" s="7" t="n">
        <v>38552</v>
      </c>
      <c r="C19" s="7" t="n">
        <v>38029</v>
      </c>
    </row>
    <row r="20" spans="1:3">
      <c r="A20" s="4" t="s">
        <v>699</v>
      </c>
      <c r="B20" s="5" t="n">
        <v>31208</v>
      </c>
      <c r="C20" s="5" t="n">
        <v>30785</v>
      </c>
    </row>
    <row r="21" spans="1:3">
      <c r="A21" s="4" t="s">
        <v>700</v>
      </c>
      <c r="B21" s="5" t="n">
        <v>25701</v>
      </c>
      <c r="C21" s="5" t="n">
        <v>25353</v>
      </c>
    </row>
    <row r="22" spans="1:3">
      <c r="A22" s="4" t="s">
        <v>701</v>
      </c>
      <c r="B22" s="7" t="n">
        <v>16669</v>
      </c>
      <c r="C22" s="7" t="n">
        <v>16792</v>
      </c>
    </row>
    <row r="23" spans="1:3">
      <c r="A23" s="4" t="s">
        <v>702</v>
      </c>
      <c r="B23" s="4" t="s">
        <v>663</v>
      </c>
      <c r="C23" s="4" t="s">
        <v>663</v>
      </c>
    </row>
    <row r="24" spans="1:3">
      <c r="A24" s="4" t="s">
        <v>703</v>
      </c>
      <c r="B24" s="4" t="s">
        <v>659</v>
      </c>
      <c r="C24" s="4" t="s">
        <v>659</v>
      </c>
    </row>
    <row r="25" spans="1:3">
      <c r="A25" s="4" t="s">
        <v>704</v>
      </c>
      <c r="B25" s="4" t="s">
        <v>655</v>
      </c>
      <c r="C25" s="4" t="s">
        <v>655</v>
      </c>
    </row>
    <row r="26" spans="1:3">
      <c r="A26" s="4" t="s">
        <v>705</v>
      </c>
      <c r="B26" s="4" t="s">
        <v>576</v>
      </c>
      <c r="C26" s="4" t="s">
        <v>576</v>
      </c>
    </row>
    <row r="27" spans="1:3">
      <c r="A27" s="4" t="s">
        <v>706</v>
      </c>
      <c r="B27" s="7" t="n">
        <v>36716</v>
      </c>
      <c r="C27" s="7" t="n">
        <v>36218</v>
      </c>
    </row>
    <row r="28" spans="1:3">
      <c r="A28" s="4" t="s">
        <v>707</v>
      </c>
      <c r="B28" s="5" t="n">
        <v>29373</v>
      </c>
      <c r="C28" s="5" t="n">
        <v>28974</v>
      </c>
    </row>
    <row r="29" spans="1:3">
      <c r="A29" s="4" t="s">
        <v>708</v>
      </c>
      <c r="B29" s="5" t="n">
        <v>23865</v>
      </c>
      <c r="C29" s="5" t="n">
        <v>23542</v>
      </c>
    </row>
    <row r="30" spans="1:3">
      <c r="A30" s="4" t="s">
        <v>709</v>
      </c>
      <c r="B30" s="7" t="n">
        <v>20836</v>
      </c>
      <c r="C30" s="7" t="n">
        <v>20991</v>
      </c>
    </row>
    <row r="31" spans="1:3">
      <c r="A31" s="4" t="s">
        <v>710</v>
      </c>
      <c r="B31" s="4" t="s">
        <v>306</v>
      </c>
      <c r="C31" s="4" t="s">
        <v>306</v>
      </c>
    </row>
    <row r="32" spans="1:3">
      <c r="A32" s="4" t="s">
        <v>711</v>
      </c>
      <c r="B32" s="4" t="s">
        <v>661</v>
      </c>
      <c r="C32" s="4" t="s">
        <v>661</v>
      </c>
    </row>
    <row r="33" spans="1:3">
      <c r="A33" s="4" t="s">
        <v>712</v>
      </c>
      <c r="B33" s="4" t="s">
        <v>713</v>
      </c>
      <c r="C33" s="4" t="s">
        <v>713</v>
      </c>
    </row>
    <row r="34" spans="1:3">
      <c r="A34" s="4" t="s">
        <v>714</v>
      </c>
      <c r="B34" s="4" t="s">
        <v>304</v>
      </c>
      <c r="C34" s="4" t="s">
        <v>3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15</v>
      </c>
      <c r="B1" s="2" t="s">
        <v>1</v>
      </c>
    </row>
    <row r="2" spans="1:4">
      <c r="B2" s="2" t="s">
        <v>2</v>
      </c>
      <c r="C2" s="2" t="s">
        <v>67</v>
      </c>
      <c r="D2" s="2" t="s">
        <v>23</v>
      </c>
    </row>
    <row r="3" spans="1:4">
      <c r="A3" s="3" t="s">
        <v>716</v>
      </c>
    </row>
    <row r="4" spans="1:4">
      <c r="A4" s="4" t="s">
        <v>717</v>
      </c>
      <c r="B4" s="7" t="n">
        <v>2257000</v>
      </c>
      <c r="D4" s="7" t="n">
        <v>2280000</v>
      </c>
    </row>
    <row r="5" spans="1:4">
      <c r="A5" s="4" t="s">
        <v>718</v>
      </c>
      <c r="B5" s="5" t="n">
        <v>104000</v>
      </c>
      <c r="D5" s="5" t="n">
        <v>122000</v>
      </c>
    </row>
    <row r="6" spans="1:4">
      <c r="A6" s="4" t="s">
        <v>719</v>
      </c>
    </row>
    <row r="7" spans="1:4">
      <c r="A7" s="3" t="s">
        <v>716</v>
      </c>
    </row>
    <row r="8" spans="1:4">
      <c r="A8" s="4" t="s">
        <v>717</v>
      </c>
      <c r="B8" s="5" t="n">
        <v>2257000</v>
      </c>
      <c r="D8" s="5" t="n">
        <v>2280000</v>
      </c>
    </row>
    <row r="9" spans="1:4">
      <c r="A9" s="4" t="s">
        <v>720</v>
      </c>
      <c r="B9" s="5" t="n">
        <v>0</v>
      </c>
      <c r="C9" s="7" t="n">
        <v>0</v>
      </c>
    </row>
    <row r="10" spans="1:4">
      <c r="A10" s="4" t="s">
        <v>721</v>
      </c>
    </row>
    <row r="11" spans="1:4">
      <c r="A11" s="3" t="s">
        <v>716</v>
      </c>
    </row>
    <row r="12" spans="1:4">
      <c r="A12" s="4" t="s">
        <v>717</v>
      </c>
      <c r="B12" s="5" t="n">
        <v>1189000</v>
      </c>
      <c r="D12" s="5" t="n">
        <v>2164000</v>
      </c>
    </row>
    <row r="13" spans="1:4">
      <c r="A13" s="4" t="s">
        <v>718</v>
      </c>
      <c r="B13" s="5" t="n">
        <v>6000</v>
      </c>
      <c r="D13" s="7" t="n">
        <v>8000</v>
      </c>
    </row>
    <row r="14" spans="1:4">
      <c r="A14" s="4" t="s">
        <v>722</v>
      </c>
    </row>
    <row r="15" spans="1:4">
      <c r="A15" s="3" t="s">
        <v>716</v>
      </c>
    </row>
    <row r="16" spans="1:4">
      <c r="A16" s="4" t="s">
        <v>723</v>
      </c>
      <c r="B16" s="7" t="n">
        <v>68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24</v>
      </c>
      <c r="B1" s="2" t="s">
        <v>1</v>
      </c>
      <c r="C1" s="2" t="s">
        <v>308</v>
      </c>
    </row>
    <row r="2" spans="1:3">
      <c r="B2" s="2" t="s">
        <v>2</v>
      </c>
      <c r="C2" s="2" t="s">
        <v>23</v>
      </c>
    </row>
    <row r="3" spans="1:3">
      <c r="A3" s="3" t="s">
        <v>193</v>
      </c>
    </row>
    <row r="4" spans="1:3">
      <c r="A4" s="4" t="s">
        <v>717</v>
      </c>
      <c r="B4" s="7" t="n">
        <v>2257</v>
      </c>
      <c r="C4" s="7" t="n">
        <v>2280</v>
      </c>
    </row>
    <row r="5" spans="1:3">
      <c r="A5" s="4" t="s">
        <v>725</v>
      </c>
      <c r="B5" s="4" t="s">
        <v>726</v>
      </c>
      <c r="C5" s="4" t="s">
        <v>726</v>
      </c>
    </row>
    <row r="6" spans="1:3">
      <c r="A6" s="4" t="s">
        <v>727</v>
      </c>
      <c r="B6" s="4" t="s">
        <v>728</v>
      </c>
      <c r="C6" s="4" t="s">
        <v>729</v>
      </c>
    </row>
    <row r="7" spans="1:3">
      <c r="A7" s="4" t="s">
        <v>730</v>
      </c>
      <c r="B7" s="4" t="s">
        <v>731</v>
      </c>
      <c r="C7" s="4" t="s">
        <v>732</v>
      </c>
    </row>
    <row r="8" spans="1:3">
      <c r="A8" s="4" t="s">
        <v>733</v>
      </c>
      <c r="B8" s="7" t="n">
        <v>-104</v>
      </c>
      <c r="C8" s="7" t="n">
        <v>-122</v>
      </c>
    </row>
    <row r="9" spans="1:3">
      <c r="A9" s="4" t="s">
        <v>718</v>
      </c>
      <c r="B9" s="7" t="n">
        <v>104</v>
      </c>
      <c r="C9" s="7" t="n">
        <v>1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734</v>
      </c>
      <c r="B1" s="2" t="s">
        <v>1</v>
      </c>
      <c r="D1" s="2" t="s">
        <v>308</v>
      </c>
    </row>
    <row r="2" spans="1:5">
      <c r="B2" s="2" t="s">
        <v>2</v>
      </c>
      <c r="C2" s="2" t="s">
        <v>67</v>
      </c>
      <c r="D2" s="2" t="s">
        <v>23</v>
      </c>
      <c r="E2" s="2" t="s">
        <v>735</v>
      </c>
    </row>
    <row r="3" spans="1:5">
      <c r="A3" s="3" t="s">
        <v>196</v>
      </c>
    </row>
    <row r="4" spans="1:5">
      <c r="A4" s="4" t="s">
        <v>736</v>
      </c>
      <c r="E4" s="7" t="n">
        <v>22500000</v>
      </c>
    </row>
    <row r="5" spans="1:5">
      <c r="A5" s="4" t="s">
        <v>737</v>
      </c>
      <c r="D5" s="7" t="n">
        <v>23059000</v>
      </c>
    </row>
    <row r="6" spans="1:5">
      <c r="A6" s="4" t="s">
        <v>738</v>
      </c>
      <c r="D6" s="5" t="n">
        <v>50000</v>
      </c>
    </row>
    <row r="7" spans="1:5">
      <c r="A7" s="4" t="s">
        <v>739</v>
      </c>
      <c r="D7" s="5" t="n">
        <v>163000</v>
      </c>
    </row>
    <row r="8" spans="1:5">
      <c r="A8" s="4" t="s">
        <v>740</v>
      </c>
      <c r="D8" s="5" t="n">
        <v>20520000</v>
      </c>
    </row>
    <row r="9" spans="1:5">
      <c r="A9" s="4" t="s">
        <v>741</v>
      </c>
      <c r="D9" s="5" t="n">
        <v>6977000</v>
      </c>
    </row>
    <row r="10" spans="1:5">
      <c r="A10" s="4" t="s">
        <v>742</v>
      </c>
      <c r="B10" s="4" t="s">
        <v>743</v>
      </c>
      <c r="C10" s="4" t="s">
        <v>743</v>
      </c>
    </row>
    <row r="11" spans="1:5">
      <c r="A11" s="4" t="s">
        <v>744</v>
      </c>
      <c r="D11" s="5" t="n">
        <v>2250000</v>
      </c>
    </row>
    <row r="12" spans="1:5">
      <c r="A12" s="4" t="s">
        <v>745</v>
      </c>
      <c r="D12" s="5" t="n">
        <v>765000</v>
      </c>
    </row>
    <row r="13" spans="1:5">
      <c r="A13" s="4" t="s">
        <v>746</v>
      </c>
      <c r="B13" s="7" t="n">
        <v>2300000</v>
      </c>
      <c r="D13" s="5" t="n">
        <v>2600000</v>
      </c>
    </row>
    <row r="14" spans="1:5">
      <c r="A14" s="4" t="s">
        <v>747</v>
      </c>
      <c r="B14" s="7" t="n">
        <v>0</v>
      </c>
      <c r="D14" s="7" t="n">
        <v>0</v>
      </c>
    </row>
    <row r="15" spans="1:5">
      <c r="A15" s="4" t="s">
        <v>748</v>
      </c>
      <c r="B15" s="4" t="s">
        <v>743</v>
      </c>
      <c r="C15" s="4" t="s">
        <v>7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67</v>
      </c>
    </row>
    <row r="3" spans="1:3">
      <c r="A3" s="3" t="s">
        <v>196</v>
      </c>
    </row>
    <row r="4" spans="1:3">
      <c r="A4" s="4" t="s">
        <v>751</v>
      </c>
      <c r="B4" s="4" t="s">
        <v>743</v>
      </c>
      <c r="C4" s="4" t="s">
        <v>743</v>
      </c>
    </row>
    <row r="5" spans="1:3">
      <c r="A5" s="3" t="s">
        <v>752</v>
      </c>
    </row>
    <row r="6" spans="1:3">
      <c r="A6" s="4" t="s">
        <v>753</v>
      </c>
      <c r="B6" s="4" t="s">
        <v>754</v>
      </c>
      <c r="C6" s="4" t="s">
        <v>755</v>
      </c>
    </row>
    <row r="7" spans="1:3">
      <c r="A7" s="4" t="s">
        <v>756</v>
      </c>
      <c r="B7" s="4" t="s">
        <v>757</v>
      </c>
      <c r="C7" s="4" t="s">
        <v>758</v>
      </c>
    </row>
    <row r="8" spans="1:3">
      <c r="A8" s="4" t="s">
        <v>748</v>
      </c>
      <c r="B8" s="4" t="s">
        <v>743</v>
      </c>
      <c r="C8" s="4" t="s">
        <v>7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759</v>
      </c>
      <c r="C1" s="2" t="s">
        <v>1</v>
      </c>
    </row>
    <row r="2" spans="1:4">
      <c r="C2" s="2" t="s">
        <v>2</v>
      </c>
      <c r="D2" s="2" t="s">
        <v>67</v>
      </c>
    </row>
    <row r="3" spans="1:4">
      <c r="A3" s="3" t="s">
        <v>760</v>
      </c>
    </row>
    <row r="4" spans="1:4">
      <c r="A4" s="4" t="s">
        <v>761</v>
      </c>
      <c r="C4" s="7" t="n">
        <v>2000</v>
      </c>
    </row>
    <row r="5" spans="1:4">
      <c r="A5" s="4" t="s">
        <v>115</v>
      </c>
      <c r="C5" s="5" t="n">
        <v>-1000</v>
      </c>
      <c r="D5" s="7" t="n">
        <v>69000</v>
      </c>
    </row>
    <row r="6" spans="1:4">
      <c r="A6" s="4" t="s">
        <v>762</v>
      </c>
      <c r="C6" s="5" t="n">
        <v>1000</v>
      </c>
    </row>
    <row r="7" spans="1:4">
      <c r="A7" s="4" t="s">
        <v>763</v>
      </c>
      <c r="C7" s="5" t="n">
        <v>0</v>
      </c>
      <c r="D7" s="5" t="n">
        <v>0</v>
      </c>
    </row>
    <row r="8" spans="1:4">
      <c r="A8" s="4" t="s">
        <v>764</v>
      </c>
    </row>
    <row r="9" spans="1:4">
      <c r="A9" s="3" t="s">
        <v>760</v>
      </c>
    </row>
    <row r="10" spans="1:4">
      <c r="A10" s="4" t="s">
        <v>761</v>
      </c>
      <c r="B10" s="4" t="s">
        <v>343</v>
      </c>
      <c r="C10" s="5" t="n">
        <v>2000</v>
      </c>
      <c r="D10" s="5" t="n">
        <v>-9000</v>
      </c>
    </row>
    <row r="11" spans="1:4">
      <c r="A11" s="4" t="s">
        <v>765</v>
      </c>
      <c r="B11" s="4" t="s">
        <v>766</v>
      </c>
      <c r="C11" s="5" t="n">
        <v>-1000</v>
      </c>
      <c r="D11" s="5" t="n">
        <v>69000</v>
      </c>
    </row>
    <row r="12" spans="1:4">
      <c r="A12" s="4" t="s">
        <v>115</v>
      </c>
      <c r="B12" s="4" t="s">
        <v>343</v>
      </c>
      <c r="C12" s="5" t="n">
        <v>-1000</v>
      </c>
      <c r="D12" s="5" t="n">
        <v>69000</v>
      </c>
    </row>
    <row r="13" spans="1:4">
      <c r="A13" s="4" t="s">
        <v>762</v>
      </c>
      <c r="B13" s="4" t="s">
        <v>343</v>
      </c>
      <c r="C13" s="7" t="n">
        <v>1000</v>
      </c>
      <c r="D13" s="7" t="n">
        <v>60000</v>
      </c>
    </row>
    <row r="14" spans="1:4"/>
    <row r="15" spans="1:4">
      <c r="A15" s="4" t="s">
        <v>343</v>
      </c>
      <c r="B15" s="4" t="s">
        <v>767</v>
      </c>
    </row>
    <row r="16" spans="1:4">
      <c r="A16" s="4" t="s">
        <v>768</v>
      </c>
      <c r="B16" s="4" t="s">
        <v>769</v>
      </c>
    </row>
  </sheetData>
  <mergeCells count="5">
    <mergeCell ref="A1:B2"/>
    <mergeCell ref="C1:D1"/>
    <mergeCell ref="A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70</v>
      </c>
      <c r="B1" s="2" t="s">
        <v>771</v>
      </c>
      <c r="C1" s="2" t="s">
        <v>772</v>
      </c>
      <c r="D1" s="2" t="s">
        <v>773</v>
      </c>
      <c r="E1" s="2" t="s">
        <v>771</v>
      </c>
      <c r="F1" s="2" t="s">
        <v>2</v>
      </c>
      <c r="G1" s="2" t="s">
        <v>23</v>
      </c>
    </row>
    <row r="2" spans="1:7">
      <c r="A2" s="3" t="s">
        <v>774</v>
      </c>
    </row>
    <row r="3" spans="1:7">
      <c r="A3" s="4" t="s">
        <v>775</v>
      </c>
      <c r="F3" s="7" t="n">
        <v>5</v>
      </c>
      <c r="G3" s="7" t="n">
        <v>5</v>
      </c>
    </row>
    <row r="4" spans="1:7">
      <c r="A4" s="4" t="s">
        <v>776</v>
      </c>
    </row>
    <row r="5" spans="1:7">
      <c r="A5" s="3" t="s">
        <v>774</v>
      </c>
    </row>
    <row r="6" spans="1:7">
      <c r="A6" s="4" t="s">
        <v>777</v>
      </c>
      <c r="D6" s="4" t="s">
        <v>778</v>
      </c>
    </row>
    <row r="7" spans="1:7">
      <c r="A7" s="4" t="s">
        <v>779</v>
      </c>
      <c r="D7" s="7" t="n">
        <v>25</v>
      </c>
    </row>
    <row r="8" spans="1:7">
      <c r="A8" s="4" t="s">
        <v>62</v>
      </c>
    </row>
    <row r="9" spans="1:7">
      <c r="A9" s="3" t="s">
        <v>774</v>
      </c>
    </row>
    <row r="10" spans="1:7">
      <c r="A10" s="4" t="s">
        <v>780</v>
      </c>
      <c r="F10" s="5" t="n">
        <v>480000</v>
      </c>
      <c r="G10" s="5" t="n">
        <v>480000</v>
      </c>
    </row>
    <row r="11" spans="1:7">
      <c r="A11" s="4" t="s">
        <v>781</v>
      </c>
    </row>
    <row r="12" spans="1:7">
      <c r="A12" s="3" t="s">
        <v>774</v>
      </c>
    </row>
    <row r="13" spans="1:7">
      <c r="A13" s="4" t="s">
        <v>780</v>
      </c>
      <c r="B13" s="5" t="n">
        <v>480000</v>
      </c>
      <c r="C13" s="5" t="n">
        <v>480000</v>
      </c>
      <c r="E13" s="5" t="n">
        <v>480000</v>
      </c>
      <c r="F13" s="5" t="n">
        <v>480000</v>
      </c>
    </row>
    <row r="14" spans="1:7">
      <c r="A14" s="4" t="s">
        <v>775</v>
      </c>
      <c r="B14" s="7" t="n">
        <v>12000</v>
      </c>
      <c r="C14" s="7" t="n">
        <v>12000</v>
      </c>
      <c r="E14" s="7" t="n">
        <v>12000</v>
      </c>
    </row>
    <row r="15" spans="1:7">
      <c r="A15" s="4" t="s">
        <v>782</v>
      </c>
      <c r="B15" s="5" t="n">
        <v>482</v>
      </c>
      <c r="C15" s="5" t="n">
        <v>482</v>
      </c>
    </row>
    <row r="16" spans="1:7">
      <c r="A16" s="4" t="s">
        <v>783</v>
      </c>
      <c r="B16" s="7" t="n">
        <v>149</v>
      </c>
      <c r="C16" s="7" t="n">
        <v>149</v>
      </c>
    </row>
    <row r="17" spans="1:7">
      <c r="A17" s="4" t="s">
        <v>784</v>
      </c>
      <c r="E17" s="7" t="n">
        <v>11369</v>
      </c>
    </row>
    <row r="18" spans="1:7">
      <c r="A18" s="4" t="s">
        <v>785</v>
      </c>
      <c r="D18" s="7" t="n">
        <v>700</v>
      </c>
    </row>
    <row r="19" spans="1:7">
      <c r="A19" s="4" t="s">
        <v>786</v>
      </c>
      <c r="D19" s="5" t="n">
        <v>28000</v>
      </c>
    </row>
    <row r="20" spans="1:7">
      <c r="A20" s="4" t="s">
        <v>787</v>
      </c>
    </row>
    <row r="21" spans="1:7">
      <c r="A21" s="3" t="s">
        <v>774</v>
      </c>
    </row>
    <row r="22" spans="1:7">
      <c r="A22" s="4" t="s">
        <v>788</v>
      </c>
      <c r="D22" s="5" t="n">
        <v>2</v>
      </c>
    </row>
    <row r="23" spans="1:7">
      <c r="A23" s="4" t="s">
        <v>789</v>
      </c>
    </row>
    <row r="24" spans="1:7">
      <c r="A24" s="3" t="s">
        <v>774</v>
      </c>
    </row>
    <row r="25" spans="1:7">
      <c r="A25" s="4" t="s">
        <v>788</v>
      </c>
      <c r="D25" s="9" t="n">
        <v>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s>
  <sheetData>
    <row r="1" spans="1:5">
      <c r="A1" s="1" t="s">
        <v>790</v>
      </c>
      <c r="B1" s="2" t="s">
        <v>1</v>
      </c>
    </row>
    <row r="2" spans="1:5">
      <c r="B2" s="2" t="s">
        <v>2</v>
      </c>
      <c r="C2" s="2" t="s">
        <v>23</v>
      </c>
      <c r="D2" s="2" t="s">
        <v>771</v>
      </c>
      <c r="E2" s="2" t="s">
        <v>772</v>
      </c>
    </row>
    <row r="3" spans="1:5">
      <c r="A3" s="4" t="s">
        <v>62</v>
      </c>
    </row>
    <row r="4" spans="1:5">
      <c r="A4" s="3" t="s">
        <v>791</v>
      </c>
    </row>
    <row r="5" spans="1:5">
      <c r="A5" s="4" t="s">
        <v>65</v>
      </c>
      <c r="B5" s="5" t="n">
        <v>480000</v>
      </c>
      <c r="C5" s="5" t="n">
        <v>480000</v>
      </c>
    </row>
    <row r="6" spans="1:5">
      <c r="A6" s="4" t="s">
        <v>121</v>
      </c>
    </row>
    <row r="7" spans="1:5">
      <c r="A7" s="3" t="s">
        <v>791</v>
      </c>
    </row>
    <row r="8" spans="1:5">
      <c r="A8" s="4" t="s">
        <v>792</v>
      </c>
      <c r="B8" s="5" t="n">
        <v>1152125</v>
      </c>
    </row>
    <row r="9" spans="1:5">
      <c r="A9" s="4" t="s">
        <v>793</v>
      </c>
      <c r="B9" s="4" t="s">
        <v>570</v>
      </c>
    </row>
    <row r="10" spans="1:5">
      <c r="A10" s="4" t="s">
        <v>794</v>
      </c>
      <c r="B10" s="8" t="n">
        <v>1.85</v>
      </c>
    </row>
    <row r="11" spans="1:5">
      <c r="A11" s="4" t="s">
        <v>795</v>
      </c>
    </row>
    <row r="12" spans="1:5">
      <c r="A12" s="3" t="s">
        <v>791</v>
      </c>
    </row>
    <row r="13" spans="1:5">
      <c r="A13" s="4" t="s">
        <v>792</v>
      </c>
      <c r="B13" s="5" t="n">
        <v>2</v>
      </c>
    </row>
    <row r="14" spans="1:5">
      <c r="A14" s="4" t="s">
        <v>796</v>
      </c>
      <c r="B14" s="7" t="n">
        <v>700</v>
      </c>
    </row>
    <row r="15" spans="1:5">
      <c r="A15" s="4" t="s">
        <v>797</v>
      </c>
      <c r="B15" s="5" t="n">
        <v>28000</v>
      </c>
    </row>
    <row r="16" spans="1:5">
      <c r="A16" s="4" t="s">
        <v>65</v>
      </c>
      <c r="B16" s="5" t="n">
        <v>480000</v>
      </c>
      <c r="D16" s="5" t="n">
        <v>480000</v>
      </c>
      <c r="E16" s="5" t="n">
        <v>480000</v>
      </c>
    </row>
    <row r="17" spans="1:5">
      <c r="A17" s="4" t="s">
        <v>798</v>
      </c>
    </row>
    <row r="18" spans="1:5">
      <c r="A18" s="3" t="s">
        <v>791</v>
      </c>
    </row>
    <row r="19" spans="1:5">
      <c r="A19" s="4" t="s">
        <v>792</v>
      </c>
      <c r="B19" s="9" t="n">
        <v>3.25</v>
      </c>
    </row>
    <row r="20" spans="1:5">
      <c r="A20" s="4" t="s">
        <v>796</v>
      </c>
      <c r="B20" s="7" t="n">
        <v>700</v>
      </c>
    </row>
    <row r="21" spans="1:5">
      <c r="A21" s="4" t="s">
        <v>797</v>
      </c>
      <c r="B21" s="5" t="n">
        <v>2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24"/>
    <col customWidth="1" max="7" min="7" width="34"/>
    <col customWidth="1" max="8" min="8" width="10"/>
  </cols>
  <sheetData>
    <row r="1" spans="1:8">
      <c r="A1" s="1" t="s">
        <v>120</v>
      </c>
      <c r="B1" s="2" t="s">
        <v>121</v>
      </c>
      <c r="C1" s="2" t="s">
        <v>122</v>
      </c>
      <c r="D1" s="2" t="s">
        <v>123</v>
      </c>
      <c r="E1" s="2" t="s">
        <v>124</v>
      </c>
      <c r="F1" s="2" t="s">
        <v>125</v>
      </c>
      <c r="G1" s="2" t="s">
        <v>62</v>
      </c>
      <c r="H1" s="2" t="s">
        <v>126</v>
      </c>
    </row>
    <row r="2" spans="1:8">
      <c r="A2" s="4" t="s">
        <v>127</v>
      </c>
      <c r="B2" s="7" t="n">
        <v>161</v>
      </c>
      <c r="C2" s="7" t="n">
        <v>59937</v>
      </c>
      <c r="D2" s="7" t="n">
        <v>-18537</v>
      </c>
      <c r="E2" s="7" t="n">
        <v>-9</v>
      </c>
      <c r="F2" s="7" t="n">
        <v>-3245</v>
      </c>
      <c r="G2" s="7" t="n">
        <v>5</v>
      </c>
      <c r="H2" s="7" t="n">
        <v>38312</v>
      </c>
    </row>
    <row r="3" spans="1:8">
      <c r="A3" s="4" t="s">
        <v>104</v>
      </c>
      <c r="D3" s="5" t="n">
        <v>316</v>
      </c>
      <c r="H3" s="5" t="n">
        <v>316</v>
      </c>
    </row>
    <row r="4" spans="1:8">
      <c r="A4" s="4" t="s">
        <v>128</v>
      </c>
      <c r="E4" s="5" t="n">
        <v>69</v>
      </c>
      <c r="H4" s="5" t="n">
        <v>69</v>
      </c>
    </row>
    <row r="5" spans="1:8">
      <c r="A5" s="4" t="s">
        <v>129</v>
      </c>
      <c r="C5" s="5" t="n">
        <v>22</v>
      </c>
      <c r="H5" s="5" t="n">
        <v>22</v>
      </c>
    </row>
    <row r="6" spans="1:8">
      <c r="A6" s="4" t="s">
        <v>130</v>
      </c>
      <c r="C6" s="5" t="n">
        <v>8</v>
      </c>
      <c r="H6" s="5" t="n">
        <v>8</v>
      </c>
    </row>
    <row r="7" spans="1:8">
      <c r="A7" s="4" t="s">
        <v>131</v>
      </c>
      <c r="C7" s="5" t="n">
        <v>27</v>
      </c>
      <c r="D7" s="5" t="n">
        <v>-214</v>
      </c>
      <c r="H7" s="5" t="n">
        <v>-187</v>
      </c>
    </row>
    <row r="8" spans="1:8">
      <c r="A8" s="4" t="s">
        <v>132</v>
      </c>
      <c r="B8" s="5" t="n">
        <v>161</v>
      </c>
      <c r="C8" s="5" t="n">
        <v>59994</v>
      </c>
      <c r="D8" s="5" t="n">
        <v>-18435</v>
      </c>
      <c r="E8" s="5" t="n">
        <v>60</v>
      </c>
      <c r="F8" s="5" t="n">
        <v>-3245</v>
      </c>
      <c r="G8" s="5" t="n">
        <v>5</v>
      </c>
      <c r="H8" s="5" t="n">
        <v>38540</v>
      </c>
    </row>
    <row r="9" spans="1:8">
      <c r="A9" s="4" t="s">
        <v>133</v>
      </c>
      <c r="B9" s="5" t="n">
        <v>164</v>
      </c>
      <c r="C9" s="5" t="n">
        <v>60163</v>
      </c>
      <c r="D9" s="5" t="n">
        <v>-17767</v>
      </c>
      <c r="E9" s="5" t="n">
        <v>2</v>
      </c>
      <c r="F9" s="5" t="n">
        <v>-3275</v>
      </c>
      <c r="G9" s="5" t="n">
        <v>5</v>
      </c>
      <c r="H9" s="5" t="n">
        <v>39292</v>
      </c>
    </row>
    <row r="10" spans="1:8">
      <c r="A10" s="4" t="s">
        <v>104</v>
      </c>
      <c r="D10" s="5" t="n">
        <v>404</v>
      </c>
      <c r="H10" s="5" t="n">
        <v>404</v>
      </c>
    </row>
    <row r="11" spans="1:8">
      <c r="A11" s="4" t="s">
        <v>128</v>
      </c>
      <c r="E11" s="5" t="n">
        <v>-1</v>
      </c>
      <c r="H11" s="5" t="n">
        <v>-1</v>
      </c>
    </row>
    <row r="12" spans="1:8">
      <c r="A12" s="4" t="s">
        <v>129</v>
      </c>
      <c r="C12" s="5" t="n">
        <v>61</v>
      </c>
      <c r="H12" s="5" t="n">
        <v>61</v>
      </c>
    </row>
    <row r="13" spans="1:8">
      <c r="A13" s="4" t="s">
        <v>131</v>
      </c>
      <c r="C13" s="5" t="n">
        <v>27</v>
      </c>
      <c r="D13" s="5" t="n">
        <v>-214</v>
      </c>
      <c r="H13" s="5" t="n">
        <v>-187</v>
      </c>
    </row>
    <row r="14" spans="1:8">
      <c r="A14" s="4" t="s">
        <v>134</v>
      </c>
      <c r="B14" s="7" t="n">
        <v>164</v>
      </c>
      <c r="C14" s="7" t="n">
        <v>60251</v>
      </c>
      <c r="D14" s="7" t="n">
        <v>-17577</v>
      </c>
      <c r="E14" s="7" t="n">
        <v>1</v>
      </c>
      <c r="F14" s="7" t="n">
        <v>-3275</v>
      </c>
      <c r="G14" s="7" t="n">
        <v>5</v>
      </c>
      <c r="H14" s="7" t="n">
        <v>39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5</v>
      </c>
      <c r="B1" s="2" t="s">
        <v>1</v>
      </c>
    </row>
    <row r="2" spans="1:3">
      <c r="B2" s="2" t="s">
        <v>2</v>
      </c>
      <c r="C2" s="2" t="s">
        <v>67</v>
      </c>
    </row>
    <row r="3" spans="1:3">
      <c r="A3" s="3" t="s">
        <v>136</v>
      </c>
    </row>
    <row r="4" spans="1:3">
      <c r="A4" s="4" t="s">
        <v>104</v>
      </c>
      <c r="B4" s="7" t="n">
        <v>404</v>
      </c>
      <c r="C4" s="7" t="n">
        <v>316</v>
      </c>
    </row>
    <row r="5" spans="1:3">
      <c r="A5" s="3" t="s">
        <v>137</v>
      </c>
    </row>
    <row r="6" spans="1:3">
      <c r="A6" s="4" t="s">
        <v>78</v>
      </c>
      <c r="C6" s="5" t="n">
        <v>50</v>
      </c>
    </row>
    <row r="7" spans="1:3">
      <c r="A7" s="4" t="s">
        <v>97</v>
      </c>
      <c r="B7" s="5" t="n">
        <v>51</v>
      </c>
      <c r="C7" s="5" t="n">
        <v>53</v>
      </c>
    </row>
    <row r="8" spans="1:3">
      <c r="A8" s="4" t="s">
        <v>138</v>
      </c>
      <c r="B8" s="5" t="n">
        <v>-20</v>
      </c>
      <c r="C8" s="5" t="n">
        <v>-8</v>
      </c>
    </row>
    <row r="9" spans="1:3">
      <c r="A9" s="4" t="s">
        <v>139</v>
      </c>
      <c r="B9" s="5" t="n">
        <v>-96</v>
      </c>
      <c r="C9" s="5" t="n">
        <v>-31</v>
      </c>
    </row>
    <row r="10" spans="1:3">
      <c r="A10" s="4" t="s">
        <v>140</v>
      </c>
      <c r="B10" s="5" t="n">
        <v>-6615</v>
      </c>
      <c r="C10" s="5" t="n">
        <v>-2936</v>
      </c>
    </row>
    <row r="11" spans="1:3">
      <c r="A11" s="4" t="s">
        <v>141</v>
      </c>
      <c r="B11" s="5" t="n">
        <v>8620</v>
      </c>
      <c r="C11" s="5" t="n">
        <v>2255</v>
      </c>
    </row>
    <row r="12" spans="1:3">
      <c r="A12" s="4" t="s">
        <v>82</v>
      </c>
      <c r="B12" s="5" t="n">
        <v>-23</v>
      </c>
      <c r="C12" s="5" t="n">
        <v>-28</v>
      </c>
    </row>
    <row r="13" spans="1:3">
      <c r="A13" s="4" t="s">
        <v>83</v>
      </c>
      <c r="B13" s="5" t="n">
        <v>-33</v>
      </c>
      <c r="C13" s="5" t="n">
        <v>-33</v>
      </c>
    </row>
    <row r="14" spans="1:3">
      <c r="A14" s="4" t="s">
        <v>142</v>
      </c>
      <c r="B14" s="5" t="n">
        <v>61</v>
      </c>
      <c r="C14" s="5" t="n">
        <v>30</v>
      </c>
    </row>
    <row r="15" spans="1:3">
      <c r="A15" s="3" t="s">
        <v>143</v>
      </c>
    </row>
    <row r="16" spans="1:3">
      <c r="A16" s="4" t="s">
        <v>34</v>
      </c>
      <c r="B16" s="5" t="n">
        <v>184</v>
      </c>
      <c r="C16" s="5" t="n">
        <v>939</v>
      </c>
    </row>
    <row r="17" spans="1:3">
      <c r="A17" s="4" t="s">
        <v>42</v>
      </c>
      <c r="B17" s="5" t="n">
        <v>-532</v>
      </c>
      <c r="C17" s="5" t="n">
        <v>166</v>
      </c>
    </row>
    <row r="18" spans="1:3">
      <c r="A18" s="4" t="s">
        <v>144</v>
      </c>
      <c r="B18" s="5" t="n">
        <v>2001</v>
      </c>
      <c r="C18" s="5" t="n">
        <v>773</v>
      </c>
    </row>
    <row r="19" spans="1:3">
      <c r="A19" s="3" t="s">
        <v>145</v>
      </c>
    </row>
    <row r="20" spans="1:3">
      <c r="A20" s="4" t="s">
        <v>146</v>
      </c>
      <c r="B20" s="4" t="s">
        <v>46</v>
      </c>
      <c r="C20" s="4" t="s">
        <v>46</v>
      </c>
    </row>
    <row r="21" spans="1:3">
      <c r="A21" s="3" t="s">
        <v>147</v>
      </c>
    </row>
    <row r="22" spans="1:3">
      <c r="A22" s="4" t="s">
        <v>148</v>
      </c>
      <c r="B22" s="5" t="n">
        <v>42</v>
      </c>
      <c r="C22" s="5" t="n">
        <v>86</v>
      </c>
    </row>
    <row r="23" spans="1:3">
      <c r="A23" s="4" t="s">
        <v>149</v>
      </c>
      <c r="B23" s="4" t="s">
        <v>46</v>
      </c>
      <c r="C23" s="4" t="s">
        <v>46</v>
      </c>
    </row>
    <row r="24" spans="1:3">
      <c r="A24" s="4" t="s">
        <v>150</v>
      </c>
      <c r="B24" s="5" t="n">
        <v>-14821</v>
      </c>
      <c r="C24" s="5" t="n">
        <v>-4567</v>
      </c>
    </row>
    <row r="25" spans="1:3">
      <c r="A25" s="4" t="s">
        <v>151</v>
      </c>
      <c r="C25" s="5" t="n">
        <v>1124</v>
      </c>
    </row>
    <row r="26" spans="1:3">
      <c r="A26" s="4" t="s">
        <v>152</v>
      </c>
      <c r="B26" s="5" t="n">
        <v>-30</v>
      </c>
      <c r="C26" s="5" t="n">
        <v>-6</v>
      </c>
    </row>
    <row r="27" spans="1:3">
      <c r="A27" s="4" t="s">
        <v>153</v>
      </c>
      <c r="B27" s="5" t="n">
        <v>-1244</v>
      </c>
    </row>
    <row r="28" spans="1:3">
      <c r="A28" s="4" t="s">
        <v>154</v>
      </c>
      <c r="B28" s="5" t="n">
        <v>-16053</v>
      </c>
      <c r="C28" s="5" t="n">
        <v>-3363</v>
      </c>
    </row>
    <row r="29" spans="1:3">
      <c r="A29" s="3" t="s">
        <v>155</v>
      </c>
    </row>
    <row r="30" spans="1:3">
      <c r="A30" s="4" t="s">
        <v>156</v>
      </c>
      <c r="B30" s="5" t="n">
        <v>-27119</v>
      </c>
      <c r="C30" s="5" t="n">
        <v>1964</v>
      </c>
    </row>
    <row r="31" spans="1:3">
      <c r="A31" s="4" t="s">
        <v>157</v>
      </c>
      <c r="B31" s="5" t="n">
        <v>8100</v>
      </c>
    </row>
    <row r="32" spans="1:3">
      <c r="A32" s="4" t="s">
        <v>158</v>
      </c>
      <c r="B32" s="5" t="n">
        <v>-100</v>
      </c>
    </row>
    <row r="33" spans="1:3">
      <c r="A33" s="4" t="s">
        <v>159</v>
      </c>
      <c r="B33" s="5" t="n">
        <v>-276</v>
      </c>
      <c r="C33" s="5" t="n">
        <v>-303</v>
      </c>
    </row>
    <row r="34" spans="1:3">
      <c r="A34" s="4" t="s">
        <v>160</v>
      </c>
      <c r="B34" s="5" t="n">
        <v>-187</v>
      </c>
      <c r="C34" s="5" t="n">
        <v>-187</v>
      </c>
    </row>
    <row r="35" spans="1:3">
      <c r="A35" s="4" t="s">
        <v>161</v>
      </c>
      <c r="B35" s="5" t="n">
        <v>-19582</v>
      </c>
      <c r="C35" s="5" t="n">
        <v>1474</v>
      </c>
    </row>
    <row r="36" spans="1:3">
      <c r="A36" s="4" t="s">
        <v>162</v>
      </c>
      <c r="B36" s="5" t="n">
        <v>-33634</v>
      </c>
      <c r="C36" s="5" t="n">
        <v>-1116</v>
      </c>
    </row>
    <row r="37" spans="1:3">
      <c r="A37" s="4" t="s">
        <v>163</v>
      </c>
      <c r="B37" s="5" t="n">
        <v>57941</v>
      </c>
      <c r="C37" s="5" t="n">
        <v>25895</v>
      </c>
    </row>
    <row r="38" spans="1:3">
      <c r="A38" s="4" t="s">
        <v>164</v>
      </c>
      <c r="B38" s="5" t="n">
        <v>24307</v>
      </c>
      <c r="C38" s="5" t="n">
        <v>24779</v>
      </c>
    </row>
    <row r="39" spans="1:3">
      <c r="A39" s="3" t="s">
        <v>165</v>
      </c>
    </row>
    <row r="40" spans="1:3">
      <c r="A40" s="4" t="s">
        <v>166</v>
      </c>
      <c r="B40" s="5" t="n">
        <v>816</v>
      </c>
      <c r="C40" s="5" t="n">
        <v>687</v>
      </c>
    </row>
    <row r="41" spans="1:3">
      <c r="A41" s="3" t="s">
        <v>167</v>
      </c>
    </row>
    <row r="42" spans="1:3">
      <c r="A42" s="4" t="s">
        <v>168</v>
      </c>
      <c r="B42" s="7" t="n">
        <v>187</v>
      </c>
      <c r="C42" s="7" t="n">
        <v>1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35:40Z</dcterms:created>
  <dcterms:modified xmlns:dcterms="http://purl.org/dc/terms/" xmlns:xsi="http://www.w3.org/2001/XMLSchema-instance" xsi:type="dcterms:W3CDTF">2017-05-10T15:35:40Z</dcterms:modified>
</cp:coreProperties>
</file>